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LOANS HELD FOR INVESTMENT"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EARNINGS PER SHARE" sheetId="13" state="visible" r:id="rId13"/>
    <sheet xmlns:r="http://schemas.openxmlformats.org/officeDocument/2006/relationships" name="INCOME TAX"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DIVIDENDS AND DISTRIBUTIONS" sheetId="17" state="visible" r:id="rId17"/>
    <sheet xmlns:r="http://schemas.openxmlformats.org/officeDocument/2006/relationships" name="VARIABLE INTEREST ENTITIES" sheetId="18" state="visible" r:id="rId18"/>
    <sheet xmlns:r="http://schemas.openxmlformats.org/officeDocument/2006/relationships" name="DISCONTINUED OPERATIONS"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LOANS HELD FOR INVESTMENT (Tabl"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INCOME TAX (Tables)" sheetId="29" state="visible" r:id="rId29"/>
    <sheet xmlns:r="http://schemas.openxmlformats.org/officeDocument/2006/relationships" name="FAIR VALUE OF FINANCIAL INSTR30" sheetId="30" state="visible" r:id="rId30"/>
    <sheet xmlns:r="http://schemas.openxmlformats.org/officeDocument/2006/relationships" name="RELATED PARTY TRANSACTIONS (Tab" sheetId="31" state="visible" r:id="rId31"/>
    <sheet xmlns:r="http://schemas.openxmlformats.org/officeDocument/2006/relationships" name="DIVIDENDS AND DISTRIBUTIONS (Ta" sheetId="32" state="visible" r:id="rId32"/>
    <sheet xmlns:r="http://schemas.openxmlformats.org/officeDocument/2006/relationships" name="VARIABLE INTEREST ENTITIES (Tab" sheetId="33" state="visible" r:id="rId33"/>
    <sheet xmlns:r="http://schemas.openxmlformats.org/officeDocument/2006/relationships" name="DISCONTINUED OPERATIONS (Tables" sheetId="34" state="visible" r:id="rId34"/>
    <sheet xmlns:r="http://schemas.openxmlformats.org/officeDocument/2006/relationships" name="QUARTERLY FINANCIAL DATA (UNA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LOANS HELD FOR INVESTMENT - Nar" sheetId="39" state="visible" r:id="rId39"/>
    <sheet xmlns:r="http://schemas.openxmlformats.org/officeDocument/2006/relationships" name="LOANS HELD FOR INVESTMENT - Loa" sheetId="40" state="visible" r:id="rId40"/>
    <sheet xmlns:r="http://schemas.openxmlformats.org/officeDocument/2006/relationships" name="LOANS HELD FOR INVESTMENT - Rec" sheetId="41" state="visible" r:id="rId41"/>
    <sheet xmlns:r="http://schemas.openxmlformats.org/officeDocument/2006/relationships" name="LOANS HELD FOR INVESTMENT - Inv" sheetId="42" state="visible" r:id="rId42"/>
    <sheet xmlns:r="http://schemas.openxmlformats.org/officeDocument/2006/relationships" name="LOANS HELD FOR INVESTMENT - Por" sheetId="43" state="visible" r:id="rId43"/>
    <sheet xmlns:r="http://schemas.openxmlformats.org/officeDocument/2006/relationships" name="DEBT - Schedule of outstanding " sheetId="44" state="visible" r:id="rId44"/>
    <sheet xmlns:r="http://schemas.openxmlformats.org/officeDocument/2006/relationships" name="DEBT - Narrative Disclosures (D" sheetId="45" state="visible" r:id="rId45"/>
    <sheet xmlns:r="http://schemas.openxmlformats.org/officeDocument/2006/relationships" name="DEBT - Maturity Schedule (Detai" sheetId="46" state="visible" r:id="rId46"/>
    <sheet xmlns:r="http://schemas.openxmlformats.org/officeDocument/2006/relationships" name="COMMITMENTS AND CONTINGENCIES -" sheetId="47" state="visible" r:id="rId47"/>
    <sheet xmlns:r="http://schemas.openxmlformats.org/officeDocument/2006/relationships" name="EQUITY - Stock Buyback Program " sheetId="48" state="visible" r:id="rId48"/>
    <sheet xmlns:r="http://schemas.openxmlformats.org/officeDocument/2006/relationships" name="EQUITY - Disclosures (Details)" sheetId="49" state="visible" r:id="rId49"/>
    <sheet xmlns:r="http://schemas.openxmlformats.org/officeDocument/2006/relationships" name="EARNINGS PER SHARE (Details)" sheetId="50" state="visible" r:id="rId50"/>
    <sheet xmlns:r="http://schemas.openxmlformats.org/officeDocument/2006/relationships" name="INCOME TAX (Details)" sheetId="51" state="visible" r:id="rId51"/>
    <sheet xmlns:r="http://schemas.openxmlformats.org/officeDocument/2006/relationships" name="FAIR VALUE OF FINANCIAL INSTR52" sheetId="52" state="visible" r:id="rId52"/>
    <sheet xmlns:r="http://schemas.openxmlformats.org/officeDocument/2006/relationships" name="RELATED PARTY TRANSACTIONS (Det" sheetId="53" state="visible" r:id="rId53"/>
    <sheet xmlns:r="http://schemas.openxmlformats.org/officeDocument/2006/relationships" name="RELATED PATY TRANSACTIONS - Rel" sheetId="54" state="visible" r:id="rId54"/>
    <sheet xmlns:r="http://schemas.openxmlformats.org/officeDocument/2006/relationships" name="DIVIDENDS AND DISTRIBUTIONS (De" sheetId="55" state="visible" r:id="rId55"/>
    <sheet xmlns:r="http://schemas.openxmlformats.org/officeDocument/2006/relationships" name="VARIABLE INTEREST ENTITIES (Det" sheetId="56" state="visible" r:id="rId56"/>
    <sheet xmlns:r="http://schemas.openxmlformats.org/officeDocument/2006/relationships" name="DISCONTINUED OPERATIONS - Narra" sheetId="57" state="visible" r:id="rId57"/>
    <sheet xmlns:r="http://schemas.openxmlformats.org/officeDocument/2006/relationships" name="DISCONTINUED OPERATIONS - Net I" sheetId="58" state="visible" r:id="rId58"/>
    <sheet xmlns:r="http://schemas.openxmlformats.org/officeDocument/2006/relationships" name="DISCONTINUED OPERATIONS - Incom" sheetId="59" state="visible" r:id="rId59"/>
    <sheet xmlns:r="http://schemas.openxmlformats.org/officeDocument/2006/relationships" name="DISCONTINUED OPERATIONS - Relat" sheetId="60" state="visible" r:id="rId60"/>
    <sheet xmlns:r="http://schemas.openxmlformats.org/officeDocument/2006/relationships" name="QUARTERLY FINANCIAL DATA (UNA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901">
  <si>
    <t>Document and Entity Information - USD ($)</t>
  </si>
  <si>
    <t>12 Months Ended</t>
  </si>
  <si>
    <t>Dec. 31, 2017</t>
  </si>
  <si>
    <t>Feb. 27, 2018</t>
  </si>
  <si>
    <t>Jun. 30, 2017</t>
  </si>
  <si>
    <t>Document and Entity Information</t>
  </si>
  <si>
    <t>Entity Registrant Name</t>
  </si>
  <si>
    <t>Ares Commercial Real Estate Corp</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 $ in Thousands</t>
  </si>
  <si>
    <t>Dec. 31, 2016</t>
  </si>
  <si>
    <t>ASSETS</t>
  </si>
  <si>
    <t>Cash and cash equivalents ($8 related to consolidated VIEs as of December 31, 2016)</t>
  </si>
  <si>
    <t>Restricted cash</t>
  </si>
  <si>
    <t>Loans held for investment ($341,158 and $21,514 related to consolidated VIEs, respectively)</t>
  </si>
  <si>
    <t>Other assets ($945 and $203 of interest receivable related to consolidated VIEs, respectively)</t>
  </si>
  <si>
    <t>Total assets</t>
  </si>
  <si>
    <t>LIABILITIES</t>
  </si>
  <si>
    <t>Secured funding agreements</t>
  </si>
  <si>
    <t>Secured term loan</t>
  </si>
  <si>
    <t>Collateralized loan obligation securitization debt (consolidated VIE)</t>
  </si>
  <si>
    <t>Due to affiliate</t>
  </si>
  <si>
    <t>Dividends payable</t>
  </si>
  <si>
    <t>Other liabilities ($414 of interest payable related to consolidated VIEs as of December 31, 2017)</t>
  </si>
  <si>
    <t>Total liabilities</t>
  </si>
  <si>
    <t>Commitments and contingencies (Note 5)</t>
  </si>
  <si>
    <t xml:space="preserve"> </t>
  </si>
  <si>
    <t>EQUITY</t>
  </si>
  <si>
    <t>Common stock, par value $0.01 per share, 450,000,000 shares authorized at December 31, 2017 and 2016, and 28,598,916 and 28,482,756 shares issued and outstanding at December 31, 2017 and 2016, respectively</t>
  </si>
  <si>
    <t>Additional paid-in capital</t>
  </si>
  <si>
    <t>Accumulated deficit</t>
  </si>
  <si>
    <t>Total stockholders' equity</t>
  </si>
  <si>
    <t>Non-controlling interests in consolidated VIEs</t>
  </si>
  <si>
    <t>Total equity</t>
  </si>
  <si>
    <t>Total liabilities and equity</t>
  </si>
  <si>
    <t>CONSOLIDATED BALANCE SHEETS (Parenthetical) - USD ($) $ in Thousands</t>
  </si>
  <si>
    <t>Statement of Financial Position [Abstract]</t>
  </si>
  <si>
    <t>Cash and cash equivalents related to consolidated VIE</t>
  </si>
  <si>
    <t>Loans held for investment related to consolidated VIE</t>
  </si>
  <si>
    <t>Other assets, interest receivable related to consolidated VIE</t>
  </si>
  <si>
    <t>Other assets, certificates receivable related to consolidated VIE</t>
  </si>
  <si>
    <t>Other liabilities, interest payable related to consolidated VIE</t>
  </si>
  <si>
    <t>Common stock, par value (in dollars per share)</t>
  </si>
  <si>
    <t>Common stock, shares authorized</t>
  </si>
  <si>
    <t>Common stock, shares issued</t>
  </si>
  <si>
    <t>Common stock, shares outstanding</t>
  </si>
  <si>
    <t>CONSOLIDATED STATEMENTS OF OPERATIONS - USD ($) $ in Thousands</t>
  </si>
  <si>
    <t>Dec. 31, 2015</t>
  </si>
  <si>
    <t>Net interest margin:</t>
  </si>
  <si>
    <t>Interest income from loans held for investment</t>
  </si>
  <si>
    <t>Interest expense</t>
  </si>
  <si>
    <t>Net interest margin</t>
  </si>
  <si>
    <t>Expenses:</t>
  </si>
  <si>
    <t>Management and incentive fees to affiliate</t>
  </si>
  <si>
    <t>Professional fees</t>
  </si>
  <si>
    <t>General and administrative expenses</t>
  </si>
  <si>
    <t>General and administrative expenses reimbursed to affiliate</t>
  </si>
  <si>
    <t>Total expenses</t>
  </si>
  <si>
    <t>Early extinguishment of debt costs</t>
  </si>
  <si>
    <t>Income from continuing operations before income taxes</t>
  </si>
  <si>
    <t>Income tax expense (benefit), including excise tax</t>
  </si>
  <si>
    <t>Net income from continuing operations</t>
  </si>
  <si>
    <t>Net income from operations of discontinued operations, net of income taxes</t>
  </si>
  <si>
    <t>Gain on sale of discontinued operations</t>
  </si>
  <si>
    <t>Net income attributable to ACRE</t>
  </si>
  <si>
    <t>Less: Net income attributable to non-controlling interests</t>
  </si>
  <si>
    <t>Net income attributable to common stockholders</t>
  </si>
  <si>
    <t>Basic earnings per common share:</t>
  </si>
  <si>
    <t>Continuing operations (in dollars per share)</t>
  </si>
  <si>
    <t>Discontinued operations (in dollars per share)</t>
  </si>
  <si>
    <t>Net income (in dollars per share)</t>
  </si>
  <si>
    <t>Diluted earnings per common share:</t>
  </si>
  <si>
    <t>Weighted average number of common shares outstanding:</t>
  </si>
  <si>
    <t>Basic weighted average shares of common stock outstanding (shares)</t>
  </si>
  <si>
    <t>Diluted weighted average shares of common stock outstanding (shares)</t>
  </si>
  <si>
    <t>CONSOLIDATED STATEMENTS OF EQUITY - USD ($) $ in Thousands</t>
  </si>
  <si>
    <t>Total</t>
  </si>
  <si>
    <t>Common Stock</t>
  </si>
  <si>
    <t>Additional Paid-in Capital</t>
  </si>
  <si>
    <t>Accumulated Deficit</t>
  </si>
  <si>
    <t>Total Stockholders’ Equity</t>
  </si>
  <si>
    <t>Non-Controlling Interests</t>
  </si>
  <si>
    <t>Balance (in shares) at Dec. 31, 2014</t>
  </si>
  <si>
    <t>Balance at Dec. 31, 2014</t>
  </si>
  <si>
    <t>Increase (Decrease) in Stockholders' Equity</t>
  </si>
  <si>
    <t>Stock-based compensation (in shares)</t>
  </si>
  <si>
    <t>Stock‑based compensation</t>
  </si>
  <si>
    <t>Net income</t>
  </si>
  <si>
    <t>Dividends declared</t>
  </si>
  <si>
    <t>Contributions from non-controlling interests</t>
  </si>
  <si>
    <t>Distributions to non-controlling interests</t>
  </si>
  <si>
    <t>Balance (in shares) at Dec. 31, 2015</t>
  </si>
  <si>
    <t>Balance at Dec. 31, 2015</t>
  </si>
  <si>
    <t>Stock repurchased and retired during period, shares</t>
  </si>
  <si>
    <t>Stock repurchased and retired during period, value</t>
  </si>
  <si>
    <t>Balance (in shares) at Dec. 31, 2016</t>
  </si>
  <si>
    <t>Balance at Dec. 31, 2016</t>
  </si>
  <si>
    <t>Balance (in shares) at Dec. 31, 2017</t>
  </si>
  <si>
    <t>Balance at Dec. 31, 2017</t>
  </si>
  <si>
    <t>CONSOLIDATED STATEMENTS OF CASH FLOWS - USD ($) $ in Thousands</t>
  </si>
  <si>
    <t>Operating activities:</t>
  </si>
  <si>
    <t>Adjustments to reconcile net income to net cash provided by (used in) operating activities (inclusive of amounts related to discontinued operations):</t>
  </si>
  <si>
    <t>Amortization of deferred financing costs</t>
  </si>
  <si>
    <t>Change in mortgage banking activities</t>
  </si>
  <si>
    <t>Change in fair value of mortgage servicing rights</t>
  </si>
  <si>
    <t>Accretion of deferred loan origination fees and costs</t>
  </si>
  <si>
    <t>Provision for loss sharing</t>
  </si>
  <si>
    <t>Cash paid to settle loss sharing obligations</t>
  </si>
  <si>
    <t>Originations of mortgage loans held for sale</t>
  </si>
  <si>
    <t>Sale of mortgage loans held for sale to third parties</t>
  </si>
  <si>
    <t>Stock-based compensation</t>
  </si>
  <si>
    <t>Depreciation expense</t>
  </si>
  <si>
    <t>Deferred tax expense</t>
  </si>
  <si>
    <t>Changes in operating assets and liabilities:</t>
  </si>
  <si>
    <t>Other assets</t>
  </si>
  <si>
    <t>Other liabilities</t>
  </si>
  <si>
    <t>Net cash provided by (used in) operating activities</t>
  </si>
  <si>
    <t>Investing activities:</t>
  </si>
  <si>
    <t>Issuance of and fundings on loans held for investment</t>
  </si>
  <si>
    <t>Principal repayment of loans held for investment</t>
  </si>
  <si>
    <t>Proceeds from sale of mortgage loans held for sale</t>
  </si>
  <si>
    <t>Receipt of origination fees</t>
  </si>
  <si>
    <t>Proceeds from sale of discontinued operations, net of cash sold</t>
  </si>
  <si>
    <t>Purchases of other assets</t>
  </si>
  <si>
    <t>Net cash provided by (used in) investing activities</t>
  </si>
  <si>
    <t>Financing activities:</t>
  </si>
  <si>
    <t>Proceeds from secured funding agreements</t>
  </si>
  <si>
    <t>Repayments of secured funding agreements</t>
  </si>
  <si>
    <t>Payment of secured funding costs</t>
  </si>
  <si>
    <t>Proceeds from issuance of debt of consolidated VIEs</t>
  </si>
  <si>
    <t>Repayments of debt of consolidated VIEs</t>
  </si>
  <si>
    <t>Proceeds from warehouse lines of credit</t>
  </si>
  <si>
    <t>Repayments of warehouse lines of credit</t>
  </si>
  <si>
    <t>Proceeds from secured term loan</t>
  </si>
  <si>
    <t>Repayments of secured term loan</t>
  </si>
  <si>
    <t>Repayment of convertible debt</t>
  </si>
  <si>
    <t>Repurchase of common stock</t>
  </si>
  <si>
    <t>Dividends paid</t>
  </si>
  <si>
    <t>Net cash provided by (used in) financing activities</t>
  </si>
  <si>
    <t>Change in cash and cash equivalents</t>
  </si>
  <si>
    <t>Cash and cash equivalents, continuing operations, beginning of period</t>
  </si>
  <si>
    <t>Cash and cash equivalents of discontinued operations held for sale, beginning of period</t>
  </si>
  <si>
    <t>Cash and cash equivalents, end of period</t>
  </si>
  <si>
    <t>Cash and cash equivalents, continuing operations, end of period</t>
  </si>
  <si>
    <t>Cash and cash equivalents of discontinued operations held for sale, end of period</t>
  </si>
  <si>
    <t>Supplemental Information:</t>
  </si>
  <si>
    <t>Interest paid during the period</t>
  </si>
  <si>
    <t>Income taxes paid during the period</t>
  </si>
  <si>
    <t>Supplemental disclosure of noncash investing and financing activities:</t>
  </si>
  <si>
    <t>Dividends declared, but not yet paid</t>
  </si>
  <si>
    <t>Notes receivable related to consolidated VIEs</t>
  </si>
  <si>
    <t>ORGANIZATION</t>
  </si>
  <si>
    <t>Organization, Consolidation and Presentation of Financial Statements [Abstract]</t>
  </si>
  <si>
    <t xml:space="preserve"> ORGANIZATION Ares Commercial Real Estate Corporation (together with its consolidated subsidiaries, the “Company” or “ACRE”) is a specialty finance company primarily engaged in originating and investing in commercial real estate loans and related investments. Through Ares Commercial Real Estate Management LLC (“ACREM” or the Company’s “Manager”), a Securities and Exchange Commission (“SEC”) registered investment adviser and a subsidiary of Ares Management, L.P. (NYSE: ARES) (“Ares Management”), a publicly traded, leading global alternative asset manager, it has investment professionals strategically located across the United States and Europe who directly source new loan opportunities for the Company with owners, operators and sponsors of commercial real estate (“CRE”) properties. The Company was formed and commenced operations in late 2011. The Company is a Maryland corporation and completed its initial public offering (the “IPO”) in May 2012. The Company is externally managed by its Manager, pursuant to the terms of a management agreement (the “Management Agreement”). The Company is primarily focused on directly originating and managing a diversified portfolio of CRE debt-related investments for the Company’s own account. The Company’s target investments include senior mortgage loans, subordinated debt, preferred equity, mezzanine loans and other CRE investments, including commercial mortgage backed securities. These investments are generally held for investment and are secured, directly or indirectly, by office, multifamily, retail, industrial, lodging, senior-living, self-storage and other commercial real estate properties, or by ownership interests therein. The Company has elected and qualified to be taxed as a real estate investment trust (“REIT”) for U.S. federal income tax purposes under the Internal Revenue Code of 1986, as amended (the “Code”), commencing with its taxable year ended December 31, 2012. The Company generally will not be subject to U.S. federal income taxes on its REIT taxable income, determined without regard to the deduction for dividends paid and excluding net capital gains, to the extent that it annually distributes all of its REIT taxable income to stockholders and complies with various other requirements as a REIT.</t>
  </si>
  <si>
    <t>SIGNIFICANT ACCOUNTING POLICIES</t>
  </si>
  <si>
    <t>Accounting Policies [Abstract]</t>
  </si>
  <si>
    <t>SIGNIFICANT ACCOUNTING POLICIES 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Discontinued Operations On June 28, 2016, the Company entered into a Purchase and Sale Agreement (as amended, the “Agreement”) with Barings Real Estate Advisers LLC (formerly known as Cornerstone Real Estate Advisers LLC), a Delaware limited liability company (the “Buyer”), to sell ACRE Capital Holdings LLC (“TRS Holdings”), the holding company that owned the Company’s mortgage banking subsidiary, ACRE Capital LLC (“ACRE Capital”). Under the terms and subject to the conditions set forth in the Agreement, on September 30, 2016, the Buyer purchased from the Company all of the outstanding common units of TRS Holdings (the “ACRE Capital Sale”). ACRE Capital primarily originated, sold and serviced multifamily and senior-living related loans under programs offered by government-sponsored enterprises and by government agencies. Under the terms of the Agreement, the Buyer paid approximately $93 million in cash as consideration for the ACRE Capital Sale. Financial Accounting Standards Board (“FASB”) Accounting Standards Codification (“ASC”) Topic 205-20, Presentation of Financial Statements - Discontinued Operations , defines the criteria required for a disposal transaction to qualify for reporting as a discontinued operation. The Company determined that the ACRE Capital Sale met the criteria for discontinued operations. As a result, the operating results of ACRE Capital, which formerly comprised the mortgage banking segment, are presented separately in the Company’s consolidated financial statements as discontinued operations for the years ended December 31, 2016 and 2015. The operating results of discontinued operations are included in the line item “Net income from operations of discontinued operations, net of income taxes” in the consolidated statements of operations for the years ended December 31, 2016 and 2015. Summarized financial information for the discontinued mortgage banking segment is shown in Note 13 included in these consolidated financial statements.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2 included in these consolidated financial statements for further discussion of the Company’s VIEs. Segment Reporting The Company previously had two reportable business segments: principal lending and mortgage banking. As a result of the ACRE Capital Sale, the operations of the mortgage banking segment have been reclassified as discontinued operations in all periods presented. The Company now conducts and manages its business as one operating segment, rather than multiple operating segments; therefore, the Company no longer provides segment reporting. See Note 13 included in these consolidated financial statements for further discussion of the sale of the mortgage banking segment. Reclassifications The Company presents, in discontinued operations, the results of operations that have been disposed of for which the disposition represents a strategic shift that has or will have a significant effect on the Company's operations and financial results. As a result of this presentation, retroactive reclassifications that change prior period numbers have been made. See Note 13 included in these consolidated financial statements for further discussion of the sale of the mortgage banking segment. 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 Restricted Cash Restricted cash includes deposits required under certain Secured Funding Agreements (each individually defined in Note 4 included in these consolidated financial statements). Concentration of Credit Risk Financial instruments that potentially subject the Company to concentrations of credit risk consist primarily of cash and cash equivalents and restricted cash, loans held for investment and interest receivable. The Company places its cash and cash equivalents with financial institutions and, at times, cash held may exceed the FDIC‑insured limit. The Company has exposure to credit risk on its loans held for investment. The Company and the Company’s Manager seek to manage credit risk by performing due diligence prior to origination or acquisition and through the use of non‑recourse financing, when and where available and appropriate. Loans Held for Investment 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 Each loan classified as held for investment is evaluated for impairment on a quarterly basis.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 In addition, the Company evaluates the entire portfolio to determine whether the portfolio has any impairment that requires a valuation allowance on the remainder of the loan portfolio. For the years ended December 31, 2017, 2016 and 2015 , the Company did not recognize any impairment charges with respect to its loans held for investment.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Preferred equity investments, which are subordinate to any loans but senior to common equity,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held for investment utilizing the effective interest method. 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in the Company’s consolidated statements of operations while the unamortized balance on (i) Secured Funding Agreements (each individually defined in Note 4 included in these consolidated financial statements) is included within other assets and (ii) the Secured Term Loan (defined in Note 4 included in these consolidated financial statements) and debt securitizations are both included as a reduction to the carrying amount of the liability, in the Company’s consolidated balance sheets. The original issue discount (“OID”) on amounts drawn under the Company’s Secured Term Loan represents a discount to the face amount of the drawn debt obligations. The OID is amortized over the term of the Secured Term Loan using the effective interest method and is included within interest expense in the Company’s consolidated statements of operations while the unamortized balance is included as a reduction to the carrying amount of the Secured Term Loan in the Company’s consolidated balance sheets. Revenue Recognition Interest income from loans held for investment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A reconciliation of the Company’s interest income from loans held for investment, excluding non-controlling interests, to the Company’s interest income from loans held for investment as included within its consolidated statements of operations for the years ended December 31, 2017, 2016 and 2015 is as follows ($ in thousands): For the years ended December 31, 2017 2016 2015 Interest income from loans held for investment, excluding non-controlling interests $ 97,506 $ 77,424 $ 77,278 Interest income from non-controlling interest investment held by third parties 35 4,539 9,059 Interest income from loans held for investment $ 97,541 $ 81,963 $ 86,337 Net Interest Margin and Interest Expense Net interest margin in the Company’s consolidated statements of operations serves to measure the performance of the Company’s loans held for investment as compared to its use of debt leverage. The Company includes interest income from its loans held for investment and interest expense related to its Secured Funding Agreements, securitizations debt, the Secured Term Loan and the 2015 Convertible Notes (individually defined in Note 4 included in these consolidated financial statements) in net interest margin. For the years ended December 31, 2017, 2016 and 2015 , interest expense is comprised of the following ($ in thousands): For the years ended December 31, 2017 2016 2015 Secured funding agreements and securitizations debt $ 37,602 $ 27,856 $ 29,740 Secured term loan 13,591 9,000 388 Convertible notes — — 6,214 Interest expense $ 51,193 $ 36,856 $ 36,342 Income Taxes The Company has elected and qualified for taxation as a REIT commencing with its taxable year ended December 31, 2012. As a result of the Company’s REIT qualification and its distribution policy, the Company does not generally pay U.S. federal corporate level income taxes. Many of the REIT requirements, however, are highly technical and complex. To continue to qualify as a REIT, the Company must meet a number of organizational and operational requirements, including a requirement that the Company distributes annually to its stockholders at least 90% of the Company’s REIT taxable income, determined without regard to the deduction for dividends paid and excluding net capital gains.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if a REIT distributes less than the sum of 85% of its ordinary income for the calendar year, 95% of its capital gain net income for the calendar year plus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of any shortfall between the Required Distribution and the amount that was actually distributed. The 90% distribution requirement does not require the distribution of net capital gains. However, if a REIT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Furthermore, such retained capital gain may be subject to the nondeductible 4%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Excise tax expense is included in the line item income tax expense (benefit), including excise tax in the consolidated statements of operations included in this annual report on Form 10-K. The Company formed two wholly-owned subsidiaries, (i) ACRC Lender W TRS LLC (“ACRC W TRS”) in December 2013 and (ii) ACRC Lender U TRS LLC (“ACRC U TRS”) in March 2014, in order to issue and hold certain loans intended for sale. The Company also formed a wholly-owned subsidiary, ACRC 2017-FL3 TRS LLC (“FL3 TRS”), in March 2017 in order to hold a portion of the CLO Securitization (as defined below) to the extent it generates excess inclusion income. Entity classification elections to be taxed as a corporation and taxable REIT subsidiary (“TRS”) elections were made with respect to ACRC W TRS, ACRC U TRS and FL3 TRS.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S. federal, state and local income tax on its taxable income. In addition, as a REIT, the Company also may be subject to a 100% excise tax on certain transactions between it and its TRS that are not conducted on an arm’s-length basis. For financial reporting purposes, a provision for current and deferred taxes has been established for the portion of the Company’s GAAP consolidated earnings recognized by ACRC W TRS, ACRC U TRS and FL3 TRS. The income tax provision is included in the line item income tax expense (benefit), including excise tax in the consolidated statements of operations included in this annual report on Form 10-K.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17 and 2016 , based on the Company’s evaluation, there is no reserve for any uncertain income tax positions. ACRC W TRS, ACRC U TRS and FL3 TRS recognize interest and penalties, if any, related to unrecognized tax benefits within income tax expense in the consolidated statements of operations. Accrued interest and penalties, if any, are included within other liabilities in the consolidated balance sheets. Comprehensive Income For the years ended December 31, 2017, 2016 and 2015 , comprehensive income equaled net income; therefore, a separate consolidated statement of comprehensive income is not included in the accompanying consolidated financial statements. Stock‑Based Compensation The Company recognizes the cost of stock‑based compensation, which is included within general and administrative expenses in the Company’s consolidated statements of operations. The fair value of the time vested restricted stock or restricted stock units granted is recorded to expense on a straight‑line basis over the vesting period for the award, with an offsetting increase in stockholders’ equity. For grants to directors and officers and employees of the Manager, the fair value is determined based upon the market price of the stock on the grant date. Earnings per Share The Company calculates basic earnings (loss) per share by dividing net income (loss) allocable to common stock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restricted stock and convertible debt, except when doing so would be anti‑dilutive. With respect to the 2015 Convertible Notes, the Company applied the treasury stock method when determining the dilutive impact on earnings per share. The Company presents both basic and diluted earnings per share amounts for continuing operations and discontinued operations. See Note 7 included in these consolidated financial statements for the earnings per share calculations. 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Recent Accounting Pronouncements In May 2014, the FASB issued Accounting Standards Update (“ASU”) No. 2014-09, Revenue from Contracts with Customers (Topic 606) . The guidance in this ASU supersedes the revenue recognition requirements in Revenue Recognition (Topic 605) .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7, including interim periods within that reporting period. The Company has assessed and determined that the application of this guidance does not have a material impact on the Company’s consolidated financial statements, primarily because the majority of the Company’s revenue is accounted for under FASB ASC Topic 310, Receivables , which is scoped out of this standard. In June 2016, the FASB issued ASU No. 2016-13, Financial Instruments - Credit Losses (Topic 326): Measurement of Credit Losses on Financial Instruments . The standard will replace the incurred loss impairment methodology pursuant to GAAP with a methodology that reflects expected credit losses and requires consideration of a broader range of reasonable and supportable information to inform credit loss estimates. ASU No. 2016-13 is effective for annual reporting periods beginning after December 15, 2019, including interim periods within that reporting period, with early adoption permitted after December 15, 2018, including interim periods within that reporting period. The Company is currently evaluating the impact of adopting this ASU on its consolidated financial statements. In August 2016, the FASB issued ASU No. 2016-15, Statement of Cash Flows (Topic 230): Classification of Certain Cash Receipts and Cash Payments , which intends to reduce diversity in practice in how certain transactions are classified in the statement of cash flows. ASU No. 2016-15 provides guidance on eight specific cash flow issues and clarifies that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annual reporting periods beginning after December 15, 2017, including interim periods within that reporting period, with early adoption permitted. The Company has assessed and determined that the application of this guidance does not have a material impact on the Company’s consolidated financial statements. In November 2016, the FASB issued ASU No.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ual reporting periods beginning after December 15, 2017, including interim periods within that reporting period, with early adoption permitted. The adoption of this ASU will impact the presentation of the statement of cash flows, as well as require additional footnote disclosure to reconcile the balance sheet to the revised cash flow statement presentation.</t>
  </si>
  <si>
    <t>LOANS HELD FOR INVESTMENT</t>
  </si>
  <si>
    <t>Receivables [Abstract]</t>
  </si>
  <si>
    <t>LOANS HELD FOR INVESTMENT As of December 31, 2017 , the Company’s portfolio totaled 42 loans held for investment, excluding 60 loans that were repaid or sold since inception. The aggregate originated commitment under these loans at closing was approximately $1.9 billion and outstanding principal was $1.7 billion as of December 31, 2017 . During the year ended December 31, 2017 , the Company funded approximately $900.3 million of outstanding principal, received repayments of $400.8 million of outstanding principal, excluding non-controlling interests held by third parties, and sold two loans with outstanding principal of $73.9 million to a third party, as described in more detail in the tables below. Such investments are referred to herein as the Company’s “investment portfolio.” As of December 31, 2017 , 87.7% of the Company’s loans have London Interbank Offered Rate (“LIBOR”) floors, with a weighted average floor of 0.79% , calculated based on loans with LIBOR floors. References to LIBOR or “L” are to 30-day LIBOR (unless otherwise specifically stated). The Company’s investments in loans held for investment are accounted for at amortized cost. The following tables summarize the Company’s loans held for investment as of December 31, 2017 and 2016 ($ in thousands): As of December 31, 2017 Carrying Amount (1) Outstanding Principal (1) Weighted Average Minimum Loan Borrowing Spread (2) Weighted Average Unleveraged Effective Yield (3) Weighted Average Remaining Life (Years) Senior mortgage loans $ 1,674,169 $ 1,684,439 4.8 % 6.2 % 1.9 Subordinated debt and preferred equity investments 52,114 52,847 9.5 % 10.8 % 3.4 Total loans held for investment portfolio $ 1,726,283 $ 1,737,286 5.0 % 6.3 % 2.0 As of December 31, 2016 Carrying Amount (1) Outstanding Principal (1) Weighted Average Minimum Loan Borrowing Spread (2) Weighted Average Unleveraged Effective Yield (3) Weighted Average Remaining Life (Years) Senior mortgage loans $ 1,181,569 $ 1,188,425 4.7 % 5.7 % 1.8 Subordinated debt and preferred equity investments 121,828 123,230 10.7 % 11.5 % 4.1 Total loans held for investment portfolio (excluding non-controlling interests held by third parties) (4) $ 1,303,397 $ 1,311,655 5.2 % 6.3 % 2.0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Minimum Loan Borrowing Spread is equal to (a) for floating rate loans, the margin above the applicable index rate (e.g., LIBOR) plus floors, if any, on such applicable index rates, and (b) for fixed rate loans, the applicable interest rate. (3)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The Total Weighted Average Unleveraged Effective Yield is calculated based on the average of Unleveraged Effective Yield of all loans held by the Company as of December 31, 2017 and 2016 as weighted by the Outstanding Principal balance of each loan. (4) The table above, as of December 31, 2016 , excludes non-controlling interests held by third parties. A reconciliation of the Carrying Amount of loans held for investment portfolio, excluding non-controlling interests held by third parties, to the Carrying Amount of loans held for investment, as included in the Company’s consolidated balance sheets, is presented below. A reconciliation of the Company’s loans held for investment portfolio as of December 31, 2016, excluding non-controlling interests held by third parties, to the Company’s loans held for investment as included in its consolidated balance sheets is as follows ($ in thousands): As of December 31, 2016 Carrying Amount Outstanding Principal Total loans held for investment portfolio (excluding non-controlling interests held by third parties) $ 1,303,397 $ 1,311,655 Non-controlling interest investment held by third parties 10,540 10,540 Loans held for investment $ 1,313,937 $ 1,322,195 As of December 31, 2017 , there were no non-controlling interests held by third parties. A more detailed listing of the Company’s investment portfolio based on information available as of December 31, 2017 is as follows ($ in millions, except percentages): Loan Type Location Outstanding Principal (1) Carrying Amount (1) Interest Rate Unleveraged Effective Yield (2) Maturity Date (3) Payment Terms (4) Senior Mortgage Loans: Various (5) Diversified $134.1 $133.7 L+4.35% 6.6% Oct 2018 I/O Office TX 96.9 96.0 L+3.60% 5.7% July 2020 I/O Multifamily FL 89.7 89.4 L+4.75% 6.9% Sep 2019 I/O Various (6) Diversified 82.3 82.0 L+4.75% 7.0% Oct 2018 I/O Mixed-use NY 65.6 65.4 L+4.16% 6.2% Apr 2019 I/O Multifamily UT 62.0 61.5 L+3.25% 5.1% Dec 2020 I/O Office IL 60.4 59.8 L+3.75% 5.9% Dec 2020 I/O Office IL 58.5 58.2 L+3.99% 6.0% Aug 2019 I/O Office CA 57.7 57.4 L+4.40% 6.5% Aug 2019 I/O Office CO 54.0 53.5 L+4.15% 6.1% June 2021 I/O Multifamily FL 53.8 53.3 L+3.65% 5.6% Mar 2021 I/O Industrial MN 51.6 51.0 L+3.15% 5.2% Dec 2020 I/O Office NJ 48.5 48.1 L+4.65% 6.8% July 2020 I/O Multifamily FL 45.4 45.2 L+4.75% 6.9% Sep 2019 I/O Multifamily TX 42.7 42.4 L+3.30% 5.2% Dec 2020 I/O Student Housing CA 41.8 41.4 L+3.95% 6.1% July 2020 I/O Student Housing TX 40.1 39.7 L+4.75% 6.9% Jan 2021 I/O Hotel CA 40.0 39.6 L+4.12% 6.0% Jan 2021 I/O Student Housing NC 38.7 38.4 L+4.75% 7.4% Feb 2019 I/O Hotel NY 38.6 38.6 L+4.75% 6.7% June 2018 I/O Hotel MI 35.2 35.2 L+4.15% 5.7% July 2018 (7) I/O Multifamily MN 34.1 33.9 L+4.75% 6.8% Oct 2019 I/O Industrial OH 32.2 32.2 L+4.20% 6.1% May 2018 P/I (8) Office OR 32.0 31.9 L+3.75% 5.7% Oct 2018 I/O Multifamily NY 31.3 31.2 L+4.55% 6.6% Feb 2019 I/O Multifamily NY 29.6 29.5 L+3.75% 5.6% Oct 2018 (9) P/I (8) Multifamily NY 29.4 29.1 L+3.20% 5.1% Dec 2020 I/O Multifamily TX 27.5 27.3 L+3.20% 5.3% Oct 2020 I/O Multifamily TX 26.3 26.2 L+3.80% 5.5% Jan 2019 I/O Multifamily CA 25.5 25.3 L+3.85% 5.9% July 2020 I/O Student Housing AL 24.1 23.9 L+4.45% 6.6% Feb 2020 I/O Student Housing TX 24.0 23.8 L+4.10% 6.2% Jan 2021 I/O Multifamily CA 22.3 22.2 L+3.90% 5.8% Mar 2021 I/O Multifamily FL 22.2 22.1 L+4.25% 6.5% Feb 2019 I/O Office PA 19.6 19.5 L+4.70% 6.7% Mar 2020 I/O Office FL 18.4 18.3 L+4.30% 6.4% Apr 2020 I/O Multifamily FL 18.3 18.2 L+4.00% 5.9% Nov 2020 I/O Multifamily NY 16.3 16.3 L+4.35% 6.2% Nov 2018 I/O Multifamily CA 13.7 13.5 L+3.80% 5.8% July 2020 I/O Subordinated Debt and Preferred Equity Investments: Multifamily NY 33.3 33.2 L+8.07% 9.9% Jan 2019 I/O Office NJ 17.0 16.3 12.00% 12.8% Jan 2026 I/O (8) Office CA 2.6 2.6 L+8.25% 10.0% Nov 2021 I/O Total/Weighted Average $1,737.3 $1,726.3 6.3%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Unleveraged Effective Yield for each loan is calculated based on LIBOR as of December 31, 2017 or the LIBOR floor, as applicable. The Weighted Average Unleveraged Effective Yield is calculated based on the average of Unleveraged Effective Yield of all loans held by the Company as of December 31, 2017 as weighted by the Outstanding Principal balance of each loan. (3) Certain loans are subject to contractual extension options that vary between one and two 12 -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The senior mortgage loan is collateralized by a portfolio of self-storage properties and one retail property. The total principal balance of the senior mortgage loan is $134.1 million as of December 31, 2017 , of which $119.0 million is allocable to the self-storage properties and $15.1 million is allocable to the retail property. In December 2017, the Company and the borrower entered into a loan modification, which, among other things, extended the repayment obligation with respect to the retail property to January 2018, which is prior to the initial maturity date of the loan in October 2018. See below in Note 3 included in these consolidated financial statements for further discussion of this loan. (6) The senior mortgage loan is collateralized by a portfolio of self-storage properties and one retail property. The total principal balance of the senior mortgage loan is $82.3 million as of December 31, 2017 , of which $70.2 million is allocable to the self-storage properties and $12.1 million is allocable to the retail property. In December 2017, the Company and the borrower entered into a loan modification, which, among other things, extended the repayment obligation with respect to the retail property to the maturity date of the loan in October 2018. See below in Note 3 included in these consolidated financial statements for further discussion of this loan. (7) In April 2017, the borrower exercised a one-year extension option in accordance with the loan agreement, which extended the maturity date on the senior Michigan loan to July 2018. (8) In May 2017, amortization began on the senior Ohio loan, which had an outstanding principal balance of $32.2 million as of December 31, 2017 . In October 2017, amortization began on the senior New York loan, which had an outstanding principal balance of $29.6 million as of December 31, 2017 . In February 2021, amortization will begin on the subordinated New Jersey loan, which had an outstanding principal balance of $17.0 million as of December 31, 2017 . The remainder of the loans in the Company’s portfolio are non-amortizing through their primary terms. (9) In August 2017, the borrower exercised a one-year extension option in accordance with the loan agreement, which extended the maturity date on the senior New York loan to October 2018. The Company has made, and may continue to make, modifications to loans, including loans that are in default. Loan terms that may be modified include interest rates, required prepayments, asset release prices, maturity dates, covenants, principal amounts and other loan terms. The terms and conditions of each modification vary based on individual circumstances and will be determined on a case by case basis. For the years ended December 31, 2017 and 2016 , the activity in the Company’s loan portfolio was as follows ($ in thousands): Balance at December 31, 2015 $ 1,174,391 Initial funding 830,092 Origination fees and discounts, net of costs (8,152 ) Additional funding 33,366 Amortizing payments (463 ) Loan payoffs (721,221 ) Origination fee accretion 5,924 Balance at December 31, 2016 $ 1,313,937 Initial funding 878,834 Origination fees and discounts, net of costs (9,323 ) Additional funding 21,455 Amortizing payments (509 ) Loan payoffs (410,789 ) Loans sold to third parties (1) (73,900 ) Origination fee accretion 6,578 Balance at December 31, 2017 $ 1,726,283 _______________________________________________________________________________ (1) In December 2017, the Company sold a senior mortgage loan and a B-Note mortgage loan with outstanding principal of $63.9 million and $10.0 million , respectively, which were both collateralized by an office property located in Texas, to a third party. Both loans were previously classified as held for investment and were sold in order to rebalance and optimize the Company’s loan portfolio. No gain or loss was recognized on the sale. In December 2017, the following two senior mortgage loans, which were made to affiliated borrowers controlled indirectly by the same individual, were modified under the terms as described below. Prior to December 2017, the $134.1 million senior mortgage loan collateralized by a portfolio of self-storage properties and one retail property was in payment default due to the failure of the borrower to repay an amount equal to $42.5 million with respect to the retail and office properties (which included $37.0 million of allocated loan amount and $5.5 million of release premium). This payment amount was due in September 2017, which was prior to the initial maturity date of the loan in October 2018. In December 2017, the borrower repaid $25.1 million with respect to the office property (which included $21.8 million of allocated loan amount and $3.3 million of release premium). In conjunction with the repayment of the office property, the senior mortgage loan was modified to, among other things, waive the payment default on the loan and extend the repayment obligation with respect to the retail property to January 2018. See Note 15 included in these consolidated financial statements for a subsequent event related to this senior mortgage loan. Prior to December 2017, the $82.3 million senior mortgage loan collateralized by a portfolio of self-storage properties and one retail property was in payment default due to the failure of the borrower to repay an amount equal to $13.9 million with respect to the retail property (which included $12.1 million of allocated loan amount and $1.8 million of release premium). This payment amount was due in September 2017, which was prior to the initial maturity date of the loan in October 2018. In December 2017, the senior mortgage loan was modified to, among other things, waive the payment default on the loan and extend the repayment obligation with respect to the retail property to the maturity date of the loan in October 2018. The senior mortgage loan continues to have a recourse payment guarantee of up to $12.1 million from an individual who is the indirect owner of the underlying collateral and an affiliate of the borrower. As of December 31, 2017 , all loans were paying in accordance with their contractual terms. No imp airment charges have been recognized during the years ended December 31, 2017, 2016 and 2015 .</t>
  </si>
  <si>
    <t>DEBT</t>
  </si>
  <si>
    <t>Debt Disclosure [Abstract]</t>
  </si>
  <si>
    <t>DEBT Financing Agreements The Company borrows funds, as applicable in a given period, under the Wells Fargo Facility, the Citibank Facility, the BAML Facility, the CNB Facility, the MetLife Facility, the UBS Facility and the U.S. Bank Facility (individually defined below and collectively, the “Secured Funding Agreements”) and the Secured Term Loan (as defined below). The Company refers to the Secured Funding Agreements and the Secured Term Loan as the “Financing Agreements.” The outstanding balance of the Financing Agreements in the table below are presented gross of debt issuance costs. As of December 31, 2017 and 2016 , the outstanding balances and total commitments under the Financing Agreements consisted of the following ($ in thousands): As of December 31, 2017 2016 Outstanding Balance Total Outstanding Balance Total Wells Fargo Facility $ 407,853 $ 500,000 (1) $ 218,064 $ 325,000 Citibank Facility 175,651 250,000 (2) 302,240 250,000 BAML Facility 78,320 125,000 77,679 125,000 CNB Facility — 50,000 — 50,000 MetLife Facility 101,131 180,000 53,130 180,000 UBS Facility 34,000 140,000 71,360 140,000 U.S. Bank Facility 161,005 185,989 (3) 58,240 125,000 Secured Term Loan 110,000 110,000 (4) 155,000 155,000 Total $ 1,067,960 $ 1,540,989 $ 935,713 $ 1,350,000 ______________________________________________________________________________ (1) In May 2017, the Company amended the Wells Fargo Facility (as defined below) to increase the facility’s commitment amount from $325.0 million to $500.0 million . (2) The Citibank Facility (as defined below) has an accordion feature that provides for an increase in the $250.0 million commitment amount with respect to approved assets, as determined by Citibank, N.A. in its sole discretion. (3) In June 2017, the Company amended the U.S. Bank Facility (as defined below) to increase the facility’s commitment amount from $125.0 million to $186.0 million . (4) In December 2017, the Company amended the Secured Term Loan (as defined below) to decrease the facility’s commitment amount from $155.0 million to $110.0 million . Some of the Company’s Financing Agreements are collateralized by (i) assignments of specific loans, preferred equity or a pool of loans held for investment or loans held for sale owned by the Company, (ii) interests in the subordinated portion of the Company’s securitization debt, or (iii) interests in wholly-owned entity subsidiaries that hold the Company’s loans held for investment. The Company is the borrower or guarantor under each of the Financing Agreements. Generally, the Company partially offsets interest rate risk by matching the interest index of loans held for investment with the Secured Funding Agreements used to fund them. The Company’s Financing Agreements contain various affirmative and negative covenants, including negative pledges, and provisions regarding events of default that are normal and customary for similar financing arrangements. Wells Fargo Facility The Company is party to a master repurchase funding facility with Wells Fargo Bank, National Association (“Wells Fargo”) (the “Wells Fargo Facility”), which allows the Company to borrow up to $500.0 million . Under the Wells Fargo Facility, the Company is permitted to sell, and later repurchase, certain qualifying senior commercial mortgage loans, A-Notes, pari passu participations in commercial mortgage loans and mezzanine loans under certain circumstances, subject to available collateral approved by Wells Fargo in its sole discretion. In May 2017, the Company amended the Wells Fargo Facility to increase the facility’s commitment amount from $325.0 million to $500.0 million and extend the initial maturity date to December 14, 2018. The initial maturity date of the Wells Fargo Facility is subject to two 12 -month extensions, each of which may be exercised at the Company’s option, subject to the satisfaction of certain conditions, including payment of an extension fee, which, if both were exercised, would extend the maturity date of the Wells Fargo Facility to December 14, 2020. Advances under the Wells Fargo Facility accrue interest at a per annum rate equal to the sum of (i) one-month LIBOR plus (ii) a pricing margin range of 1.75% to 2.35% . The Company incurs a non-utilization fee of 25 basis points per annum on the average daily available balance of the Wells Fargo Facility to the extent less than 75% of the Wells Fargo Facility is utilized. For the years ended December 31, 2017, 2016 and 2015 , the Company incurred a non-utilization fee of $362 thousand , $340 thousand and $195 thousand , respectively. The non-utilization fee is included within interest expense in the Company’s consolidated statements of operations. The Wells Fargo Facility contains various affirmative and negative covenants and provisions regarding events of default that are applicable to the Company and certain of the Company’s subsidiaries, which are normal and customary for similar repurchase facilities, including the following: (a) limitations on the incurrence of additional indebtedness or liens, (b) limitations on how borrowed funds may be used, (c) limitations on certain distributions and dividend payments in excess of the minimum amount necessary to continue to qualify as a REIT and avoid the payment of income and excise taxes, (d) maintenance of adequate capital, (e) limitations on change of control, (f) maintaining a ratio of total debt to tangible net worth of not more than 4.00 to 1.00 , (g) maintaining a ratio of recourse debt to tangible net worth of not more than 3.00 to 1.00 , (h)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to be at least 1.25 to 1.00 , (i) maintaining a tangible net worth of at least the sum of (1) approximately $135.5 million , plus (2) 80% of the net proceeds raised in all future equity issuances by the Company and (j) if certain specific debt yield, loan to value or other credit based tests are not met with respect to assets on the Wells Fargo Facility, the Company may be required to repay certain amounts under the Wells Fargo Facility. As of December 31, 2017 , the Company was in compliance with all financial covenants of the Wells Fargo Facility. Citibank Facility The Company is party to a $250.0 million master repurchase facility with Citibank, N.A. (“Citibank”) (the “Citibank Facility”). Under the Citibank Facility, the Company is permitted to sell and later repurchase certain qualifying senior commercial mortgage loans and A-Notes approved by Citibank in its sole discretion. The Citibank Facility has an accordion feature that provides for an increase in the $250.0 million commitment amount with respect to approved assets, as determined by Citibank in its sole discretion. The initial maturity date of the Citibank Facility is December 10, 2018, subject to three 12 -month extensions, each of which may be exercised at the Company’s option assuming no existing defaults under the Citibank Facility and applicable extension fees being paid, which, if all three were exercised, would extend the maturity date of the Citibank Facility to December 8, 2021. Advances under the Citibank Facility accrue interest at a per annum rate equal to one-month LIBOR plus a pricing margin range of 2.25% to 2.50% , subject to certain exceptions. Advances applicable to assets funded under the Citibank Facility prior to December 8, 2016 accrue interest at a per annum rate equal to one-month LIBOR plus a pricing margin range of 2.00% to 2.50% . The Company incurs a non-utilization fee of 25 basis points per annum on the average daily available balance of the Citibank Facility. For the years ended December 31, 2017, 2016 and 2015 , the Company incurred a non-utilization fee of $165 thousand , $93 thousand and $369 thousand , respectively. The non-utilization fee is included within interest expense in the Company’s consolidated statements of operations. The Citibank Facility contains various affirmative and negative covenants and provisions regarding events of default that are applicable to the Company and certain of the Company’s subsidiaries, which are normal and customary for similar repurchase facilities, including the following: (a) maintaining tangible net worth of at least the sum of (1) 80% of the Company’s tangible net worth as of September 30, 2013, plus (2) 80% of the total net capital raised in all future equity issuances by the Company, (b) maintaining liquidity in an amount not less than the greater of (1) $5.0 million or (2) 5% of the Company’s recourse indebtedness, not to exceed $10.0 million (provided that in the event the Company’s total liquidity equals or exceeds $5.0 million , the Company may satisfy the difference between the minimum total liquidity requirement and the Company’s total liquidity with available borrowing capacity), (c)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to be at least 1.25 to 1.00 , (d) maintaining a ratio of total debt to tangible net worth of not more than 4.00 to 1.00 , (e) maintaining a ratio of recourse debt to tangible net worth of not more than 3.00 to 1.00 and (f) if certain specific debt yield and loan to value tests are not met with respect to assets on the Citibank Facility, the Company may be required to repay certain amounts under the Citibank Facility. The Citibank Facility also prohibits the Company from amending the management agreement with its Manager in a material respect without the prior consent of the lender. As of December 31, 2017 , the Company was in compliance with all financial covenants of the Citibank Facility. BAML Facility The Company is party to a $125.0 million Bridge Loan Warehousing Credit and Security Agreement with Bank of America, N.A. (“Bank of America”) (the “BAML Facility”). Under the BAML Facility, the Company may obtain advances secured by eligible commercial mortgage loans collateralized by multifamily properties. Bank of America may approve the loans on which advances are made under the BAML Facility in its sole discretion. In May 2017, the Company amended the BAML Facility to extend the period during which the Company may request individual loans under the facility to May 24, 2018. Individual advances under the BAML Facility generally have a two -year maturity, subject to one 12 -month extension at the Company’s option upon the satisfaction of certain conditions and applicable extension fees being paid. In addition, in May 2017, the final maturity date of individual loans under the BAML Facility was extended to May 25, 2021. In October 2017, the Company amended the BAML Facility to decrease the interest rate on advances from a per annum rate equal to one-month LIBOR plus a spread ranging from 2.25% to 2.75% depending upon the type of asset securing such advance to a per annum rate equal to one-month LIBOR plus a spread of 2.00% . The Company incurs a non-utilization fee of 12.5 basis points per annum on the average daily available balance of the BAML Facility to the extent less than 50% of the BAML Facility is utilized. For the years ended December 31, 2017, 2016 and 2015 , the Company incurred a non-utilization fee of $52 thousand , $52 thousand and $37 thousand , respectively. The non-utilization fee is included within interest expense in the Company’s consolidated statements of operations. The BAML Facility contains various affirmative and negative covenants and provisions regarding events of default that are applicable to the Company and certain of the Company’s subsidiaries, which are normal and customary for similar financing facilities, including the following: (a) limitations on the incurrence of additional indebtedness or liens, (b) limitations on how borrowed funds may be used, (c) limitations on certain distributions and dividend payments following a default or event of default, (d) limitations on dispositions of assets and (e) prohibitions of certain change of control events. The agreements governing the BAML Facility also impose certain covenants on the Company, including the following: (i) maintaining a ratio of total debt to tangible net worth of not more than 4.00 to 1.00 , (ii) maintaining a ratio of recourse debt to tangible net worth of not more than 3.00 to 1.00 , (iii) maintaining a tangible net worth of at least 80% of the Company’s net worth as of September 30, 2013, plus 80% of the net cash proceeds raised in equity issuances by the Company after September 30, 2013, (iv)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of at least 1.25 to 1.00 , (v) limitations on mergers, consolidations, transfers of assets and similar transactions and (vi) maintaining its status as a REIT. As of December 31, 2017 , the Company was in compliance with all financial covenants of the BAML Facility. CNB Facility The Company is party to a $50.0 million secured revolving funding facility with City National Bank (the “CNB Facility”). The Company is permitted to borrow funds under the CNB Facility to finance investments and for other working capital and general corporate needs. In March 2017, the Company amended the CNB Facility to extend the initial maturity date to March 11, 2018. The Company has two 12 -month extensions, each of which may be exercised at the Company’s option, subject to the satisfaction of certain conditions, including payment of an extension fee, which, if both were exercised, would extend the maturity date of the CNB Facility to March 10, 2020. Advances under the CNB Facility accrue interest at a per annum rate equal to the sum of, at the Company’s option, either (a) LIBOR for a one, two, three, six or, if available to all lenders, 12 -month interest period plus 3.00% or (b) a base rate (which is the highest of a prime rate, the federal funds rate plus 0.50% , or one-month LIBOR plus 1.00% ) plus 1.25% ; provided that in no event shall the interest rate be less than 3.00% . Unless at least 75% of the CNB Facility is used on average, unused commitments under the CNB Facility accrue unused line fees at the rate of 0.375% per annum. For the years ended December 31, 2017, 2016 and 2015 , the Company incurred a non-utilization fee of $184 thousand , $122 thousand and $177 thousand , respectively. The non-utilization fee is included within interest expense in the Company’s consolidated statements of operations. The CNB Facility contains various affirmative and negative covenants and provisions regarding events of default that are applicable to the Company and certain of the Company’s subsidiaries, which are normal and customary for similar financing facilities, including the following: (a) limitations on the incurrence of additional indebtedness or liens, (b) limitations on how borrowed funds may be used, (c) limitations on certain distributions and dividend payments following a default or event of default, (d) limitations on dispositions of assets, (e) maintenance of minimum total asset value by the borrower under the CNB Facility and its subsidiaries and (f) prohibitions of certain change of control events. The agreements governing the CNB Facility also impose certain covenants on the Company, including the following: (i) maintaining a ratio of total debt to tangible net worth of not more than 4.00 to 1.00 , (ii) maintaining a ratio of recourse debt to tangible net worth of not more than 3.00 to 1.00 , (iii) maintaining a tangible net worth of at least 80% of the Company’s net worth as of September 30, 2013, plus 80% of the net cash proceeds raised in equity issuances by the Company after March 12, 2014, (iv)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of at least 1.25 to 1.00 , (v) limitations on mergers, consolidations, transfers of assets and similar transactions and (vi) maintaining its status as a REIT. As of December 31, 2017 , the Company was in compliance with all financial covenants of the CNB Facility. See Note 15 included in these consolidated financial statements for a subsequent event. MetLife Facility The Company and certain of its subsidiaries are party to a $180.0 million revolving master repurchase facility with Metropolitan Life Insurance Company (“MetLife”) (the “MetLife Facility”), pursuant to which the Company may sell, and later repurchase, commercial mortgage loans meeting defined eligibility criteria which are approved by MetLife in its sole discretion. In August 2017, the Company amended the MetLife Facility to extend the initial maturity date to August 12, 2020. The initial maturity date of the MetLife Facility is subject to two 12 -month extensions, each of which may be exercised at the Company’s option, subject to the satisfaction of certain conditions, including payment of an extension fee, which, if both were exercised, would extend the maturity date of the MetLife Facility to August 12, 2022. In addition, in August 2017, the Company decreased the interest rate on advances under the MetLife Facility from a per annum rate equal to one-month LIBOR plus a spread of 2.35% to a per annum rate equal to one-month LIBOR plus a spread of 2.30% . Beginning in January 2018, the Company will incur a non-utilization fee of 25 basis points per annum on the average daily available balance of the MetLife Facility to the extent less than 65% of the MetLife Facility is utilized. The MetLife Facility contains various affirmative and negative covenants and provisions regarding events of default that are applicable to the Company and certain of the Company’s subsidiaries, which are normal and customary for similar repurchase facilities, including the following: (a) limitations on the incurrence of additional indebtedness or liens, (b) limitations on how borrowed funds may be used, (c) limitations on certain distributions and dividend payments following a default or event of default and (d) limitations on dispositions of assets. The agreements governing the MetLife Facility also impose certain covenants on the Company, including the following: (i) maintaining a ratio of total debt to tangible net worth of not more than 4.00 to 1.00 , (ii) maintaining a ratio of recourse debt to tangible net worth of not more than 3.00 to 1.00 , (iii) maintaining a tangible net worth of at least 80% of the Company’s net worth as of September 30, 2013, plus 80% of the net cash proceeds raised in equity issuances by the Company after August 13, 2014, (iv)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of at least 1.25 to 1.00 , and (v) if certain specific debt yield, loan to value or other credit based tests are not met with respect to assets on the MetLife Facility, the Company may be required to repay certain amounts under the MetLife Facility. As of December 31, 2017 , the Company was in compliance with all financial covenants of the MetLife Facility. UBS Facility The Company and certain of its subsidiaries are party to a $140.0 million revolving master repurchase facility with UBS Real Estate Securities Inc. (“UBS”) (the “UBS Facility”), pursuant to which the Company may sell, and later repurchase, commercial mortgage loans and, under certain circumstances, other assets meeting defined eligibility criteria that are approved by UBS in its sole discretion. The maturity date of the UBS Facility is October 21, 2018, subject to annual extensions in UBS’ sole discretion. The interest rate on advances under the UBS Facility is one-month LIBOR plus (a) 1.88% per annum, for assets that are subject to an advance for one year or less, (b) 2.08% per annum, for assets that are subject to an advance in excess of one year but less than two years and (c) 2.28% per annum, for assets that are subject to an advance for greater than two years. The UBS Facility contains margin call provisions that provide UBS with certain rights if the applicable percentage of the aggregate asset value of the purchased assets under the UBS Facility is less than the aggregate purchase price for such assets. The UBS Facility is fully guaranteed by the Company and requires the Company to maintain certain financial and other covenants including the following: (a) maintaining a ratio of (i) total debt to tangible net worth of not more than 4.00 to 1.00 and (ii) recourse debt to tangible net worth of not more than 3.00 to 1.00 , (b) maintaining a tangible net worth of at least 80% of the Company’s net worth as of September 30, 2013, plus 80% of net cash proceeds received from all subsequent equity issuances by the Company and (c) maintaining a fixed charge coverage ratio (expressed as the ratio of adjusted-EBITDA (net income before net interest expense, income tax expense, depreciation and amortization) to fixed charges) for the immediately preceding 12 -month period ending on the last day of the applicable reporting period of at least 1.25 to 1.00 . In addition, the UBS Facility contains certain affirmative and negative covenants and provisions regarding events of default that are normal and customary for similar repurchase facilities. As of December 31, 2017 , the Company was in compliance with all financial covenants of the UBS Facility. U.S. Bank Facility The Company and certain of its subsidiaries are party to a $186.0 million master repurchase and securities contract with U.S. Bank National Association (“U.S. Bank”) (the “U.S. Bank Facility”). Pursuant to the U.S. Bank Facility, the Company is permitted to sell, and later repurchase, eligible commercial mortgage loans collateralized by retail, office, mixed-use, multifamily, industrial, hospitality, student housing, manufactured housing or self-storage properties. U.S. Bank may approve the mortgage loans that are subject to the U.S. Bank Facility in its sole discretion. In June 2017, the Company amended the U.S. Bank Facility to increase the facility’s commitment amount from $125.0 million to $186.0 million and extend the initial maturity date to July 31, 2020. The initial maturity date of the U.S. Bank Facility is subject to two 12 -month extensions, each of which may be exercised at the Company’s option, subject to the satisfaction of certain conditions, including payment of an extension fee, which, if both were exercised, would extend the maturity date of the U.S. Bank Facility to July 31, 2022. Advances under the U.S. Bank Facility generally accrue interest at a per annum rate equal to one-month LIBOR plus a spread of 2.25% , unless otherwise agreed between U.S. Bank and the Company, depending upon the mortgage loan sold to U.S. Bank in the applicable transaction. The Company incurs a non-utilization fee of 25 basis points per annum on the average daily available balance of the U.S. Bank Facility to the extent less than 50% of the U.S. Bank Facility is utilized. For the years ended December 31, 2017 and 2016, the Company incurred a non-utilization fee of $83 thousand and $77 thousand , respectively. For the year ended December 31, 2015, the Company did not incur a non-utilization fee as the inception of the U.S. Bank Facility was in August 2016. The non-utilization fee is included within interest expense in the Company’s consolidated statements of operations. The U.S. Bank Facility contains various affirmative and negative covenants and provisions regarding events of default that are applicable to the Company and certain of the Company’s subsidiaries, which are normal and customary for similar repurchase facilities, including the following: (a) limitations on the incurrence of additional indebtedness or liens, (b) limitations on how borrowed funds may be used, (c) limitations on certain distributions and dividend payments in excess of the minimum amount necessary to continue to qualify as a REIT and avoid the payment of income and excise taxes, (d) maintenance of adequate capital, (e) limitations on change of control, (f) maintaining a ratio of total debt to tangible net worth of not more than 4.00 to 1.00 , (g) maintaining a ratio of recourse debt to tangible net worth of not more than 3.00 to 1.00 , (h)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to be at least 1.25 to 1.00 , (i) maintaining a tangible net worth of at least 80% of the Company’s net worth as of September 30, 2013, plus 80% of the net cash proceeds raised in equity issuances by the Company after September 30, 2013, (j) if certain specific debt yield, loan to value or other credit based tests are not met with respect to assets on the U.S. Bank Facility, the Company may be required to repay certain amounts under the U.S. Bank Facility and (k) maintaining liquidity in an amount not less than the greater of (1) $5.0 million or (2) 5% of the Company’s recourse indebtedness, not to exceed $10.0 million (provided that in the event the Company’s total liquidity equals or exceeds $5.0 million , the Company may satisfy the difference between the minimum total liquidity requirement and the Company’s total liquidity with available borrowing capacity). As of December 31, 2017 , the Company was in compliance with all financial covenants of the U.S. Bank Facility. Secured Term Loan The Company and certain of its subsidiaries are party to a $110.0 million Credit and Guaranty Agreement with the lenders referred to therein and Cortland Capital Market Services LLC, as administrative agent and collateral agent for the lenders (the “Secured Term Loan”). In December 2017, the Company amended the Secured Term Loan to, among other things, (1) decrease the interest rate on advances from a per annum rate equal to one-month LIBOR plus a spread of 6.00% (with a 1.00% LIBOR floor) to a per annum rate equal to one, two, three or six-month LIBOR plus a spread of 5.00% (with no LIBOR floor), (2) extend the initial maturity date to December 22, 2020, (3) decrease the commitment amount from $155.0 million to $110.0 million and (4) add one 12 -month extension to the initial maturity date, which may be exercised at the Company’s option, provided there are no existing events of default under the Secured Term Loan, which, if exercised, would extend the maturity date of the Secured Term Loan to December 22, 2021. During the extension period, the spread on advances under the Secured Term Loan increases every three months by 0.125% , 0.375% and 0.750% per annum, respectively, beginning after the third-month of the extension period. Prior to the amendment of the Secured Term Loan, in December 2017, the Company voluntarily elected to repay $45.0 million of outstanding principal on the Secured Term Loan prior to the scheduled maturity as permitted by the contractual terms of the Secured Term Loan. For the year ended December 31, 2017, the Company incurred early extinguishment of debt costs of $768 thousand in connection with the $45.0 million repayment of outstanding principal on the Secured Term Loan, which was comprised of the pro-rata share of the unamortized deferred debt issuance costs and original issue discounts being allocated to the outstanding principal that was repaid. The costs are included within early extinguishment of debt costs in the Company’s consolidated statements of operations. The Company made an initial draw of $75.0 million on December 9, 2015, the closing date. The Company drew the remaining $80.0 million of the Secured Term Loan on September 9, 2016. The Company was subject to a monthly non-utilization fee equal to 1.0% per annum on the unused commitment amount during the nine-month commitment period following the closing date for which the $80.0 million of the Secured Term Loan was not utilized. For the year ended December 31, 2017, the Company did not incur a non-utilization fee. For the years ended December 31, 2016 and 2015, the Company incurred a non-utilization fee of $560 thousand and $51 thousand , respectively. The non-utilization fee is included within interest expense in the Company’s consolidated statements of operations. The total original issue discount on the Secured Term Loan draws was $2.6 million , which represents a discount to the debt cost to be amortized into interest expense using the effective interest method over the term of the Secured Term Loan. For the year ended December 31, 2017, the estimated per annum effective interest rate of the Secured Term Loan, which is equal to LIBOR plus the spread plus the accretion of the original issue discount and associated costs, was 8.7% prior to the December 2017 amendment of the Secured Term Loan and 7.2% subsequent to the December 2017 amendment of the Secured Term Loan. For the years ended December 31, 2016 and 2015, the estimated per annum effective interest rate was 8.5% and 8.4% , respectively. The Company's obligations under the Secured Term Loan are guaranteed by certain subsidiaries of the Company. Certain subsidiaries of the Company entered into a Pledge and Security Agreement with the collateral agent under the Secured Term Loan, pursuant to which the obligations of the Company and the subsidiary guarantors under the Secured Term Loan are each secured by equity interests in certain of the Company's indirect subsidiaries and other assets. In addition, the Company and certain of its subsidiaries entered into a Negative Pledge Agreement with the collateral agent under the Secured Term Loan, which prohibits pledging or otherwise encumbering, subject to permitted encumbrances, certain of the assets which were not subject to the Pledge and Security Agreement. The Secured Term Loan contains various affirmative and negative covenants and provisions regarding events of default that are applicable to the Company and certain of the Company’s subsidiaries, which are normal and customary for similar financing agreements, including the following: (a) limitations on the incurrence of additional indebtedness or liens, (b) limitations on how borrowed funds may be used, (c) limitations on certain distributions and dividend payments following a default or event of default, (d) limitations on dispositions of assets and (e) prohibitions of certain change of control events. The agreements governing the Secured Term Loan also impose certain covenants on the Company, including the following: (i) maintaining a ratio of total debt to tangible net worth of not more than 4.00 to 1.00 , (ii) maintaining a tangible net worth of at least 80% of the Company’s net worth as of September 30, 2015, plus 80% of the net cash proceeds raised in subsequent equity issuances by the Company, (iii) maintaining an asset coverage ratio greater than 110% , (iv) maintaining an unencumbered asset ratio greater than 120% , (v) limitations on mergers, consolidations, transfers of assets and similar transactions, (vi) maintaining its status as a REIT and (vii) maintaining at least 65% of loans held for investment as senior commercial real estate loans, as measured by the average daily outstanding principal balance of all loans held for investment during a fiscal quarter and as adjusted for non-controlling interests. As of December 31, 2017 , the Company was in compliance with all financial covenants of the Secured Term Loan. 2015 Convertible Notes In December 2012, the Company issued $69.0 million aggregate principal amount of unsecured 7.00% Convertible Senior Notes due 2015 (the “2015 Convertible Notes”). The 2015 Convertible Notes bore interest at a rate of 7.00% per year, payable semiannually in arrears on June</t>
  </si>
  <si>
    <t>COMMITMENTS AND CONTINGENCIES</t>
  </si>
  <si>
    <t>Commitments and Contingencies Disclosure [Abstract]</t>
  </si>
  <si>
    <t>COMMITMENTS AND CONTINGENCIES As of December 31, 2017 and 2016 , the Company had the following commitments to fund various senior mortgage loans, subordinated debt investments, as well as preferred equity investments accounted for as loans held for investment ($ in thousands): As of December 31, 2017 2016 Total commitments $ 1,847,534 $ 1,380,805 Less: funded commitments (1,737,286 ) (1,311,655 ) Total unfunded commitments $ 110,248 $ 69,150 The Company from time to time may be party to litigation relating to claims arising in the normal course of business. As of December 31, 2017 , the Company is not aware of any legal claims that could materially impact its business, financial condition or results of operations.</t>
  </si>
  <si>
    <t>Stockholders' Equity Note [Abstract]</t>
  </si>
  <si>
    <t>EQUITY Stock Buyback Program In May 2015, the Company announced that the Company’s board of directors authorized the Company to repurchase up to $20.0 million of the Company’s outstanding common stock over a period of one year (the “Stock Buyback Program”). In February 2016, the Company’s board of directors increased the size of the existing $20.0 million Stock Buyback Program to $30.0 million and extended the Stock Buyback Program through March 31, 2017. The Stock Buyback Program was not extended after March 31, 2017. Purchases made pursuant to the Stock Buyback Program could have been made in either the open market or in privately negotiated transactions, from time to time and as permitted by federal securities laws and other legal requirements. In connection with this Stock Buyback Program, in March 2016, the Company entered into a Rule 10b5-1 plan to repurchase shares of the Company’s common stock in accordance with certain parameters set forth in the Stock Buyback Program. During the year ended December 31, 2017 , no shares of the Company’s common stock were repurchased. During the year ended December 31, 2016, the Company repurchased a total of 129,916 shares of the Company’s common stock in the open market for an aggregate purchase price of approximately $1.4 million , including expenses paid. The shares were repurchased at an average price of $ 11.06 per share, including expenses paid. Common Stock There were no shares issued in public or private offerings for the years ended December 31, 2017, 2016 and 2015 . See “Equity Incentive Plan” below for shares issued under the plan. Equity Incentive Plan On April 23, 2012, the Company adopted an equity incentive plan (the “2012 Equity Incentive Plan”). Pursuant to the 2012 Equity Incentive Plan, the Company may grant awards consisting of restricted shares of the Company’s common stock, restricted stock units and/or other equity-based awards to the Company’s outside directors, employees of the Manager, officers, ACREM and other eligible awardees under the plan, subject to an aggregate limitation of 690,000 shares of common stock ( 7.5% of the issued and outstanding shares of the Company’s common stock immediately after giving effect to the issuance of the shares sold in the IPO). Any restricted shares of the Company’s common stock and restricted stock units will be accounted for under FASB ASC Topic 718, Compensation—Stock Compensation , resulting in share-based compensation expense equal to the grant date fair value of the underlying restricted shares of common stock or restricted stock units. Restricted stock grants generally vest ratably over a one to four year period from the vesting start date. The grantee receives additional compensation for each outstanding restricted stock grant, classified as dividends paid, equal to the per-share dividends received by common stockholders. The following table details the restricted stock grants awarded as of December 31, 2017 : Grant Date Vesting Start Date Shares Granted May 1, 2012 July 1, 2012 35,135 June 18, 2012 July 1, 2012 7,027 July 9, 2012 October 1, 2012 25,000 June 26, 2013 July 1, 2013 22,526 November 25, 2013 November 25, 2016 30,381 January 31, 2014 August 31, 2015 48,273 February 26, 2014 February 26, 2014 12,030 February 27, 2014 August 27, 2014 22,354 June 24, 2014 June 24, 2014 17,658 June 24, 2015 July 1, 2015 25,555 April 25, 2016 July 1, 2016 10,000 June 27, 2016 July 1, 2016 24,680 April 25, 2017 April 25, 2018 81,710 June 7, 2017 July 1, 2017 18,224 October 17, 2017 January 2, 2018 7,278 December 15, 2017 January 2, 2018 8,948 Total 396,779 The following tables summarize the (i) non-vested shares of restricted stock and (ii) the vesting schedule of shares of restricted stock for the Company’s directors and officers as of December 31, 2017 : Schedule of Non-Vested Share and Share Equivalents Restricted Stock Grants—Directors Restricted Stock Grants—Officers Total Balance at December 31, 2016 21,514 — 21,514 Granted 25,502 90,658 116,160 Vested (25,622 ) — (25,622 ) Forfeited — — — Balance at December 31, 2017 21,394 90,658 112,052 Future Anticipated Vesting Schedule Restricted Stock Grants—Directors Restricted Stock Grants—Officers Total 2018 16,390 36,185 52,575 2019 3,336 27,237 30,573 2020 1,668 27,236 28,904 2021 — — — 2022 — — — Total 21,394 90,658 112,052 The following table summarizes the restricted stock compensation expense included within general and administrative expenses for ACRE and compensation and benefits for ACRE Capital (which is included within net income from operations of discontinued operations, net of income taxes, in the Company’s consolidated statements of operations), the total fair value of shares vested and the weighted average grant date fair value of the restricted stock granted to the Company’s directors and officers and employees of ACRE Capital for the years ended December 31, 2017, 2016 and 2015 ($ in thousands): For the years ended December 31, 2017 2016 2015 Restricted Stock Grants Restricted Stock Grants Restricted Stock Grants Directors Officers Employees Total Directors Officers Employees Total Directors Officers Employees Total Compensation expense (1) $ 317 $ 264 $ — $ 581 $ 355 $ 53 $ (96 ) $ 312 $ 330 $ 106 $ 399 $ 835 Total fair value of shares vested (2) 347 — — 347 342 54 383 779 313 72 201 586 Weighted average grant date fair value 338 1,254 — 1,592 412 — — 412 299 — — 299 ______________________________________________________________________________ (1) Compensation expense for ACRE Capital employees is included within compensation and benefits expense for the years ended December 31, 2016 and 2015 in the reconciliation of net income from operations of discontinued operations, net of income taxes. See Note 13 included in these consolidated financial statements for more information. (2) Based on the closing price of the Company’s common stock on the NYSE on each vesting date. As of December 31, 2017, 2016 and 2015 , the total compensation cost related to non-vested awards not yet recognized totaled $1.2 million , $180 thousand and $494 thousand , respectively, and the weighted average period over which the non-vested awards are expected to be recognized is 1.95 years, 1.02 years and 1.59 years, respectively. Non-Controlling Interests The non-controlling interests held by third parties in the Company's consolidated balance sheets represented the equity interests in a limited liability company, ACRC KA Investor LLC (“ACRC KA”) that were not owned by the Company. A portion of ACRC KA's consolidated equity and net income were allocated to these non-controlling interests held by third parties based on their pro-rata ownership of ACRC KA. As of December 31, 2017 , the equity interests in ACRC KA held by the Company and third parties had been repaid in full and as such, there was no equity outstanding that was allocated to non-controlling interests held by third parties. As of December 31, 2016 , ACRC KA’s total equity was $21.7 million , of which $11.1 million was owned by the Company and $10.6 million was allocated to non-controlling interests held by third parties. See Note 12 included in these consolidated financial statements for more information on ACRC KA.</t>
  </si>
  <si>
    <t>EARNINGS PER SHARE</t>
  </si>
  <si>
    <t>Earnings Per Share [Abstract]</t>
  </si>
  <si>
    <t>EARNINGS PER SHARE The following information sets forth the computations of basic and diluted earnings per common share from continuing operations and discontinued operations for the years ended December 31, 2017, 2016 and 2015 ($ in thousands, except share and per share data): For the years ended December 31, 2017 2016 2015 Net income from continuing operations, less non-controlling interests $ 30,407 $ 25,919 $ 27,300 Net income from discontinued operations, including gain on sale of discontinued operations $ — $ 14,417 $ 6,985 Divided by: Basic weighted average shares of common stock outstanding: 28,478,237 28,461,853 28,501,897 Non-vested restricted stock 72,708 61,453 95,671 Diluted weighted average shares of common stock outstanding: 28,550,945 28,523,306 28,597,568 Basic earnings per common share (1): Continuing operations $ 1.07 $ 0.91 $ 0.96 Discontinued operations — 0.51 0.25 Net income $ 1.07 $ 1.42 $ 1.20 Diluted earnings per common share (1): Continuing operations $ 1.07 $ 0.91 $ 0.95 Discontinued operations — 0.51 0.24 Net income $ 1.07 $ 1.41 $ 1.20 (1) The Company has considered the impact of the 2015 Convertible Notes and the restricted shares on diluted earnings per common share. The number of shares of common stock that the 2015 Convertible Notes are convertible into were not included in the computation of diluted net income per common share because the inclusion of those shares would have been anti-dilutive for the year ended December 31, 2015 .</t>
  </si>
  <si>
    <t>INCOME TAX</t>
  </si>
  <si>
    <t>Income Tax Disclosure [Abstract]</t>
  </si>
  <si>
    <t>INCOME TAX The Company formed two wholly-owned subsidiaries, (i) ACRC W TRS in December 2013 and (ii) ACRC U TRS in March 2014, in order to issue and hold certain loans intended for sale. The Company also formed a wholly-owned subsidiary, FL3 TRS, in March 2017 in order to hold a portion of the CLO Securitization to the extent it generates excess inclusion income. The income tax provision for the Company and the TRSs consisted of the following for the years ended December 31, 2017, 2016 and 2015 ($ in thousands): For the years ended December 31, 2017 2016 2015 Current $ 25 $ 21 $ (11 ) Deferred — — — Excise tax 153 209 — Total income tax expense (benefit), including excise tax $ 178 $ 230 $ (11 ) For the years ended December 31, 2017 and 2016 , the Company recorded an expense of $ 153 thousand and $209 thousand , respectively, for U.S. federal excise tax. Excise tax represents a 4% tax on a portion of the required amount of the Company’s ordinary income and net capital gains not distributed during the year. If it is determined that the Company’s estimated current year taxable income plus any undistributed shortfall from its prior calendar year will be in excess of estimated dividend distributions (including capital gain dividend) for the current year, the Company will accrue excise tax on estimated excess taxable income as such taxable income is earned. The annual expense is calculated in accordance with applicable tax regulations. The TRSs recognize interest and penalties related to unrecognized tax benefits within income tax expense in the Company’s consolidated statements of operations. Accrued interest and penalties, if any, are included within other liabilities in the Company’s consolidated balance sheets. As of December 31, 2017 , tax years 2014 through 2016 remain subject to examination by taxing authorities. The Company does not have any unrecognized tax benefits and the Company does not expect that to change in the next 12 months.</t>
  </si>
  <si>
    <t>FAIR VALUE OF FINANCIAL INSTRUMENTS</t>
  </si>
  <si>
    <t>Fair Value Disclosures [Abstract]</t>
  </si>
  <si>
    <t>FAIR VALUE OF FINANCIAL INSTRUMENTS The Company follows FASB ASC Topic 820-10, Fair Value Measurement (“ASC 820-10”), which expands the application of fair value accounting. ASC 820-10 defines fair value, establishes a framework for measuring fair value in accordance with GAAP and expands disclosure requirements for fair value measurements. ASC 820-10 determines fair value to be the price that would be received for a financial instrument in a current sale, which assumes an orderly transaction between market participants on the measurement date. ASC 820-10 specifies a hierarchy of valuation techniques based on the inputs used in measuring fair value. In accordance with ASC 820-10, the inputs used to measure fair value are summarized in the three broad levels listed below: • Level 1-Quoted prices in active markets for identical assets or liabilities. • Level 2-Prices are determined using other significant observable inputs. Observable inputs are inputs that other market participants would use in pricing a security. These may include quoted prices for similar securities, interest rates, prepayment speeds, credit risk and others. • Level 3-Prices are determined using significant unobservable inputs. In situations where quoted prices or observable inputs are unavailable (for example, when there is little or no market activity for an investment at the end of the period), unobservable inputs may be used. GAAP requires disclosure of fair value information about financial instrument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fall within periods of market dislocation, during which price transparency may be reduced. As of December 31, 2017 and 2016 , the Company did not have any assets or liabilities required to be recorded at fair value on a recurring or nonrecurring basis. As of December 31, 2017 and 2016 , the carrying values and fair values of the Company’s financial assets and liabilities recorded at cost are as follows ($ in thousands): As of December 31, 2017 2016 Level in Fair Value Hierarchy Carrying Value Fair Value Carrying Value Fair Financial assets: Loans held for investment 3 $ 1,726,283 $ 1,737,286 $ 1,313,937 $ 1,322,195 Financial liabilities: Secured funding agreements 2 $ 957,960 $ 957,960 $ 780,713 $ 780,713 Secured term loan 2 107,595 110,000 149,878 155,000 Collateralized loan obligation securitization debt (consolidated VIE) 3 271,211 272,927 — — The carrying values of cash and cash equivalents, restricted cash, interest receivable, due to affiliate liability and accrued expenses, which are all categorized as Level 2 within the fair value hierarchy, approximate their fair values due to their short-term nature. Loans held for investment are recorded at cost, net of unamortized loan fees and origination costs and net of an allowance for loan losses. The Company may record fair value adjustments on a nonrecurring basis when it has determined that it is necessary to record a specific reserve against a loan and the Company measures such specific reserve using the fair value of the loan’s collateral. To determine the fair value of the collateral, the Company may employ different approaches depending on the type of collateral. The Financing Agreements and collateralized loan obligation (“CLO”) securitization debt are recorded at outstanding principal, which is the Company’s best estimate of the fair value.</t>
  </si>
  <si>
    <t>RELATED PARTY TRANSACTIONS</t>
  </si>
  <si>
    <t>Related Party Transactions [Abstract]</t>
  </si>
  <si>
    <t>RELATED PARTY TRANSACTIONS Management Agreement The Company is party to a Management Agreement under which ACREM, subject to the supervision and oversight of the Company’s board of directors, is responsible for, among other duties, (a) performing all of the Company’s day-to-day functions, (b) determining the Company’s investment strategy and guidelines in conjunction with the Company’s board of directors, (c) sourcing, analyzing and executing investments, asset sales and financing, and (d) performing portfolio management duties. In addition, ACREM has an Investment Committee that oversees compliance with the Company’s investment strategy and guidelines, investment portfolio holdings and financing strategy. In exchange for its services, ACREM is entitled to receive a base management fee, an incentive fee, expense reimbursements, grants of equity-based awards pursuant to the Company’s 2012 Equity Incentive Plan and a termination fee, if applicable. The base management fee is equal to 1.5% of the Company’s stockholders’ equity per annum, which is calculated and payable quarterly in arrears in cash. For purposes of calculating the base management fee, stockholders’ equity means: (a) the sum of (i) the net proceeds from all issuances of the Company’s equity securities since inception (allocated on a pro-rata daily basis for such issuances during the fiscal quarter of any such issuance), plus (ii) the Company’s retained earnings at the end of the most recently completed fiscal quarter determined in accordance with GAAP (without taking into account any non-cash equity compensation expense incurred in current or prior periods); less (b) (x) any amount that the Company has paid to repurchase the Company’s common stock since inception, (y) any unrealized gains and losses and other non-cash items that have impacted stockholders’ equity as reported in the Company’s consolidated financial statements prepared in accordance with GAAP, and (z) one-time events pursuant to changes in GAAP, and certain non-cash items not otherwise described above, in each case after discussions between ACREM and the Company’s independent directors and approval by a majority of the Company’s independent directors. As a result, the Company’s stockholders’ equity, for purposes of calculating the management fee, could be greater or less than the amount of stockholders’ equity shown in the Company’s consolidated financial statements. The incentive fee is an amount, not less than zero , equal to the difference between: (a) the product of (i) 20% and (ii) the difference between (A) the Company’s Core Earnings (as defined below) for the previous 12 -month period, and (B) the product of (1) the weighted average of the issue price per share of the Company’s common stock of all of the Company’s public offerings of common stock multiplied by the weighted average number of all shares of common stock outstanding including any restricted shares of the Company’s common stock, restricted stock units or any shares of the Company’s common stock not yet issued, but underlying other awards granted under the Company’s 2012 Equity Incentive Plan (see Note 6 included in these consolidated financial statements) in the previous 12 -month period, and (2) 8% ; and (b) the sum of any incentive fees earned by ACREM with respect to the first three fiscal quarters of such previous 12 -month period; provided, however, that no incentive fee is payable with respect to any fiscal quarter unless cumulative Core Earnings for the 12 most recently completed fiscal quarters is greater than zero . “Core Earnings” is a non-GAAP measure and is defined as GAAP net income (loss) computed in accordance with GAAP, excluding non-cash equity compensation expense, the incentive fee, depreciation and amortization (to the extent that any of the Company’s target investments are structured as debt and the Company forecloses on any properties underlying such debt), any unrealized gains, losses or other non-cash items recorded in net income (loss) for the period, regardless of whether such items are included in other comprehensive income or loss, or in net income (loss), and one-time events pursuant to changes in GAAP and certain non-cash charges after discussions between ACREM and the Company’s independent directors and after approval by a majority of the Company’s independent directors. For the years ended December 31, 2017 and 2016 , $ 381 thousand and $348 thousand of incentive fees were incurred, respectively. No incentive fees were incurred for the year ended December 31, 2015 . The Company reimburses ACREM at cost for operating expenses that ACREM incurs on the Company’s behalf, including expenses relating to legal, financial, accounting, servicing, due diligence and other services. The Company will not reimburse ACREM for the salaries and other compensation of its personnel, except for the allocable share of the salaries and other compensation of the Company’s (a) Chief Financial Officer, based on the percentage of his time spent on the Company’s affairs and (b) other corporate finance, tax, accounting, internal audit, legal, risk management, operations, compliance and other non-investment professional personnel of ACREM or its affiliates who spend all or a portion of their time managing the Company’s affairs based on the percentage of their time spent on the Company’s affairs. The Company is also required to pay its pro-rata portion of rent, telephone, utilities, office furniture, equipment, machinery and other office, internal and overhead expenses of ACREM and its affiliates that are required for the Company’s operations. The term of the Management Agreement ends on May 1, 2018 , with automatic one -year renewal terms thereafter. Except under limited circumstances, upon a termination of the Management Agreement, the Company will pay ACREM a termination fee equal to three times the average annual base management fee and incentive fee received by ACREM during the 24 -month period immediately preceding the most recently completed fiscal quarter prior to the date of termination, each as described above. Certain of the Company’s subsidiaries, along with the Company’s lenders under certain of the Company’s Secured Funding Agreements, as well as under the CLO transaction have entered into various servicing agreements with ACREM’s subsidiary servicer, Ares Commercial Real Estate Servicer LLC (“ACRES”). The Company’s Manager will specially service, as needed, certain of the Company’s investments. Effective May 1, 2012, ACRES agreed that no servicing fees pursuant to these servicing agreements would be charged to the Company or its subsidiaries by ACRES or the Manager for so long as the Management Agreement remains in effect, but that ACRES will continue to receive reimbursement for overhead related to servicing and operational activities pursuant to the terms of the Management Agreement. The following table summarizes the related party costs incurred by the Company related to continuing operations for the years ended December 31, 2017, 2016 and 2015 and amounts payable to the Company’s Manager as of December 31, 2017 and 2016 ($ in thousands): Incurred Payable For the years ended December 31, As of December 31, 2017 2016 2015 2017 2016 Affiliate Payments Management fees $ 6,188 $ 5,608 $ 5,397 $ 1,549 $ 1,549 Incentive fees 381 348 — — 27 General and administrative expenses 3,899 3,441 3,426 1,016 1,024 Direct costs 304 (1) 848 (2) 1,466 (3) 63 99 Total $ 10,772 $ 10,245 $ 10,289 $ 2,628 $ 2,699 ______________________________________________________________________________ (1) For the year ended December 31, 2017 , direct costs incurred are included within general and administrative expenses in the Company’s consolidated statements of operations. (2) For the year ended December 31, 2016 , direct costs incurred are included within (i) general and administrative expenses of $486 thousand and (ii) interest expense of $362 thousand in the Company’s consolidated statements of operations. (3) For the year ended December 31, 2015 , direct costs incurred are included within (i) general and administrative expenses of $431 thousand and (ii) interest expense of $1.0 million in the Company’s consolidated statements of operations. Credit Support Fee Agreement In July 2014, the Company and certain of its subsidiaries entered into a Credit Support Fee Agreement with Ares Management under which the Company agreed to pay Ares Management a credit support fee in an amount equal to 1.50% per annum times the average amount of the loans outstanding under the $75.0 million revolving funding facility (the “July 2014 CNB Facility”) with City National Bank and to reimburse Ares Management for its out-of-pocket costs and expenses in connection with the transaction. For the years ended December 31, 2016 and 2015, the Company incurred a credit support fee of $362 thousand and $1.0 million , respectively, under the July 2014 CNB Facility which is included within interest expense in the Company’s consolidated statements of operations. On September 30, 2016, the July 2014 CNB Facility was repaid in full and its terms were not extended. In conjunction with the repayment in full of the July 2014 CNB Facility, the Credit Support Fee Agreement was terminated.</t>
  </si>
  <si>
    <t>DIVIDENDS AND DISTRIBUTIONS</t>
  </si>
  <si>
    <t>DIVIDENDS AND DISTRIBUTIONS The following table summarizes the Company’s dividends declared during the years ended December 31, 2017, 2016 and 2015 ($ in thousands, except per share data): Date Declared Record Date Payment Date Per Share Amount Total Amount November 1, 2017 December 29, 2017 January 16, 2018 $ 0.27 $ 7,722 August 3, 2017 September 29, 2017 October 16, 2017 0.27 7,717 May 2, 2017 June 30, 2017 July 17, 2017 0.27 7,718 March 7, 2017 March 31, 2017 April 17, 2017 0.27 7,690 Total cash dividends declared for the year ended December 31, 2017 $ 1.08 $ 30,847 November 3, 2016 December 30, 2016 January 17, 2017 $ 0.26 $ 7,406 August 4, 2016 September 30, 2016 October 17, 2016 0.26 7,406 May 5, 2016 June 30, 2016 July 15, 2016 0.26 7,413 March 1, 2016 March 31, 2016 April 15, 2016 0.26 7,429 Total cash dividends declared for the year ended December 31, 2016 $ 1.04 $ 29,654 November 5, 2015 December 31, 2015 January 19, 2016 $ 0.25 $ 7,152 July 30, 2015 September 30, 2015 October 15, 2015 0.25 7,152 May 7, 2015 June 30, 2015 July 15, 2015 0.25 7,152 March 5, 2015 March 31, 2015 April 15, 2015 0.25 7,146 Total cash dividends declared for the year ended December 31, 2015 $ 1.00 $ 28,602</t>
  </si>
  <si>
    <t>VARIABLE INTEREST ENTITIES</t>
  </si>
  <si>
    <t xml:space="preserve"> VARIABLE INTEREST ENTITIES Consolidated VIEs As discussed in Note 2 , the Company evaluates all of its investments and other interests in entities for consolidation, including its investments in: (a) the CLO Securitization (as defined below) and (b) a preferred equity investment in a LLC entity (discussed below), all of which are generally considered to be variable interests in a VIE. CLO Securitization On March 2, 2017, ACRE Commercial Mortgage 2017-FL3 Ltd. (the “Issuer”) and ACRE Commercial Mortgage 2017-FL3 LLC (the “Co-Issuer”), both wholly-owned indirect subsidiaries of the Company, entered into an indenture (the “Indenture”) with Wells Fargo Bank, National Association, as advancing agent and note administrator, and Wilmington Trust, National Association as trustee, which governs the issuance of approximately $308.8 million principal balance secured floating rate notes (the “Notes”) and $32.4 million of preferred equity in the Issuer (the “CLO Securitization”). The Notes are collateralized by interests in a pool of thirteen mortgage assets having a total principal balance of approximately $341.2 million (the “Mortgage Assets”) that were originated by a subsidiary of the Company. During the reinvestment period ending on March 15, 2019, the Company may direct the Issuer to acquire additional mortgage assets meeting applicable reinvestment criteria using the principal repayments from the Mortgage Assets, subject to the satisfaction of certain conditions, including receipt of a Rating Agency Confirmation and investor approval of the new mortgage assets. The contribution of the Mortgage Assets to the Issuer is governed by a Mortgage Asset Purchase Agreement between ACRC Lender LLC (the “Seller”), a wholly-owned subsidiary of the Company, and the Issuer, and acknowledged by the Company solely for purposes of confirming its status as a REIT, in which the Seller made certain customary representations, warranties and covenants. In connection with the securitization, the Issuer and Co-Issuer offered and issued the following classes of Notes: Class A, Class A-S, Class B, Class C and Class D Notes (collectively, the “Offered Notes”) to a third party. A wholly-owned subsidiary of the Company retained approximately $35.8 million of the Notes and all of the $32.4 million of preferred equity in the Issuer, which totaled $68.2 million . The Company, as the holder of the subordinated Notes and all of the preferred equity in the Issuer, has the obligation to absorb losses of the CLO, since the Company has a first loss position in the capital structure of the CLO. After March 15, 2021, the Issuer may redeem the Offered Notes subject to paying a make whole prepayment fee of 1.0% of the then outstanding balance of the Offered Notes. In addition, once the Class A Notes, Class A-S Notes, Class B Notes and Class C Notes have been repaid in full, the Issuer has the right to redeem the Class D Notes, subject to paying a make whole prepayment fee of 1.0% on the Class D Notes. As the directing holder of the CLO Securitization, the Company has the ability to direct activities that could significantly impact the CLO Securitization’s economic performance. ACRES is designated as special servicer of the CLO Securitization and has the power to direct activities during the loan workout process on defaulted and delinquent loans, which is the activity that most significantly impacts the CLO Securitization’s economic performance. ACRES did not waive the special servicing fee, and the Company pays its overhead costs. If an unrelated third party had the right to unilaterally remove the special servicer, then the Company would not have the power to direct activities that most significantly impact the CLO Securitization’s economic performance. In addition, there were no substantive kick-out rights of any unrelated third party to remove the special servicer without cause. The Company’s subsidiaries, as directing holders, have the ability to remove the special servicer without cause. Based on these factors, the Company is determined to be the primary beneficiary of the CLO Securitization; thus, the CLO Securitization is consolidated into the Company’s consolidated financial statements. The CLO Securitization is consolidated in accordance with FASB ASC Topic 810 and is structured as a pass through entity that receives principal and interest on the underlying collateral and distributes those payments to the note holders, as applicable. The assets and other instruments held by the CLO Securitization are restricted and can only be used to fulfill the obligations of the CLO Securitization. Additionally, the obligations of the CLO Securitization do not have any recourse to the general credit of any other consolidated entities, nor to the Company as the primary beneficiary. The inclusion of the assets and liabilities of the CLO Securitization of which the Company is deemed the primary beneficiary has no economic effect on the Company. The Company’s exposure to the obligations of the CLO Securitization is generally limited to its investment in the entity. The Company is not obligated to provide, nor has it provided, any financial support for the consolidated structure. As such, the risk associated with the Company’s involvement in the CLO Securitization is limited to the carrying value of its investment in the entity. As of December 31, 2017 , the Company’s maximum risk of loss was $68.2 million , which represents the carrying value of its investment in the CLO Securitization. For the year ended December 31, 2017 , the Company incurred interest expense related to the CLO Securitization of $6.8 million , which is included within interest expense in the Company’s consolidated statements of operations. Investment in VIE On December 19, 2014, the Company and third party institutional investors formed a limited liability company, ACRC KA, which acquired $170.0 million of preferred equity in a REIT whose assets were comprised of a portfolio of 22 multifamily, student housing, medical office and self-storage properties managed by its sponsor. The Company’s investment in ACRC KA was considered to be an investment in a VIE. As of December 31, 2016, the Company owned a controlling financial interest of 51.0% of the equity shares in the VIE and the third party institutional investors owned the remaining 49.0% minority financial interest. The preferred equity shares were entitled to a preferred monthly return over the term of the investment at a fixed rate of 10.95% per annum. In January 2017, the Company’s investment in ACRC KA was repaid in full. Accordingly, as of December 31, 2017, the Company’s investment was no longer outstanding. ACREM was the non-member manager of the VIE. Based on the terms of the ACRC KA LLC agreement, ACREM had the ability to direct activities that could significantly impact the VIE’s economic performance. There were no substantive kick-out rights held by the third party institutional investors to remove ACREM as the non-member manager without cause. As ACREM served as the manager of the Company, the Company had the right to receive benefits from the VIE that could potentially be significant. As such, the Company was deemed to be the primary beneficiary of the VIE and the party that was most closely associated with the VIE. Thus, the VIE was consolidated into the Company’s consolidated financial statements and the preferred equity interests owned by the third party institutional investors were reflected as a non-controlling interest held by third parties in the Company’s consolidated balance sheets. As of December 31, 2016, the carrying value of the preferred equity investment, which is net of unamortized fees and origination costs, was $21.3 million , and was included within loans held for investment in the Company’s consolidated balance sheets. The risk associated solely with respect to the Company’s investment in this VIE was limited to the outstanding principal of its investment in the entity. As of December 31, 2016, the Company’s maximum risk of loss solely with respect to this investment was $11.0 million . Unconsolidated VIEs The Company also holds variable interests in VIEs structured as preferred equity investments, where the Company does not have a controlling financial interest. For these structures, the Company is not deemed to be the primary beneficiary of the VIE, and the Company does not consolidate these VIEs. These preferred equity investments are accounted for as loans held for investment and are carried at cost, net of unamortized loan fees and origination costs, unless the loans are deemed impaired, and are included within loans held for investment in the Company’s consolidated balance sheets. The Company is not obligated to provide, nor has it provided, any financial support for any of the Company’s unconsolidated VIEs. As such, the risks associated with the Company’s involvement in these unconsolidated VIEs are limited to the outstanding principal of the Company’s investment in the entity. As of December 31, 2017, there are no unconsolidated VIEs outstanding. The following table presents the carrying value and the maximum exposure to loss of unconsolidated VIEs as of December 31, 2016 ($ in thousands): Carrying value $ 37,373 Maximum exposure to loss $ 37,679</t>
  </si>
  <si>
    <t>DISCONTINUED OPERATIONS</t>
  </si>
  <si>
    <t>Discontinued Operations and Disposal Groups [Abstract]</t>
  </si>
  <si>
    <t>DISCONTINUED OPERATIONS ACRE Capital primarily originated, sold and serviced multifamily and senior-living related loans under programs offered by government-sponsored enterprises, such as the Federal National Mortgage Association (“Fannie Mae”) and the Federal Home Loan Mortgage Corporation (“Freddie Mac”) and by government agencies, such as the Government National Mortgage Association (“Ginnie Mae”) and the Federal Housing Administration, a division of the U.S. Department of Housing and Urban Development (together with Ginnie Mae, “HUD”). ACRE Capital was approved as a Fannie Mae Delegated Underwriting and Servicing lender, a Freddie Mac Program Plus® Seller/Servicer, a Multifamily Accelerated Processing and Section 232 LEAN lender for HUD, and a Ginnie Mae issuer. While ACRE Capital earned little interest income from these activities because it generally only held loans for short periods, ACRE Capital received origination fees when it closed loans and sale premiums when it sold loans. ACRE Capital also retained the rights to service the loans, which were known as mortgage servicing rights (“MSRs”), and received fees for such servicing during the life of the loans, which generally lasted 10 years or more. On September 30, 2016, the Company closed the ACRE Capital Sale for a purchase price of approximately $93 million in accordance with the Agreement dated June 28, 2016. Discontinued Operations - Financial Summary The following information reconciles the net income from operations of discontinued operations, net of income taxes, that are presented separately in the consolidated statements of operations ($ in thousands): For the years ended December 31, 2016 2015 Mortgage banking revenue: Servicing fees, net $ 11,081 $ 16,051 Gains from mortgage banking activities 24,034 27,067 Provision for loss sharing 146 1,093 Change in fair value of mortgage servicing rights (6,457 ) (8,798 ) Mortgage banking revenue 28,804 35,413 Expenses: Management fees to affiliate 446 551 Professional fees 718 1,073 Compensation and benefits 18,108 20,448 Transaction costs 797 — General and administrative expenses 3,049 3,965 General and administrative expenses reimbursed to affiliate 622 452 Total expenses 23,740 26,489 Income from operations before income taxes 5,064 8,924 Income tax expense 843 1,939 Net income from operations of discontinued operations, net of income taxes $ 4,221 $ 6,985 Revenue Recognition Servicing fees were earned for servicing mortgage loans, including all activities related to servicing the loans, and were recognized as services were provided over the life of the related mortgage loan. Also included in servicing fees were the net fees earned on borrower prepayment penalties and interest earned on borrowers’ escrow payments and interim cash balances, along with other ancillary fees and reduced by write-offs of MSRs for loans that were prepaid, changes in the fair value of the servicing fee payable (as defined below) and interest expense related to escrow accounts. ACRE Capital provided additional payments to certain personnel by providing them with a percentage of the servicing fee revenue that was earned by ACRE Capital, which was initially recorded as a liability when ACRE Capital committed to make a loan to a borrower (the “servicing fee payable”). Servicing fees, net are included within net income from operations of discontinued operations, net of income taxes, in the Company’s consolidated statements of operations. Gains from mortgage banking activities included the initial fair value of MSRs, loan origination fees, gain on the sale of loans originated, interest income and fees earned on loans held for sale, changes to the fair value of derivative financial instruments attributable to the loan commitments and forward sale commitments and reduced by the expense related to the initial fair value of the servicing fee payable and the interest expense related to the Warehouse Lines of Credit (as defined below). The initial fair value of MSRs, loan origination fees, gain on the sale of loans originated, certain direct loan origination costs for loans held for sale and the expenses related to the initial fair value of the servicing fee payable were recognized when ACRE Capital committed to make a loan to a borrower. When ACRE Capital settled a sale agreement and transferred the mortgage loan to the buyer, ACRE Capital recognized a MSR asset equal to the present value of the expected net cash flows associated with the servicing of loans sold. Gains from mortgage banking activities are included within net income from operations of discontinued operations, net of income taxes, in the Company’s consolidated statements of operations. Derivatives Non-designated Hedges Derivatives not designated as hedges were derivatives that did not meet the criteria for hedge accounting under GAAP or for which ACRE Capital had not elected to designate as hedges. Loan commitments and forward sale commitments ACRE Capital entered into loan commitments with borrowers on loan originations whereby the interest rate on the prospective loan was determined prior to funding. In general, ACRE Capital simultaneously entered into forward sale commitments with investors in order to hedge against the interest rate exposure on loan commitments. The forward sale commitment with the investor locked in an interest rate and price for the sale of the loan. The terms of the loan commitment with the borrower and the forward sale commitment with the investor were matched with the objective of hedging interest rate risk. Loan commitments and forward sale commitments were considered undesignated derivative instruments. Accordingly, such commitments, along with any related fees received from potential borrowers, were recorded at fair value, with changes in fair value recorded in earnings. For the years ended December 31, 2016 and 2015, ACRE Capital entered into 49 and 87 loan commitments, respectively, and 49 and 87 forward sale commitments, respectively. Income Tax The Company established a TRS, TRS Holdings, in connection with the acquisition of ACRE Capital. TRS Holdings’ income tax provision consisted of the following for the years ended December 31, 2016 and 2015 ($ in thousands): For the years ended December 31, 2016 2015 Current $ (1,206 ) $ (154 ) Deferred 2,049 2,093 Total income tax expense $ 843 $ 1,939 Deferred income taxes reflected the net tax effects of temporary differences between the carrying amounts of the assets and liabilities for financial reporting purposes and the amounts used for income tax purposes. TRS Holdings was not subject to tax in any foreign tax jurisdiction. TRS Holdings recognized interest and penalties related to unrecognized tax benefits within net income from operations of discontinued operations, net of income taxes, in the Company’s consolidated statements of operations. The following table is a reconciliation of TRS Holdings’ statutory U.S. federal income tax rate to TRS Holdings’ effective tax rate for the years ended December 31, 2016 and 2015: For the years ended December 31, 2016 2015 Federal statutory rate 35.0 % 35.0 % State income taxes 4.4 % 3.6 % Federal benefit of state tax deduction (1.5 )% (1.3 )% Effective tax rate 37.9 % 37.3 % As of December 31, 2017 , tax years 2014 through 2016 remained subject to examination by taxing authorities. TRS Holdings did not have any unrecognized tax benefits. Intercompany Notes In connection with the acquisition of ACRE Capital, the Company partially capitalized TRS Holdings with a $44.0 million note. In October 2014, the Company entered into an $8.0 million revolving promissory note with TRS Holdings (collectively, the two intercompany notes described above are referred to as the “Intercompany Notes”). In connection with the ACRE Capital Sale, the Intercompany Notes were repaid in full with the proceeds from the sale on September 30, 2016. At the time of the closing of the ACRE Capital Sale, the outstanding principal balance of the Intercompany Notes was $51.9 million . The income statement effects of the Intercompany Notes were eliminated in consolidation for financial reporting purposes, but the interest income and expense from the Intercompany Notes affected the taxable income of the Company and TRS Holdings. Related Party Transactions The following table summarizes the related party costs incurred by the Company related to discontinued operations for the years ended December 31, 2016 and 2015 ($ in thousands): For the years ended December 31, 2016 2015 Affiliate Payments Management fees (1) $ 446 $ 551 General and administrative expenses (1) 622 452 Direct costs (1) 68 23 Total $ 1,136 $ 1,026 (1) Management fees incurred are included within management fees to affiliate, general and administrative expenses incurred are included within general and administrative expenses reimbursed to affiliate and direct costs incurred are included within general and administrative expenses for the years ended December 31, 2016 and 2015 in the reconciliation of net income from operations of discontinued operations, net of income taxes.</t>
  </si>
  <si>
    <t>QUARTERLY FINANCIAL DATA (UNAUDITED)</t>
  </si>
  <si>
    <t>Quarterly Financial Information Disclosure [Abstract]</t>
  </si>
  <si>
    <t>QUARTERLY FINANCIAL DATA (UNAUDITED) The following table summarizes the Company’s quarterly financial results for each quarter for the years ended December 31, 2017 and 2016 ($ in thousands, except per share data): For the three month period ended, March 31 June 30 September 30 December 31 2017: Net interest margin $ 10,339 $ 10,411 $ 14,726 $ 10,872 Net income attributable to ACRE $ 6,478 $ 6,713 $ 11,058 $ 6,183 Net income attributable to common stockholders $ 6,453 $ 6,713 $ 11,058 $ 6,183 Net income per common share-Basic $ 0.23 $ 0.24 $ 0.39 $ 0.22 Net income per common share-Diluted $ 0.23 $ 0.24 $ 0.39 $ 0.22 2016: Net interest margin $ 10,225 $ 10,514 $ 11,758 $ 12,610 Net income attributable to ACRE $ 6,425 $ 9,981 $ 19,741 $ 8,721 Net income attributable to common stockholders $ 5,136 $ 8,693 $ 18,442 $ 8,065 Net income per common share-Basic $ 0.18 $ 0.31 $ 0.65 $ 0.28 Net income per common share-Diluted $ 0.18 $ 0.31 $ 0.65 $ 0.28</t>
  </si>
  <si>
    <t>SUBSEQUENT EVENTS</t>
  </si>
  <si>
    <t>Subsequent Events [Abstract]</t>
  </si>
  <si>
    <t>SUBSEQUENT EVENTS The Company’s management has evaluated subsequent events through the date of issuance of the consolidated financial statements included herein. There have been no subsequent events that occurred during such period that would require disclosure in this Form 10-K or would be required to be recognized in the consolidated financial statements as of and for the year ended December 31, 2017 , except as disclosed below. On January 30, 2018, the Company originated a $16.7 million senior mortgage loan on a residential property located in California. At closing, the outstanding principal balance was approximately $7.1 million . The loan has a per annum interest rate of 12.00% (plus fees) and an initial term of two years. On January 31, 2018, the Company originated a $21.7 million senior mortgage loan on a multifamily property located in California. At closing, the outstanding principal balance was approximately $18.0 million . The loan has a per annum interest rate of LIBOR plus a spread of 3.30% (plus fees) and an initial term of three years. On January 31, 2018, the Company received a repayment of outstanding principal of $17.4 million (which included $15.1 million of allocated loan amount and $2.3 million of release premium) related to the Company’s $134.1 million senior mortgage loan collateralized by a portfolio of self-storage properties and one retail property. The principal repayment related to the retail property resulted in the release of the retail property from the collateral pool. Subsequent to the principal repayment, the outstanding principal balance of the senior mortgage loan was $116.7 million and was collateralized by a portfolio of self-storage properties. See Note 3 included in these consolidated financial statements for more information on this senior mortgage loan. On February 2, 2018, the Company exercised a 12 -month extension option on the CNB Facility to extend the maturity date to March 10, 2019. The Company has one additional 12 -month extension option, which, if exercised, would extend the maturity date of the CNB Facility to March 10, 2020. On March 1, 2018 , the Company declared a cash dividend of $ 0.28 per common share for the first quarter of 2018 . The first quarter 2018 dividend is payable on April 17, 2018 to common stockholders of record on March 29, 2018 .</t>
  </si>
  <si>
    <t>SIGNIFICANT ACCOUNTING POLICIES (Policies)</t>
  </si>
  <si>
    <t>Basis of Presentation</t>
  </si>
  <si>
    <t>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t>
  </si>
  <si>
    <t>Discontinued Operations</t>
  </si>
  <si>
    <t>Discontinued Operations On June 28, 2016, the Company entered into a Purchase and Sale Agreement (as amended, the “Agreement”) with Barings Real Estate Advisers LLC (formerly known as Cornerstone Real Estate Advisers LLC), a Delaware limited liability company (the “Buyer”), to sell ACRE Capital Holdings LLC (“TRS Holdings”), the holding company that owned the Company’s mortgage banking subsidiary, ACRE Capital LLC (“ACRE Capital”). Under the terms and subject to the conditions set forth in the Agreement, on September 30, 2016, the Buyer purchased from the Company all of the outstanding common units of TRS Holdings (the “ACRE Capital Sale”). ACRE Capital primarily originated, sold and serviced multifamily and senior-living related loans under programs offered by government-sponsored enterprises and by government agencies. Under the terms of the Agreement, the Buyer paid approximately $93 million in cash as consideration for the ACRE Capital Sale. Financial Accounting Standards Board (“FASB”) Accounting Standards Codification (“ASC”) Topic 205-20, Presentation of Financial Statements - Discontinued Operations , defines the criteria required for a disposal transaction to qualify for reporting as a discontinued operation. The Company determined that the ACRE Capital Sale met the criteria for discontinued operations. As a result, the operating results of ACRE Capital, which formerly comprised the mortgage banking segment, are presented separately in the Company’s consolidated financial statements as discontinued operations for the years ended December 31, 2016 and 2015. The operating results of discontinued operations are included in the line item “Net income from operations of discontinued operations, net of income taxes” in the consolidated statements of operations for the years ended December 31, 2016 and 2015. Summarized financial information for the discontinued mortgage banking segment is shown in Note 13 included in these consolidated financial statements.</t>
  </si>
  <si>
    <t>Variable Interest Entities</t>
  </si>
  <si>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2 included in these consolidated financial statements for further discussion of the Company’s VIEs.</t>
  </si>
  <si>
    <t>Segment Reporting</t>
  </si>
  <si>
    <t>Segment Reporting The Company previously had two reportable business segments: principal lending and mortgage banking. As a result of the ACRE Capital Sale, the operations of the mortgage banking segment have been reclassified as discontinued operations in all periods presented. The Company now conducts and manages its business as one operating segment, rather than multiple operating segments; therefore, the Company no longer provides segment reporting. See Note 13 included in these consolidated financial statements for further discussion of the sale of the mortgage banking segment.</t>
  </si>
  <si>
    <t>Reclassifications</t>
  </si>
  <si>
    <t>Reclassifications The Company presents, in discontinued operations, the results of operations that have been disposed of for which the disposition represents a strategic shift that has or will have a significant effect on the Company's operations and financial results. As a result of this presentation, retroactive reclassifications that change prior period numbers have been made. See Note 13 included in these consolidated financial statements for further discussion of the sale of the mortgage banking segment.</t>
  </si>
  <si>
    <t>Cash and Cash Equivalents</t>
  </si>
  <si>
    <t>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t>
  </si>
  <si>
    <t>Restricted Cash</t>
  </si>
  <si>
    <t>Restricted Cash Restricted cash includes deposits required under certain Secured Funding Agreements (each individually defined in Note 4 included in these consolidated financial statements).</t>
  </si>
  <si>
    <t>Concentration of Credit Risk</t>
  </si>
  <si>
    <t>Concentration of Credit Risk Financial instruments that potentially subject the Company to concentrations of credit risk consist primarily of cash and cash equivalents and restricted cash, loans held for investment and interest receivable. The Company places its cash and cash equivalents with financial institutions and, at times, cash held may exceed the FDIC‑insured limit. The Company has exposure to credit risk on its loans held for investment. The Company and the Company’s Manager seek to manage credit risk by performing due diligence prior to origination or acquisition and through the use of non‑recourse financing, when and where available and appropriate.</t>
  </si>
  <si>
    <t>Loans Held for Investment</t>
  </si>
  <si>
    <t>Loans Held for Investment 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 Each loan classified as held for investment is evaluated for impairment on a quarterly basis.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 In addition, the Company evaluates the entire portfolio to determine whether the portfolio has any impairment that requires a valuation allowance on the remainder of the loan portfolio. For the years ended December 31, 2017, 2016 and 2015 , the Company did not recognize any impairment charges with respect to its loans held for investment.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Preferred equity investments, which are subordinate to any loans but senior to common equity,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held for investment utilizing the effective interest method.</t>
  </si>
  <si>
    <t>Debt Issuance Costs</t>
  </si>
  <si>
    <t>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in the Company’s consolidated statements of operations while the unamortized balance on (i) Secured Funding Agreements (each individually defined in Note 4 included in these consolidated financial statements) is included within other assets and (ii) the Secured Term Loan (defined in Note 4 included in these consolidated financial statements) and debt securitizations are both included as a reduction to the carrying amount of the liability, in the Company’s consolidated balance sheets. The original issue discount (“OID”) on amounts drawn under the Company’s Secured Term Loan represents a discount to the face amount of the drawn debt obligations. The OID is amortized over the term of the Secured Term Loan using the effective interest method and is included within interest expense in the Company’s consolidated statements of operations while the unamortized balance is included as a reduction to the carrying amount of the Secured Term Loan in the Company’s consolidated balance sheets.</t>
  </si>
  <si>
    <t>Revenue Recognition</t>
  </si>
  <si>
    <t xml:space="preserve">Revenue Recognition Interest income from loans held for investment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t>
  </si>
  <si>
    <t>Net Interest Margin and Interest Expense</t>
  </si>
  <si>
    <t xml:space="preserve">Net Interest Margin and Interest Expense Net interest margin in the Company’s consolidated statements of operations serves to measure the performance of the Company’s loans held for investment as compared to its use of debt leverage. The Company includes interest income from its loans held for investment and interest expense related to its Secured Funding Agreements, securitizations debt, the Secured Term Loan and the 2015 Convertible Notes (individually defined in Note 4 included in these consolidated financial statements) in net interest margin. </t>
  </si>
  <si>
    <t>Income Taxes</t>
  </si>
  <si>
    <t>Income Taxes The Company has elected and qualified for taxation as a REIT commencing with its taxable year ended December 31, 2012. As a result of the Company’s REIT qualification and its distribution policy, the Company does not generally pay U.S. federal corporate level income taxes. Many of the REIT requirements, however, are highly technical and complex. To continue to qualify as a REIT, the Company must meet a number of organizational and operational requirements, including a requirement that the Company distributes annually to its stockholders at least 90% of the Company’s REIT taxable income, determined without regard to the deduction for dividends paid and excluding net capital gains.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if a REIT distributes less than the sum of 85% of its ordinary income for the calendar year, 95% of its capital gain net income for the calendar year plus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of any shortfall between the Required Distribution and the amount that was actually distributed. The 90% distribution requirement does not require the distribution of net capital gains. However, if a REIT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Furthermore, such retained capital gain may be subject to the nondeductible 4%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Excise tax expense is included in the line item income tax expense (benefit), including excise tax in the consolidated statements of operations included in this annual report on Form 10-K. The Company formed two wholly-owned subsidiaries, (i) ACRC Lender W TRS LLC (“ACRC W TRS”) in December 2013 and (ii) ACRC Lender U TRS LLC (“ACRC U TRS”) in March 2014, in order to issue and hold certain loans intended for sale. The Company also formed a wholly-owned subsidiary, ACRC 2017-FL3 TRS LLC (“FL3 TRS”), in March 2017 in order to hold a portion of the CLO Securitization (as defined below) to the extent it generates excess inclusion income. Entity classification elections to be taxed as a corporation and taxable REIT subsidiary (“TRS”) elections were made with respect to ACRC W TRS, ACRC U TRS and FL3 TRS.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S. federal, state and local income tax on its taxable income. In addition, as a REIT, the Company also may be subject to a 100% excise tax on certain transactions between it and its TRS that are not conducted on an arm’s-length basis. For financial reporting purposes, a provision for current and deferred taxes has been established for the portion of the Company’s GAAP consolidated earnings recognized by ACRC W TRS, ACRC U TRS and FL3 TRS. The income tax provision is included in the line item income tax expense (benefit), including excise tax in the consolidated statements of operations included in this annual report on Form 10-K.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17 and 2016 , based on the Company’s evaluation, there is no reserve for any uncertain income tax positions. ACRC W TRS, ACRC U TRS and FL3 TRS recognize interest and penalties, if any, related to unrecognized tax benefits within income tax expense in the consolidated statements of operations. Accrued interest and penalties, if any, are included within other liabilities in the consolidated balance sheets.</t>
  </si>
  <si>
    <t>Comprehensive Income</t>
  </si>
  <si>
    <t>Comprehensive Income For the years ended December 31, 2017, 2016 and 2015 , comprehensive income equaled net income; therefore, a separate consolidated statement of comprehensive income is not included in the accompanying consolidated financial statements.</t>
  </si>
  <si>
    <t>Stock-Based Compensation</t>
  </si>
  <si>
    <t>Stock‑Based Compensation The Company recognizes the cost of stock‑based compensation, which is included within general and administrative expenses in the Company’s consolidated statements of operations. The fair value of the time vested restricted stock or restricted stock units granted is recorded to expense on a straight‑line basis over the vesting period for the award, with an offsetting increase in stockholders’ equity. For grants to directors and officers and employees of the Manager, the fair value is determined based upon the market price of the stock on the grant date.</t>
  </si>
  <si>
    <t>Earnings per Share</t>
  </si>
  <si>
    <t>Earnings per Share The Company calculates basic earnings (loss) per share by dividing net income (loss) allocable to common stock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restricted stock and convertible debt, except when doing so would be anti‑dilutive. With respect to the 2015 Convertible Notes, the Company applied the treasury stock method when determining the dilutive impact on earnings per share.</t>
  </si>
  <si>
    <t>Use of Estimates in the Preparation of Financial Statements</t>
  </si>
  <si>
    <t>Use of Estimates in the Preparation of Financial Statements The preparation of financial statements in conformity with GAAP requires management to make estimates and assumptions that affect certain reported amounts and disclosures. Actual results could differ from those estimates.</t>
  </si>
  <si>
    <t>Recent Accounting Pronouncements</t>
  </si>
  <si>
    <t>Recent Accounting Pronouncements In May 2014, the FASB issued Accounting Standards Update (“ASU”) No. 2014-09, Revenue from Contracts with Customers (Topic 606) . The guidance in this ASU supersedes the revenue recognition requirements in Revenue Recognition (Topic 605) .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7, including interim periods within that reporting period. The Company has assessed and determined that the application of this guidance does not have a material impact on the Company’s consolidated financial statements, primarily because the majority of the Company’s revenue is accounted for under FASB ASC Topic 310, Receivables , which is scoped out of this standard. In June 2016, the FASB issued ASU No. 2016-13, Financial Instruments - Credit Losses (Topic 326): Measurement of Credit Losses on Financial Instruments . The standard will replace the incurred loss impairment methodology pursuant to GAAP with a methodology that reflects expected credit losses and requires consideration of a broader range of reasonable and supportable information to inform credit loss estimates. ASU No. 2016-13 is effective for annual reporting periods beginning after December 15, 2019, including interim periods within that reporting period, with early adoption permitted after December 15, 2018, including interim periods within that reporting period. The Company is currently evaluating the impact of adopting this ASU on its consolidated financial statements. In August 2016, the FASB issued ASU No. 2016-15, Statement of Cash Flows (Topic 230): Classification of Certain Cash Receipts and Cash Payments , which intends to reduce diversity in practice in how certain transactions are classified in the statement of cash flows. ASU No. 2016-15 provides guidance on eight specific cash flow issues and clarifies that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annual reporting periods beginning after December 15, 2017, including interim periods within that reporting period, with early adoption permitted. The Company has assessed and determined that the application of this guidance does not have a material impact on the Company’s consolidated financial statements. In November 2016, the FASB issued ASU No.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ual reporting periods beginning after December 15, 2017, including interim periods within that reporting period, with early adoption permitted. The adoption of this ASU will impact the presentation of the statement of cash flows, as well as require additional footnote disclosure to reconcile the balance sheet to the revised cash flow statement presentation.</t>
  </si>
  <si>
    <t>SIGNIFICANT ACCOUNTING POLICIES (Tables)</t>
  </si>
  <si>
    <t>Reconciliation of interest income from loan held for investment</t>
  </si>
  <si>
    <t>A reconciliation of the Company’s interest income from loans held for investment, excluding non-controlling interests, to the Company’s interest income from loans held for investment as included within its consolidated statements of operations for the years ended December 31, 2017, 2016 and 2015 is as follows ($ in thousands): For the years ended December 31, 2017 2016 2015 Interest income from loans held for investment, excluding non-controlling interests $ 97,506 $ 77,424 $ 77,278 Interest income from non-controlling interest investment held by third parties 35 4,539 9,059 Interest income from loans held for investment $ 97,541 $ 81,963 $ 86,337</t>
  </si>
  <si>
    <t>Schedule of interest expense</t>
  </si>
  <si>
    <t>For the years ended December 31, 2017, 2016 and 2015 , interest expense is comprised of the following ($ in thousands): For the years ended December 31, 2017 2016 2015 Secured funding agreements and securitizations debt $ 37,602 $ 27,856 $ 29,740 Secured term loan 13,591 9,000 388 Convertible notes — — 6,214 Interest expense $ 51,193 $ 36,856 $ 36,342</t>
  </si>
  <si>
    <t>LOANS HELD FOR INVESTMENT (Tables)</t>
  </si>
  <si>
    <t>Schedule of loans held for investments</t>
  </si>
  <si>
    <t xml:space="preserve">The Company’s investments in loans held for investment are accounted for at amortized cost. The following tables summarize the Company’s loans held for investment as of December 31, 2017 and 2016 ($ in thousands): As of December 31, 2017 Carrying Amount (1) Outstanding Principal (1) Weighted Average Minimum Loan Borrowing Spread (2) Weighted Average Unleveraged Effective Yield (3) Weighted Average Remaining Life (Years) Senior mortgage loans $ 1,674,169 $ 1,684,439 4.8 % 6.2 % 1.9 Subordinated debt and preferred equity investments 52,114 52,847 9.5 % 10.8 % 3.4 Total loans held for investment portfolio $ 1,726,283 $ 1,737,286 5.0 % 6.3 % 2.0 As of December 31, 2016 Carrying Amount (1) Outstanding Principal (1) Weighted Average Minimum Loan Borrowing Spread (2) Weighted Average Unleveraged Effective Yield (3) Weighted Average Remaining Life (Years) Senior mortgage loans $ 1,181,569 $ 1,188,425 4.7 % 5.7 % 1.8 Subordinated debt and preferred equity investments 121,828 123,230 10.7 % 11.5 % 4.1 Total loans held for investment portfolio (excluding non-controlling interests held by third parties) (4) $ 1,303,397 $ 1,311,655 5.2 % 6.3 % 2.0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Minimum Loan Borrowing Spread is equal to (a) for floating rate loans, the margin above the applicable index rate (e.g., LIBOR) plus floors, if any, on such applicable index rates, and (b) for fixed rate loans, the applicable interest rate. (3)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The Total Weighted Average Unleveraged Effective Yield is calculated based on the average of Unleveraged Effective Yield of all loans held by the Company as of December 31, 2017 and 2016 as weighted by the Outstanding Principal balance of each loan. (4) The table above, as of December 31, 2016 , excludes non-controlling interests held by third parties. A reconciliation of the Carrying Amount of loans held for investment portfolio, excluding non-controlling interests held by third parties, to the Carrying Amount of loans held for investment, as included in the Company’s consolidated balance sheets, is presented below. </t>
  </si>
  <si>
    <t>Reconciliation of investment portfolio excluding non-controlling interests to loans held for investment</t>
  </si>
  <si>
    <t>A reconciliation of the Company’s loans held for investment portfolio as of December 31, 2016, excluding non-controlling interests held by third parties, to the Company’s loans held for investment as included in its consolidated balance sheets is as follows ($ in thousands): As of December 31, 2016 Carrying Amount Outstanding Principal Total loans held for investment portfolio (excluding non-controlling interests held by third parties) $ 1,303,397 $ 1,311,655 Non-controlling interest investment held by third parties 10,540 10,540 Loans held for investment $ 1,313,937 $ 1,322,195</t>
  </si>
  <si>
    <t>Schedule of current investment portfolio and Outstanding Principal</t>
  </si>
  <si>
    <t>A more detailed listing of the Company’s investment portfolio based on information available as of December 31, 2017 is as follows ($ in millions, except percentages): Loan Type Location Outstanding Principal (1) Carrying Amount (1) Interest Rate Unleveraged Effective Yield (2) Maturity Date (3) Payment Terms (4) Senior Mortgage Loans: Various (5) Diversified $134.1 $133.7 L+4.35% 6.6% Oct 2018 I/O Office TX 96.9 96.0 L+3.60% 5.7% July 2020 I/O Multifamily FL 89.7 89.4 L+4.75% 6.9% Sep 2019 I/O Various (6) Diversified 82.3 82.0 L+4.75% 7.0% Oct 2018 I/O Mixed-use NY 65.6 65.4 L+4.16% 6.2% Apr 2019 I/O Multifamily UT 62.0 61.5 L+3.25% 5.1% Dec 2020 I/O Office IL 60.4 59.8 L+3.75% 5.9% Dec 2020 I/O Office IL 58.5 58.2 L+3.99% 6.0% Aug 2019 I/O Office CA 57.7 57.4 L+4.40% 6.5% Aug 2019 I/O Office CO 54.0 53.5 L+4.15% 6.1% June 2021 I/O Multifamily FL 53.8 53.3 L+3.65% 5.6% Mar 2021 I/O Industrial MN 51.6 51.0 L+3.15% 5.2% Dec 2020 I/O Office NJ 48.5 48.1 L+4.65% 6.8% July 2020 I/O Multifamily FL 45.4 45.2 L+4.75% 6.9% Sep 2019 I/O Multifamily TX 42.7 42.4 L+3.30% 5.2% Dec 2020 I/O Student Housing CA 41.8 41.4 L+3.95% 6.1% July 2020 I/O Student Housing TX 40.1 39.7 L+4.75% 6.9% Jan 2021 I/O Hotel CA 40.0 39.6 L+4.12% 6.0% Jan 2021 I/O Student Housing NC 38.7 38.4 L+4.75% 7.4% Feb 2019 I/O Hotel NY 38.6 38.6 L+4.75% 6.7% June 2018 I/O Hotel MI 35.2 35.2 L+4.15% 5.7% July 2018 (7) I/O Multifamily MN 34.1 33.9 L+4.75% 6.8% Oct 2019 I/O Industrial OH 32.2 32.2 L+4.20% 6.1% May 2018 P/I (8) Office OR 32.0 31.9 L+3.75% 5.7% Oct 2018 I/O Multifamily NY 31.3 31.2 L+4.55% 6.6% Feb 2019 I/O Multifamily NY 29.6 29.5 L+3.75% 5.6% Oct 2018 (9) P/I (8) Multifamily NY 29.4 29.1 L+3.20% 5.1% Dec 2020 I/O Multifamily TX 27.5 27.3 L+3.20% 5.3% Oct 2020 I/O Multifamily TX 26.3 26.2 L+3.80% 5.5% Jan 2019 I/O Multifamily CA 25.5 25.3 L+3.85% 5.9% July 2020 I/O Student Housing AL 24.1 23.9 L+4.45% 6.6% Feb 2020 I/O Student Housing TX 24.0 23.8 L+4.10% 6.2% Jan 2021 I/O Multifamily CA 22.3 22.2 L+3.90% 5.8% Mar 2021 I/O Multifamily FL 22.2 22.1 L+4.25% 6.5% Feb 2019 I/O Office PA 19.6 19.5 L+4.70% 6.7% Mar 2020 I/O Office FL 18.4 18.3 L+4.30% 6.4% Apr 2020 I/O Multifamily FL 18.3 18.2 L+4.00% 5.9% Nov 2020 I/O Multifamily NY 16.3 16.3 L+4.35% 6.2% Nov 2018 I/O Multifamily CA 13.7 13.5 L+3.80% 5.8% July 2020 I/O Subordinated Debt and Preferred Equity Investments: Multifamily NY 33.3 33.2 L+8.07% 9.9% Jan 2019 I/O Office NJ 17.0 16.3 12.00% 12.8% Jan 2026 I/O (8) Office CA 2.6 2.6 L+8.25% 10.0% Nov 2021 I/O Total/Weighted Average $1,737.3 $1,726.3 6.3%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Unleveraged Effective Yield for each loan is calculated based on LIBOR as of December 31, 2017 or the LIBOR floor, as applicable. The Weighted Average Unleveraged Effective Yield is calculated based on the average of Unleveraged Effective Yield of all loans held by the Company as of December 31, 2017 as weighted by the Outstanding Principal balance of each loan. (3) Certain loans are subject to contractual extension options that vary between one and two 12 -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The senior mortgage loan is collateralized by a portfolio of self-storage properties and one retail property. The total principal balance of the senior mortgage loan is $134.1 million as of December 31, 2017 , of which $119.0 million is allocable to the self-storage properties and $15.1 million is allocable to the retail property. In December 2017, the Company and the borrower entered into a loan modification, which, among other things, extended the repayment obligation with respect to the retail property to January 2018, which is prior to the initial maturity date of the loan in October 2018. See below in Note 3 included in these consolidated financial statements for further discussion of this loan. (6) The senior mortgage loan is collateralized by a portfolio of self-storage properties and one retail property. The total principal balance of the senior mortgage loan is $82.3 million as of December 31, 2017 , of which $70.2 million is allocable to the self-storage properties and $12.1 million is allocable to the retail property. In December 2017, the Company and the borrower entered into a loan modification, which, among other things, extended the repayment obligation with respect to the retail property to the maturity date of the loan in October 2018. See below in Note 3 included in these consolidated financial statements for further discussion of this loan. (7) In April 2017, the borrower exercised a one-year extension option in accordance with the loan agreement, which extended the maturity date on the senior Michigan loan to July 2018. (8) In May 2017, amortization began on the senior Ohio loan, which had an outstanding principal balance of $32.2 million as of December 31, 2017 . In October 2017, amortization began on the senior New York loan, which had an outstanding principal balance of $29.6 million as of December 31, 2017 . In February 2021, amortization will begin on the subordinated New Jersey loan, which had an outstanding principal balance of $17.0 million as of December 31, 2017 . The remainder of the loans in the Company’s portfolio are non-amortizing through their primary terms. (9) In August 2017, the borrower exercised a one-year extension option in accordance with the loan agreement, which extended the maturity date on the senior New York loan to October 2018.</t>
  </si>
  <si>
    <t>Schedule of activity in loan portfolio</t>
  </si>
  <si>
    <t>For the years ended December 31, 2017 and 2016 , the activity in the Company’s loan portfolio was as follows ($ in thousands): Balance at December 31, 2015 $ 1,174,391 Initial funding 830,092 Origination fees and discounts, net of costs (8,152 ) Additional funding 33,366 Amortizing payments (463 ) Loan payoffs (721,221 ) Origination fee accretion 5,924 Balance at December 31, 2016 $ 1,313,937 Initial funding 878,834 Origination fees and discounts, net of costs (9,323 ) Additional funding 21,455 Amortizing payments (509 ) Loan payoffs (410,789 ) Loans sold to third parties (1) (73,900 ) Origination fee accretion 6,578 Balance at December 31, 2017 $ 1,726,283 _______________________________________________________________________________ (1) In December 2017, the Company sold a senior mortgage loan and a B-Note mortgage loan with outstanding principal of $63.9 million and $10.0 million , respectively, which were both collateralized by an office property located in Texas, to a third party. Both loans were previously classified as held for investment and were sold in order to rebalance and optimize the Company’s loan portfolio. No gain or loss was recognized on the sale.</t>
  </si>
  <si>
    <t>DEBT (Tables)</t>
  </si>
  <si>
    <t>Schedule of outstanding balances and total commitments under the Funding Agreements</t>
  </si>
  <si>
    <t xml:space="preserve">he outstanding balances and total commitments under the Financing Agreements consisted of the following ($ in thousands): As of December 31, 2017 2016 Outstanding Balance Total Outstanding Balance Total Wells Fargo Facility $ 407,853 $ 500,000 (1) $ 218,064 $ 325,000 Citibank Facility 175,651 250,000 (2) 302,240 250,000 BAML Facility 78,320 125,000 77,679 125,000 CNB Facility — 50,000 — 50,000 MetLife Facility 101,131 180,000 53,130 180,000 UBS Facility 34,000 140,000 71,360 140,000 U.S. Bank Facility 161,005 185,989 (3) 58,240 125,000 Secured Term Loan 110,000 110,000 (4) 155,000 155,000 Total $ 1,067,960 $ 1,540,989 $ 935,713 $ 1,350,000 ______________________________________________________________________________ (1) In May 2017, the Company amended the Wells Fargo Facility (as defined below) to increase the facility’s commitment amount from $325.0 million to $500.0 million . (2) The Citibank Facility (as defined below) has an accordion feature that provides for an increase in the $250.0 million commitment amount with respect to approved assets, as determined by Citibank, N.A. in its sole discretion. (3) In June 2017, the Company amended the U.S. Bank Facility (as defined below) to increase the facility’s commitment amount from $125.0 million to $186.0 million . (4) In December 2017, the Company amended the Secured Term Loan (as defined below) to decrease the facility’s commitment amount from $155.0 million to $110.0 million . </t>
  </si>
  <si>
    <t>Schedule of principal maturities of the Company's secured funding agreements and the 2015 Convertible Notes</t>
  </si>
  <si>
    <t>At December 31, 2017 , approximate principal maturities of the Company’s Financing Agreements are as follows ($ in thousands): Wells Fargo Citibank BAML Facility CNB Facility MetLife Facility UBS Facility U.S. Bank Facility Secured Term Loan Total 2018 $ 407,853 $ 175,651 $ 78,320 $ — $ — $ 34,000 $ — $ — $ 695,824 2019 — — — — — — — — — 2020 — — — — 101,131 — 161,005 110,000 372,136 2021 — — — — — — — — — 2022 — — — — — — — — — Thereafter — — — — — — — — — $ 407,853 $ 175,651 $ 78,320 $ — $ 101,131 $ 34,000 $ 161,005 $ 110,000 $ 1,067,960</t>
  </si>
  <si>
    <t>COMMITMENTS AND CONTINGENCIES (Tables)</t>
  </si>
  <si>
    <t>Schedule of loan commitments</t>
  </si>
  <si>
    <t>As of December 31, 2017 and 2016 , the Company had the following commitments to fund various senior mortgage loans, subordinated debt investments, as well as preferred equity investments accounted for as loans held for investment ($ in thousands): As of December 31, 2017 2016 Total commitments $ 1,847,534 $ 1,380,805 Less: funded commitments (1,737,286 ) (1,311,655 ) Total unfunded commitments $ 110,248 $ 69,150</t>
  </si>
  <si>
    <t>EQUITY (Tables)</t>
  </si>
  <si>
    <t>Schedule of restricted stock grants awarded</t>
  </si>
  <si>
    <t>The following table details the restricted stock grants awarded as of December 31, 2017 : Grant Date Vesting Start Date Shares Granted May 1, 2012 July 1, 2012 35,135 June 18, 2012 July 1, 2012 7,027 July 9, 2012 October 1, 2012 25,000 June 26, 2013 July 1, 2013 22,526 November 25, 2013 November 25, 2016 30,381 January 31, 2014 August 31, 2015 48,273 February 26, 2014 February 26, 2014 12,030 February 27, 2014 August 27, 2014 22,354 June 24, 2014 June 24, 2014 17,658 June 24, 2015 July 1, 2015 25,555 April 25, 2016 July 1, 2016 10,000 June 27, 2016 July 1, 2016 24,680 April 25, 2017 April 25, 2018 81,710 June 7, 2017 July 1, 2017 18,224 October 17, 2017 January 2, 2018 7,278 December 15, 2017 January 2, 2018 8,948 Total 396,779</t>
  </si>
  <si>
    <t>Schedule of restricted stock award activity</t>
  </si>
  <si>
    <t>Schedule of Non-Vested Share and Share Equivalents Restricted Stock Grants—Directors Restricted Stock Grants—Officers Total Balance at December 31, 2016 21,514 — 21,514 Granted 25,502 90,658 116,160 Vested (25,622 ) — (25,622 ) Forfeited — — — Balance at December 31, 2017 21,394 90,658 112,052</t>
  </si>
  <si>
    <t>Future anticipated vesting schedule of restricted stock awards</t>
  </si>
  <si>
    <t>Future Anticipated Vesting Schedule Restricted Stock Grants—Directors Restricted Stock Grants—Officers Total 2018 16,390 36,185 52,575 2019 3,336 27,237 30,573 2020 1,668 27,236 28,904 2021 — — — 2022 — — — Total 21,394 90,658 112,052</t>
  </si>
  <si>
    <t>Summary of activity in the Company's vested and nonvested shares of restricted stock</t>
  </si>
  <si>
    <t>The following table summarizes the restricted stock compensation expense included within general and administrative expenses for ACRE and compensation and benefits for ACRE Capital (which is included within net income from operations of discontinued operations, net of income taxes, in the Company’s consolidated statements of operations), the total fair value of shares vested and the weighted average grant date fair value of the restricted stock granted to the Company’s directors and officers and employees of ACRE Capital for the years ended December 31, 2017, 2016 and 2015 ($ in thousands): For the years ended December 31, 2017 2016 2015 Restricted Stock Grants Restricted Stock Grants Restricted Stock Grants Directors Officers Employees Total Directors Officers Employees Total Directors Officers Employees Total Compensation expense (1) $ 317 $ 264 $ — $ 581 $ 355 $ 53 $ (96 ) $ 312 $ 330 $ 106 $ 399 $ 835 Total fair value of shares vested (2) 347 — — 347 342 54 383 779 313 72 201 586 Weighted average grant date fair value 338 1,254 — 1,592 412 — — 412 299 — — 299 ______________________________________________________________________________ (1) Compensation expense for ACRE Capital employees is included within compensation and benefits expense for the years ended December 31, 2016 and 2015 in the reconciliation of net income from operations of discontinued operations, net of income taxes. See Note 13 included in these consolidated financial statements for more information. (2) Based on the closing price of the Company’s common stock on the NYSE on each vesting date.</t>
  </si>
  <si>
    <t>EARNINGS PER SHARE (Tables)</t>
  </si>
  <si>
    <t>Schedule of computations of basic and diluted earnings per share</t>
  </si>
  <si>
    <t>The following information sets forth the computations of basic and diluted earnings per common share from continuing operations and discontinued operations for the years ended December 31, 2017, 2016 and 2015 ($ in thousands, except share and per share data): For the years ended December 31, 2017 2016 2015 Net income from continuing operations, less non-controlling interests $ 30,407 $ 25,919 $ 27,300 Net income from discontinued operations, including gain on sale of discontinued operations $ — $ 14,417 $ 6,985 Divided by: Basic weighted average shares of common stock outstanding: 28,478,237 28,461,853 28,501,897 Non-vested restricted stock 72,708 61,453 95,671 Diluted weighted average shares of common stock outstanding: 28,550,945 28,523,306 28,597,568 Basic earnings per common share (1): Continuing operations $ 1.07 $ 0.91 $ 0.96 Discontinued operations — 0.51 0.25 Net income $ 1.07 $ 1.42 $ 1.20 Diluted earnings per common share (1): Continuing operations $ 1.07 $ 0.91 $ 0.95 Discontinued operations — 0.51 0.24 Net income $ 1.07 $ 1.41 $ 1.20</t>
  </si>
  <si>
    <t>INCOME TAX (Tables)</t>
  </si>
  <si>
    <t>Schedule of components of the TRS's income tax provision</t>
  </si>
  <si>
    <t>The income tax provision for the Company and the TRSs consisted of the following for the years ended December 31, 2017, 2016 and 2015 ($ in thousands): For the years ended December 31, 2017 2016 2015 Current $ 25 $ 21 $ (11 ) Deferred — — — Excise tax 153 209 — Total income tax expense (benefit), including excise tax $ 178 $ 230 $ (11 ) The Company established a TRS, TRS Holdings, in connection with the acquisition of ACRE Capital. TRS Holdings’ income tax provision consisted of the following for the years ended December 31, 2016 and 2015 ($ in thousands): For the years ended December 31, 2016 2015 Current $ (1,206 ) $ (154 ) Deferred 2,049 2,093 Total income tax expense $ 843 $ 1,939</t>
  </si>
  <si>
    <t>FAIR VALUE OF FINANCIAL INSTRUMENTS (Tables)</t>
  </si>
  <si>
    <t>Schedule of carrying value and estimated fair value of the Company's financial instruments not carried at fair value on the consolidated balance sheet</t>
  </si>
  <si>
    <t>As of December 31, 2017 and 2016 , the carrying values and fair values of the Company’s financial assets and liabilities recorded at cost are as follows ($ in thousands): As of December 31, 2017 2016 Level in Fair Value Hierarchy Carrying Value Fair Value Carrying Value Fair Financial assets: Loans held for investment 3 $ 1,726,283 $ 1,737,286 $ 1,313,937 $ 1,322,195 Financial liabilities: Secured funding agreements 2 $ 957,960 $ 957,960 $ 780,713 $ 780,713 Secured term loan 2 107,595 110,000 149,878 155,000 Collateralized loan obligation securitization debt (consolidated VIE) 3 271,211 272,927 — —</t>
  </si>
  <si>
    <t>RELATED PARTY TRANSACTIONS (Tables)</t>
  </si>
  <si>
    <t>Summary of related-party costs incurred by the Company and amounts payable to the Manager</t>
  </si>
  <si>
    <t>The following table summarizes the related party costs incurred by the Company related to continuing operations for the years ended December 31, 2017, 2016 and 2015 and amounts payable to the Company’s Manager as of December 31, 2017 and 2016 ($ in thousands): Incurred Payable For the years ended December 31, As of December 31, 2017 2016 2015 2017 2016 Affiliate Payments Management fees $ 6,188 $ 5,608 $ 5,397 $ 1,549 $ 1,549 Incentive fees 381 348 — — 27 General and administrative expenses 3,899 3,441 3,426 1,016 1,024 Direct costs 304 (1) 848 (2) 1,466 (3) 63 99 Total $ 10,772 $ 10,245 $ 10,289 $ 2,628 $ 2,699 ______________________________________________________________________________ (1) For the year ended December 31, 2017 , direct costs incurred are included within general and administrative expenses in the Company’s consolidated statements of operations. (2) For the year ended December 31, 2016 , direct costs incurred are included within (i) general and administrative expenses of $486 thousand and (ii) interest expense of $362 thousand in the Company’s consolidated statements of operations. (3) For the year ended December 31, 2015 , direct costs incurred are included within (i) general and administrative expenses of $431 thousand and (ii) interest expense of $1.0 million in the Company’s consolidated statements of operations. The following table summarizes the related party costs incurred by the Company related to discontinued operations for the years ended December 31, 2016 and 2015 ($ in thousands): For the years ended December 31, 2016 2015 Affiliate Payments Management fees (1) $ 446 $ 551 General and administrative expenses (1) 622 452 Direct costs (1) 68 23 Total $ 1,136 $ 1,026 (1) Management fees incurred are included within management fees to affiliate, general and administrative expenses incurred are included within general and administrative expenses reimbursed to affiliate and direct costs incurred are included within general and administrative expenses for the years ended December 31, 2016 and 2015 in the reconciliation of net income from operations of discontinued operations, net of income taxes.</t>
  </si>
  <si>
    <t>DIVIDENDS AND DISTRIBUTIONS (Tables)</t>
  </si>
  <si>
    <t>Summary of the Company's dividends declared</t>
  </si>
  <si>
    <t>The following table summarizes the Company’s dividends declared during the years ended December 31, 2017, 2016 and 2015 ($ in thousands, except per share data): Date Declared Record Date Payment Date Per Share Amount Total Amount November 1, 2017 December 29, 2017 January 16, 2018 $ 0.27 $ 7,722 August 3, 2017 September 29, 2017 October 16, 2017 0.27 7,717 May 2, 2017 June 30, 2017 July 17, 2017 0.27 7,718 March 7, 2017 March 31, 2017 April 17, 2017 0.27 7,690 Total cash dividends declared for the year ended December 31, 2017 $ 1.08 $ 30,847 November 3, 2016 December 30, 2016 January 17, 2017 $ 0.26 $ 7,406 August 4, 2016 September 30, 2016 October 17, 2016 0.26 7,406 May 5, 2016 June 30, 2016 July 15, 2016 0.26 7,413 March 1, 2016 March 31, 2016 April 15, 2016 0.26 7,429 Total cash dividends declared for the year ended December 31, 2016 $ 1.04 $ 29,654 November 5, 2015 December 31, 2015 January 19, 2016 $ 0.25 $ 7,152 July 30, 2015 September 30, 2015 October 15, 2015 0.25 7,152 May 7, 2015 June 30, 2015 July 15, 2015 0.25 7,152 March 5, 2015 March 31, 2015 April 15, 2015 0.25 7,146 Total cash dividends declared for the year ended December 31, 2015 $ 1.00 $ 28,602</t>
  </si>
  <si>
    <t>VARIABLE INTEREST ENTITIES (Tables)</t>
  </si>
  <si>
    <t>Schedule of carrying value and maximum exposure of unconsolidated VIEs</t>
  </si>
  <si>
    <t>The following table presents the carrying value and the maximum exposure to loss of unconsolidated VIEs as of December 31, 2016 ($ in thousands): Carrying value $ 37,373 Maximum exposure to loss $ 37,679</t>
  </si>
  <si>
    <t>DISCONTINUED OPERATIONS (Tables)</t>
  </si>
  <si>
    <t>Disposal Groups, Including Discontinued Operations</t>
  </si>
  <si>
    <t xml:space="preserve"> For the years ended December 31, 2016 2015 Mortgage banking revenue: Servicing fees, net $ 11,081 $ 16,051 Gains from mortgage banking activities 24,034 27,067 Provision for loss sharing 146 1,093 Change in fair value of mortgage servicing rights (6,457 ) (8,798 ) Mortgage banking revenue 28,804 35,413 Expenses: Management fees to affiliate 446 551 Professional fees 718 1,073 Compensation and benefits 18,108 20,448 Transaction costs 797 — General and administrative expenses 3,049 3,965 General and administrative expenses reimbursed to affiliate 622 452 Total expenses 23,740 26,489 Income from operations before income taxes 5,064 8,924 Income tax expense 843 1,939 Net income from operations of discontinued operations, net of income taxes $ 4,221 $ 6,985</t>
  </si>
  <si>
    <t>Schedule of components of income tax expense</t>
  </si>
  <si>
    <t>Schedule of effective tax rate reconciliation</t>
  </si>
  <si>
    <t>The following table is a reconciliation of TRS Holdings’ statutory U.S. federal income tax rate to TRS Holdings’ effective tax rate for the years ended December 31, 2016 and 2015: For the years ended December 31, 2016 2015 Federal statutory rate 35.0 % 35.0 % State income taxes 4.4 % 3.6 % Federal benefit of state tax deduction (1.5 )% (1.3 )% Effective tax rate 37.9 % 37.3 %</t>
  </si>
  <si>
    <t>Summary of related-party transactions</t>
  </si>
  <si>
    <t>QUARTERLY FINANCIAL DATA (UNAUDITED) (Tables)</t>
  </si>
  <si>
    <t>Summary of the entity's quarterly financial results</t>
  </si>
  <si>
    <t>The following table summarizes the Company’s quarterly financial results for each quarter for the years ended December 31, 2017 and 2016 ($ in thousands, except per share data): For the three month period ended, March 31 June 30 September 30 December 31 2017: Net interest margin $ 10,339 $ 10,411 $ 14,726 $ 10,872 Net income attributable to ACRE $ 6,478 $ 6,713 $ 11,058 $ 6,183 Net income attributable to common stockholders $ 6,453 $ 6,713 $ 11,058 $ 6,183 Net income per common share-Basic $ 0.23 $ 0.24 $ 0.39 $ 0.22 Net income per common share-Diluted $ 0.23 $ 0.24 $ 0.39 $ 0.22 2016: Net interest margin $ 10,225 $ 10,514 $ 11,758 $ 12,610 Net income attributable to ACRE $ 6,425 $ 9,981 $ 19,741 $ 8,721 Net income attributable to common stockholders $ 5,136 $ 8,693 $ 18,442 $ 8,065 Net income per common share-Basic $ 0.18 $ 0.31 $ 0.65 $ 0.28 Net income per common share-Diluted $ 0.18 $ 0.31 $ 0.65 $ 0.28</t>
  </si>
  <si>
    <t>SIGNIFICANT ACCOUNTING POLICIES (Details)</t>
  </si>
  <si>
    <t>Sep. 30, 2016USD ($)</t>
  </si>
  <si>
    <t>Jun. 28, 2016USD ($)</t>
  </si>
  <si>
    <t>Dec. 31, 2017USD ($)segment</t>
  </si>
  <si>
    <t>Dec. 31, 2016USD ($)</t>
  </si>
  <si>
    <t>Dec. 31, 2015USD ($)</t>
  </si>
  <si>
    <t>Income Statement, Balance Sheet and Additional Disclosures by Disposal Groups, Including Discontinued Operations [Line Items]</t>
  </si>
  <si>
    <t>Number of reportable segments as a result of the Acquisition | segment</t>
  </si>
  <si>
    <t>Impairments of loan held for investment</t>
  </si>
  <si>
    <t>Interest income from loans held for investment, excluding non-controlling interests</t>
  </si>
  <si>
    <t>Interest income from non-controlling interest investment held by third parties</t>
  </si>
  <si>
    <t>Minimum period of past due loans to be placed on non accrual</t>
  </si>
  <si>
    <t>30 days</t>
  </si>
  <si>
    <t>Discontinued Operations, Disposed of by Sale | ACRE Capital Sale</t>
  </si>
  <si>
    <t>Proceeds from divestiture of businesses</t>
  </si>
  <si>
    <t>SIGNIFICANT ACCOUNTING POLICIES - Schedule of Interest Expense (Details) - USD ($) $ in Thousands</t>
  </si>
  <si>
    <t>Mortgage Loans on Real Estate [Line Items]</t>
  </si>
  <si>
    <t>Secured funding agreements and securitizations debt</t>
  </si>
  <si>
    <t>Convertible notes</t>
  </si>
  <si>
    <t>SIGNIFICANT ACCOUNTING POLICIES - Income Taxes (Details)</t>
  </si>
  <si>
    <t>Income Tax [Line Items]</t>
  </si>
  <si>
    <t>Excise tax rate</t>
  </si>
  <si>
    <t>4.00%</t>
  </si>
  <si>
    <t>ACRC Lender UTRS LLC</t>
  </si>
  <si>
    <t>100.00%</t>
  </si>
  <si>
    <t>Percentage of ownership in subsidiaries</t>
  </si>
  <si>
    <t>ACRC Lender WTRS LLC | ACRE Capital</t>
  </si>
  <si>
    <t>LOANS HELD FOR INVESTMENT - Narrative (Details) $ in Thousands</t>
  </si>
  <si>
    <t>Dec. 31, 2017USD ($)Loan</t>
  </si>
  <si>
    <t>Number of loans originated or co-originated | Loan</t>
  </si>
  <si>
    <t>Number of loans repaid or sold | Loan</t>
  </si>
  <si>
    <t>Number of loans sold | Loan</t>
  </si>
  <si>
    <t>Loans sold to third parties</t>
  </si>
  <si>
    <t>Total Commitment</t>
  </si>
  <si>
    <t>Loans held for investment, Carrying Amount</t>
  </si>
  <si>
    <t>Amount funded</t>
  </si>
  <si>
    <t>Amount of repayments, excluding non-controlling interests held by third parties</t>
  </si>
  <si>
    <t>Percentage of Loans Held for Investment Having LIBOR Floors</t>
  </si>
  <si>
    <t>87.70%</t>
  </si>
  <si>
    <t>Weighted average floor (as a percent)</t>
  </si>
  <si>
    <t>0.79%</t>
  </si>
  <si>
    <t>Unleveraged effective yield dispositions, early prepayments or defaults</t>
  </si>
  <si>
    <t>Recourse payment guarantee</t>
  </si>
  <si>
    <t>LOANS HELD FOR INVESTMENT - Loans Held for Investment (Details) - USD ($) $ in Thousands</t>
  </si>
  <si>
    <t>Loans held for investment</t>
  </si>
  <si>
    <t>Outstanding Principal</t>
  </si>
  <si>
    <t>Weighted Average Interest Rate</t>
  </si>
  <si>
    <t>5.00%</t>
  </si>
  <si>
    <t>5.20%</t>
  </si>
  <si>
    <t>Unleveraged effective yield (as a percent)</t>
  </si>
  <si>
    <t>6.30%</t>
  </si>
  <si>
    <t>Weighted Average Remaining Life</t>
  </si>
  <si>
    <t>2 years</t>
  </si>
  <si>
    <t>Senior mortgage loans</t>
  </si>
  <si>
    <t>4.80%</t>
  </si>
  <si>
    <t>4.70%</t>
  </si>
  <si>
    <t>6.20%</t>
  </si>
  <si>
    <t>5.70%</t>
  </si>
  <si>
    <t>1 year 10 months 24 days</t>
  </si>
  <si>
    <t>1 year 9 months 18 days</t>
  </si>
  <si>
    <t>Subordinated debt and preferred equity investments</t>
  </si>
  <si>
    <t>9.50%</t>
  </si>
  <si>
    <t>10.70%</t>
  </si>
  <si>
    <t>10.80%</t>
  </si>
  <si>
    <t>11.50%</t>
  </si>
  <si>
    <t>3 years 4 months 24 days</t>
  </si>
  <si>
    <t>4 years 1 month 6 days</t>
  </si>
  <si>
    <t>LOANS HELD FOR INVESTMENT - Reconciliation of Loans Held for Investment (Details) - USD ($) $ in Thousands</t>
  </si>
  <si>
    <t>Total loans held for investment portfolio (excluding non-controlling interests held by third parties), Outstanding Principal</t>
  </si>
  <si>
    <t>Loans held for investment, Outstanding Principal</t>
  </si>
  <si>
    <t>Non-controlling Interest Investment</t>
  </si>
  <si>
    <t>LOANS HELD FOR INVESTMENT - Investment Portfolio (Details) $ in Thousands</t>
  </si>
  <si>
    <t>Dec. 31, 2017USD ($)extension_option</t>
  </si>
  <si>
    <t>Sep. 30, 2017USD ($)</t>
  </si>
  <si>
    <t>Stated interest rate</t>
  </si>
  <si>
    <t>Delinquent loan payment received from borrower</t>
  </si>
  <si>
    <t>Release of premium</t>
  </si>
  <si>
    <t>Amount of delinquent loans</t>
  </si>
  <si>
    <t>Minimum</t>
  </si>
  <si>
    <t>Number of extension pptions | extension_option</t>
  </si>
  <si>
    <t>Maximum</t>
  </si>
  <si>
    <t>Extension period of maturity date</t>
  </si>
  <si>
    <t>12 months</t>
  </si>
  <si>
    <t>Senior Mortgage Loans | Diversified | LIBOR Plus 4.35%, Due October 2018 | Various</t>
  </si>
  <si>
    <t>6.60%</t>
  </si>
  <si>
    <t>Senior Mortgage Loans | Diversified | LIBOR Plus 4.35%, Due October 2018 | Self Storage</t>
  </si>
  <si>
    <t>Senior Mortgage Loans | Diversified | LIBOR Plus 4.35%, Due October 2018 | Retail and Office Property</t>
  </si>
  <si>
    <t>Senior Mortgage Loans | Diversified | LIBOR Plus 4.35%, Due October 2018 | LIBOR | Various</t>
  </si>
  <si>
    <t>Basis spread on variable interest rate</t>
  </si>
  <si>
    <t>4.35%</t>
  </si>
  <si>
    <t>Senior Mortgage Loans | Diversified | LIBOR Plus 4.75%, Due October 2018 | Various</t>
  </si>
  <si>
    <t>7.00%</t>
  </si>
  <si>
    <t>Senior Mortgage Loans | Diversified | LIBOR Plus 4.75%, Due October 2018 | Retail</t>
  </si>
  <si>
    <t>Senior Mortgage Loans | Diversified | LIBOR Plus 4.75%, Due October 2018 | Self Storage</t>
  </si>
  <si>
    <t>Senior Mortgage Loans | Diversified | LIBOR Plus 4.75%, Due October 2018 | LIBOR | Various</t>
  </si>
  <si>
    <t>4.75%</t>
  </si>
  <si>
    <t>Senior Mortgage Loans | TEXAS | LIBOR Plus 3.60%, Due July 2020 | Office</t>
  </si>
  <si>
    <t>Senior Mortgage Loans | TEXAS | LIBOR Plus 3.60%, Due July 2020 | LIBOR | Office</t>
  </si>
  <si>
    <t>3.60%</t>
  </si>
  <si>
    <t>Senior Mortgage Loans | TEXAS | LIBOR Plus 3.30% Percent, Due December 2020 | Multifamily</t>
  </si>
  <si>
    <t>Senior Mortgage Loans | TEXAS | LIBOR Plus 3.30% Percent, Due December 2020 | LIBOR | Multifamily</t>
  </si>
  <si>
    <t>3.30%</t>
  </si>
  <si>
    <t>Senior Mortgage Loans | TEXAS | LIBOR Plus 4.75%, Due Jan 2021 | Student Housing</t>
  </si>
  <si>
    <t>6.90%</t>
  </si>
  <si>
    <t>Senior Mortgage Loans | TEXAS | LIBOR Plus 4.75%, Due Jan 2021 | LIBOR | Student Housing</t>
  </si>
  <si>
    <t>Senior Mortgage Loans | TEXAS | LIBOR Plus 3.20%, Due October 2020 | Multifamily</t>
  </si>
  <si>
    <t>5.30%</t>
  </si>
  <si>
    <t>Senior Mortgage Loans | TEXAS | LIBOR Plus 3.20%, Due October 2020 | LIBOR | Multifamily</t>
  </si>
  <si>
    <t>3.20%</t>
  </si>
  <si>
    <t>Senior Mortgage Loans | TEXAS | LIBOR Plus 3.80%, Due January 2019 | Multifamily</t>
  </si>
  <si>
    <t>5.50%</t>
  </si>
  <si>
    <t>Senior Mortgage Loans | TEXAS | LIBOR Plus 3.80%, Due January 2019 | LIBOR | Multifamily</t>
  </si>
  <si>
    <t>3.80%</t>
  </si>
  <si>
    <t>Senior Mortgage Loans | TEXAS | LIBOR Plus 4.10%, Due January 2021 | Student Housing</t>
  </si>
  <si>
    <t>Senior Mortgage Loans | TEXAS | LIBOR Plus 4.10%, Due January 2021 | LIBOR | Student Housing</t>
  </si>
  <si>
    <t>4.10%</t>
  </si>
  <si>
    <t>Senior Mortgage Loans | FLORIDA | LIBOR Plus 4.75%, Due September 2019, Instrument 1 | Multifamily</t>
  </si>
  <si>
    <t>Senior Mortgage Loans | FLORIDA | LIBOR Plus 4.75%, Due September 2019, Instrument 1 | LIBOR | Multifamily</t>
  </si>
  <si>
    <t>Senior Mortgage Loans | FLORIDA | LIBOR Plus 3.65%, Due March 2021 | Multifamily</t>
  </si>
  <si>
    <t>5.60%</t>
  </si>
  <si>
    <t>Senior Mortgage Loans | FLORIDA | LIBOR Plus 3.65%, Due March 2021 | LIBOR | Multifamily</t>
  </si>
  <si>
    <t>3.65%</t>
  </si>
  <si>
    <t>Senior Mortgage Loans | FLORIDA | LIBOR Plus 4.75%, Due September 2019, Instrument 2 | Multifamily</t>
  </si>
  <si>
    <t>Senior Mortgage Loans | FLORIDA | LIBOR Plus 4.75%, Due September 2019, Instrument 2 | LIBOR | Multifamily</t>
  </si>
  <si>
    <t>Senior Mortgage Loans | FLORIDA | LIBOR Plus 4.25%, Due February 2019 | Multifamily</t>
  </si>
  <si>
    <t>6.50%</t>
  </si>
  <si>
    <t>Senior Mortgage Loans | FLORIDA | LIBOR Plus 4.25%, Due February 2019 | LIBOR | Multifamily</t>
  </si>
  <si>
    <t>4.25%</t>
  </si>
  <si>
    <t>Senior Mortgage Loans | FLORIDA | LIBOR Plus 4.30%, Due April 2020 | Office</t>
  </si>
  <si>
    <t>6.40%</t>
  </si>
  <si>
    <t>Senior Mortgage Loans | FLORIDA | LIBOR Plus 4.30%, Due April 2020 | LIBOR | Office</t>
  </si>
  <si>
    <t>4.30%</t>
  </si>
  <si>
    <t>Senior Mortgage Loans | FLORIDA | LIBOR Plus 4.00%, Due November 2020 | Multifamily</t>
  </si>
  <si>
    <t>5.90%</t>
  </si>
  <si>
    <t>Senior Mortgage Loans | FLORIDA | LIBOR Plus 4.00%, Due November 2020 | LIBOR | Multifamily</t>
  </si>
  <si>
    <t>Senior Mortgage Loans | NEW YORK | Industrial</t>
  </si>
  <si>
    <t>Senior Mortgage Loans | NEW YORK | LIBOR Plus 4.16%, Due April 2019 | Mixed-use</t>
  </si>
  <si>
    <t>Senior Mortgage Loans | NEW YORK | LIBOR Plus 4.16%, Due April 2019 | LIBOR | Mixed-use</t>
  </si>
  <si>
    <t>4.16%</t>
  </si>
  <si>
    <t>Senior Mortgage Loans | NEW YORK | LIBOR Plus 4.75%, Due June 2018 | Hotel</t>
  </si>
  <si>
    <t>6.70%</t>
  </si>
  <si>
    <t>Senior Mortgage Loans | NEW YORK | LIBOR Plus 4.75%, Due June 2018 | LIBOR | Hotel</t>
  </si>
  <si>
    <t>Senior Mortgage Loans | NEW YORK | LIBOR Plus 4.55%, Due 2019 | Multifamily</t>
  </si>
  <si>
    <t>Senior Mortgage Loans | NEW YORK | LIBOR Plus 4.55%, Due 2019 | LIBOR | Multifamily</t>
  </si>
  <si>
    <t>4.55%</t>
  </si>
  <si>
    <t>Senior Mortgage Loans | NEW YORK | LIBOR Plus 3.75%, Due October 2018, Instrument Two | Multifamily</t>
  </si>
  <si>
    <t>Senior Mortgage Loans | NEW YORK | LIBOR Plus 3.75%, Due October 2018, Instrument Two | LIBOR | Multifamily</t>
  </si>
  <si>
    <t>3.75%</t>
  </si>
  <si>
    <t>Senior Mortgage Loans | NEW YORK | LIBOR Plus 3.20%, Due December 2020 | Multifamily</t>
  </si>
  <si>
    <t>5.10%</t>
  </si>
  <si>
    <t>Senior Mortgage Loans | NEW YORK | LIBOR Plus 3.20%, Due December 2020 | LIBOR | Multifamily</t>
  </si>
  <si>
    <t>Senior Mortgage Loans | NEW YORK | LIBOR Plus 4.35%, Due November 2018 | Multifamily</t>
  </si>
  <si>
    <t>Senior Mortgage Loans | NEW YORK | LIBOR Plus 4.35%, Due November 2018 | LIBOR | Multifamily</t>
  </si>
  <si>
    <t>Senior Mortgage Loans | UTAH | LIBOR Plus 3.25%, Due December 2020 | Multifamily</t>
  </si>
  <si>
    <t>Senior Mortgage Loans | UTAH | LIBOR Plus 3.25%, Due December 2020 | LIBOR | Multifamily</t>
  </si>
  <si>
    <t>3.25%</t>
  </si>
  <si>
    <t>Senior Mortgage Loans | ILLINOIS | LIBOR Plus 3.75%, Due December 2020 | Office</t>
  </si>
  <si>
    <t>Senior Mortgage Loans | ILLINOIS | LIBOR Plus 3.75%, Due December 2020 | LIBOR | Office</t>
  </si>
  <si>
    <t>Senior Mortgage Loans | ILLINOIS | LIBOR Plus 3.99%, Due August 2019 | Office</t>
  </si>
  <si>
    <t>6.00%</t>
  </si>
  <si>
    <t>Senior Mortgage Loans | ILLINOIS | LIBOR Plus 3.99%, Due August 2019 | LIBOR | Office</t>
  </si>
  <si>
    <t>3.99%</t>
  </si>
  <si>
    <t>Senior Mortgage Loans | CALIFORNIA | LIBOR Plus 4.40% Due August 2019 | Office</t>
  </si>
  <si>
    <t>Senior Mortgage Loans | CALIFORNIA | LIBOR Plus 4.40% Due August 2019 | LIBOR | Office</t>
  </si>
  <si>
    <t>4.40%</t>
  </si>
  <si>
    <t>Senior Mortgage Loans | CALIFORNIA | LIBOR Plus 3.95%, Due July 2020 | Student Housing</t>
  </si>
  <si>
    <t>6.10%</t>
  </si>
  <si>
    <t>Senior Mortgage Loans | CALIFORNIA | LIBOR Plus 3.95%, Due July 2020 | LIBOR | Student Housing</t>
  </si>
  <si>
    <t>3.95%</t>
  </si>
  <si>
    <t>Senior Mortgage Loans | CALIFORNIA | LIBOR Plus 4.12%, Due January 2021 | Hotel</t>
  </si>
  <si>
    <t>Senior Mortgage Loans | CALIFORNIA | LIBOR Plus 4.12%, Due January 2021 | LIBOR | Hotel</t>
  </si>
  <si>
    <t>4.12%</t>
  </si>
  <si>
    <t>Senior Mortgage Loans | CALIFORNIA | LIBOR Plus 3.85%, Due July 2020 | Multifamily</t>
  </si>
  <si>
    <t>Senior Mortgage Loans | CALIFORNIA | LIBOR Plus 3.85%, Due July 2020 | LIBOR | Multifamily</t>
  </si>
  <si>
    <t>3.85%</t>
  </si>
  <si>
    <t>Senior Mortgage Loans | CALIFORNIA | LIBOR Plus 3.90%, Due March 2021 | Multifamily</t>
  </si>
  <si>
    <t>5.80%</t>
  </si>
  <si>
    <t>Senior Mortgage Loans | CALIFORNIA | LIBOR Plus 3.90%, Due March 2021 | LIBOR | Multifamily</t>
  </si>
  <si>
    <t>3.90%</t>
  </si>
  <si>
    <t>Senior Mortgage Loans | CALIFORNIA | LIBOR Plus 3.80%, Due July 2020 | Multifamily</t>
  </si>
  <si>
    <t>Senior Mortgage Loans | CALIFORNIA | LIBOR Plus 3.80%, Due July 2020 | LIBOR | Multifamily</t>
  </si>
  <si>
    <t>Senior Mortgage Loans | COLORADO | LIBOR Plus 4.15%, Due June 2021 | Office</t>
  </si>
  <si>
    <t>Senior Mortgage Loans | COLORADO | LIBOR Plus 4.15%, Due June 2021 | LIBOR | Office</t>
  </si>
  <si>
    <t>4.15%</t>
  </si>
  <si>
    <t>Senior Mortgage Loans | MINNESOTA | LIBOR Plus 3.15%, Due December 2020 | Industrial</t>
  </si>
  <si>
    <t>Senior Mortgage Loans | MINNESOTA | LIBOR Plus 3.15%, Due December 2020 | LIBOR | Industrial</t>
  </si>
  <si>
    <t>3.15%</t>
  </si>
  <si>
    <t>Senior Mortgage Loans | MINNESOTA | LIBOR Plus 4.75%, Due October 2019 | Office</t>
  </si>
  <si>
    <t>6.80%</t>
  </si>
  <si>
    <t>Senior Mortgage Loans | MINNESOTA | LIBOR Plus 4.75%, Due October 2019 | LIBOR | Office</t>
  </si>
  <si>
    <t>Senior Mortgage Loans | NEW JERSEY | Industrial</t>
  </si>
  <si>
    <t>Senior Mortgage Loans | NEW JERSEY | LIBOR Plus 4.65% Percent, Due July 2020 | Office</t>
  </si>
  <si>
    <t>Senior Mortgage Loans | NEW JERSEY | LIBOR Plus 4.65% Percent, Due July 2020 | LIBOR | Office</t>
  </si>
  <si>
    <t>4.65%</t>
  </si>
  <si>
    <t>Senior Mortgage Loans | NORTH CAROLINA | LIBOR Plus 4.75%, Due February 2019 | Student Housing</t>
  </si>
  <si>
    <t>7.40%</t>
  </si>
  <si>
    <t>Senior Mortgage Loans | NORTH CAROLINA | LIBOR Plus 4.75%, Due February 2019 | LIBOR | Student Housing</t>
  </si>
  <si>
    <t>Senior Mortgage Loans | MICHIGAN | LIBOR Plus 4.15%, Due July 2018 | Hotel</t>
  </si>
  <si>
    <t>Senior Mortgage Loans | MICHIGAN | LIBOR Plus 4.15%, Due July 2018 | LIBOR | Hotel</t>
  </si>
  <si>
    <t>Senior Mortgage Loans | OHIO | Industrial</t>
  </si>
  <si>
    <t>Senior Mortgage Loans | OHIO | LIBOR Plus 4.20%, Due May 2018 | Industrial</t>
  </si>
  <si>
    <t>Senior Mortgage Loans | OHIO | LIBOR Plus 4.20%, Due May 2018 | LIBOR | Industrial</t>
  </si>
  <si>
    <t>4.20%</t>
  </si>
  <si>
    <t>Senior Mortgage Loans | OREGON | LIBOR Plus 3.75%, Due October 2018, Instrument One | Office</t>
  </si>
  <si>
    <t>Senior Mortgage Loans | OREGON | LIBOR Plus 3.75%, Due October 2018, Instrument One | LIBOR | Office</t>
  </si>
  <si>
    <t>Senior Mortgage Loans | ALABAMA | LIBOR Plus 4.55%, Due February 2020 | Student Housing</t>
  </si>
  <si>
    <t>Senior Mortgage Loans | ALABAMA | LIBOR Plus 4.55%, Due February 2020 | LIBOR | Student Housing</t>
  </si>
  <si>
    <t>4.45%</t>
  </si>
  <si>
    <t>Senior Mortgage Loans | PENNSYLVANIA | LIBOR Plus 4.70%, Due March 2020 | Office</t>
  </si>
  <si>
    <t>Senior Mortgage Loans | PENNSYLVANIA | LIBOR Plus 4.70%, Due March 2020 | LIBOR | Office</t>
  </si>
  <si>
    <t>Subordinated debt and preferred equity investments | NEW YORK | LIBOR Plus 8.07%, Due January 2019 | Multifamily</t>
  </si>
  <si>
    <t>9.90%</t>
  </si>
  <si>
    <t>Subordinated debt and preferred equity investments | NEW YORK | LIBOR Plus 8.07%, Due January 2019 | LIBOR | Multifamily</t>
  </si>
  <si>
    <t>8.07%</t>
  </si>
  <si>
    <t>Subordinated debt and preferred equity investments | CALIFORNIA | LIBOR Plus 8.25%, Due November 2021 | Office</t>
  </si>
  <si>
    <t>10.00%</t>
  </si>
  <si>
    <t>Subordinated debt and preferred equity investments | CALIFORNIA | LIBOR Plus 8.25%, Due November 2021 | LIBOR | Office</t>
  </si>
  <si>
    <t>8.25%</t>
  </si>
  <si>
    <t>Subordinated debt and preferred equity investments | NEW JERSEY | Office</t>
  </si>
  <si>
    <t>12.80%</t>
  </si>
  <si>
    <t>12.00%</t>
  </si>
  <si>
    <t>LOANS HELD FOR INVESTMENT - Portfolio Activity (Details) - USD ($)</t>
  </si>
  <si>
    <t>Change in the activity of loan portfolio</t>
  </si>
  <si>
    <t>Balance at the beginning of the period</t>
  </si>
  <si>
    <t>Initial funding</t>
  </si>
  <si>
    <t>Receipt of origination fees, net of costs</t>
  </si>
  <si>
    <t>Additional funding</t>
  </si>
  <si>
    <t>Amortizing payments</t>
  </si>
  <si>
    <t>Loan payoffs</t>
  </si>
  <si>
    <t>Origination fee accretion</t>
  </si>
  <si>
    <t>Balance at the end of the period</t>
  </si>
  <si>
    <t>Impairment charges recognized</t>
  </si>
  <si>
    <t>B Note Mortgage Loan</t>
  </si>
  <si>
    <t>DEBT - Schedule of outstanding balances and total commitments under Financing Agreements (Details) - USD ($)</t>
  </si>
  <si>
    <t>Sep. 30, 2017</t>
  </si>
  <si>
    <t>May 30, 2017</t>
  </si>
  <si>
    <t>Mar. 31, 2017</t>
  </si>
  <si>
    <t>Debt Instrument [Line Items]</t>
  </si>
  <si>
    <t>Outstanding Balance</t>
  </si>
  <si>
    <t>Wells Fargo Facility</t>
  </si>
  <si>
    <t>Wells Fargo Facility | Secured revolving funding facility</t>
  </si>
  <si>
    <t>Citibank Facility</t>
  </si>
  <si>
    <t>Citibank Facility | Secured revolving funding facility</t>
  </si>
  <si>
    <t>BAML Facility</t>
  </si>
  <si>
    <t>City National Bank Facility | CNB Facility</t>
  </si>
  <si>
    <t>MetLife Facility</t>
  </si>
  <si>
    <t>April 2014 UBS Facility</t>
  </si>
  <si>
    <t>U.S. Bank Facility</t>
  </si>
  <si>
    <t>30 day LIBOR | U.S. Bank Facility</t>
  </si>
  <si>
    <t>DEBT - Narrative Disclosures (Details)</t>
  </si>
  <si>
    <t>Sep. 09, 2016USD ($)</t>
  </si>
  <si>
    <t>Dec. 14, 2015</t>
  </si>
  <si>
    <t>Dec. 09, 2015USD ($)</t>
  </si>
  <si>
    <t>Dec. 31, 2017USD ($)extension</t>
  </si>
  <si>
    <t>Dec. 31, 2018</t>
  </si>
  <si>
    <t>Sep. 30, 2018</t>
  </si>
  <si>
    <t>Jun. 30, 2018</t>
  </si>
  <si>
    <t>Dec. 08, 2017</t>
  </si>
  <si>
    <t>Dec. 08, 2016</t>
  </si>
  <si>
    <t>Jun. 30, 2017USD ($)</t>
  </si>
  <si>
    <t>May 30, 2017USD ($)</t>
  </si>
  <si>
    <t>Mar. 31, 2017USD ($)</t>
  </si>
  <si>
    <t>Dec. 31, 2012USD ($)</t>
  </si>
  <si>
    <t>Funding agreements</t>
  </si>
  <si>
    <t>Initial amount withdrawn from the maximum borrowing capacity</t>
  </si>
  <si>
    <t>Amount of debt discount on the initial draw down amount</t>
  </si>
  <si>
    <t>Number of extension periods available for maturity date | extension</t>
  </si>
  <si>
    <t>Non-utilization threshold percentage (as a percent)</t>
  </si>
  <si>
    <t>1.00%</t>
  </si>
  <si>
    <t>Non-utilization/commitment fee</t>
  </si>
  <si>
    <t>Aggregate principal amount</t>
  </si>
  <si>
    <t>Secured term loan | One, two, three or six month LIBOR</t>
  </si>
  <si>
    <t>Interest rate margin (as a percent)</t>
  </si>
  <si>
    <t>Secured term loan | LIBOR</t>
  </si>
  <si>
    <t>7.20%</t>
  </si>
  <si>
    <t>8.70%</t>
  </si>
  <si>
    <t>Repayments of Debt</t>
  </si>
  <si>
    <t>LIBOR floor (as a percent)</t>
  </si>
  <si>
    <t>Percentage of accretion of Original issue discount and associated costs</t>
  </si>
  <si>
    <t>8.50%</t>
  </si>
  <si>
    <t>8.40%</t>
  </si>
  <si>
    <t>Secured term loan | Minimum</t>
  </si>
  <si>
    <t>Percentage of tangible net worth as of September 30, 2013 used for computing the tangible net worth to be maintained</t>
  </si>
  <si>
    <t>80.00%</t>
  </si>
  <si>
    <t>Debt Instrument, Covenant Percentage of Net Proceeds Raised in Future Equity Issuances Used for Computing Tangible Net Worth to be Maintained</t>
  </si>
  <si>
    <t>Percentage of tangible net worth required to be maintained (as a percent)</t>
  </si>
  <si>
    <t>65.00%</t>
  </si>
  <si>
    <t>Asset coverage ratio</t>
  </si>
  <si>
    <t>110.00%</t>
  </si>
  <si>
    <t>Unencumbered asset ratio</t>
  </si>
  <si>
    <t>120.00%</t>
  </si>
  <si>
    <t>Secured term loan | Maximum</t>
  </si>
  <si>
    <t>Debt Instrument Covenant Ratio of Debt to Tangible Net Worth</t>
  </si>
  <si>
    <t>9.40%</t>
  </si>
  <si>
    <t>Interest expense incurred</t>
  </si>
  <si>
    <t>U.S. Bank Facility | 30 day LIBOR</t>
  </si>
  <si>
    <t>U.S. Bank Facility | Revolving master repurchase facility</t>
  </si>
  <si>
    <t>U.S. Bank Facility | Revolving master repurchase facility | 30 day LIBOR</t>
  </si>
  <si>
    <t>0.00%</t>
  </si>
  <si>
    <t>U.S. Bank Facility | Revolving master repurchase facility | One-month LIBOR</t>
  </si>
  <si>
    <t>2.25%</t>
  </si>
  <si>
    <t>75.00%</t>
  </si>
  <si>
    <t>Line of Credit Facility, Unused Capacity, Commitment Fee Percentage</t>
  </si>
  <si>
    <t>0.25%</t>
  </si>
  <si>
    <t>Wells Fargo Facility | Secured revolving funding facility | Minimum</t>
  </si>
  <si>
    <t>Debt Instrument, Covenant Ratio of EBITDA to Fixed Charges</t>
  </si>
  <si>
    <t>Debt Instrument, Covenant Specified Amount for Computing Tangible Net Worth to be Maintained</t>
  </si>
  <si>
    <t>Wells Fargo Facility | Secured revolving funding facility | Minimum | 30 day LIBOR</t>
  </si>
  <si>
    <t>1.75%</t>
  </si>
  <si>
    <t>Wells Fargo Facility | Secured revolving funding facility | Maximum</t>
  </si>
  <si>
    <t>Ratio of recourse debt to tangible net worth</t>
  </si>
  <si>
    <t>Wells Fargo Facility | Secured revolving funding facility | Maximum | 30 day LIBOR</t>
  </si>
  <si>
    <t>2.35%</t>
  </si>
  <si>
    <t>Liquidity to be maintained as a percentage of recourse indebtedness</t>
  </si>
  <si>
    <t>Citibank Facility | Secured revolving funding facility | Minimum</t>
  </si>
  <si>
    <t>Amount of liquidity to be maintained</t>
  </si>
  <si>
    <t>Citibank Facility | Secured revolving funding facility | Minimum | 30 day LIBOR</t>
  </si>
  <si>
    <t>400.00%</t>
  </si>
  <si>
    <t>2.00%</t>
  </si>
  <si>
    <t>Citibank Facility | Secured revolving funding facility | Maximum</t>
  </si>
  <si>
    <t>Citibank Facility | Secured revolving funding facility | Maximum | 30 day LIBOR</t>
  </si>
  <si>
    <t>2.50%</t>
  </si>
  <si>
    <t>Period immediately preceding on the last date of the applicable reporting period for maintaining fixed charge coverage ratio</t>
  </si>
  <si>
    <t>BAML Facility | Secured revolving funding facility</t>
  </si>
  <si>
    <t>0.125%</t>
  </si>
  <si>
    <t>BAML Facility | Secured funding facility</t>
  </si>
  <si>
    <t>Facility used on average (as a percent)</t>
  </si>
  <si>
    <t>50.00%</t>
  </si>
  <si>
    <t>Term of debt</t>
  </si>
  <si>
    <t>BAML Facility | Secured funding facility | Minimum</t>
  </si>
  <si>
    <t>BAML Facility | Secured funding facility | Minimum | One-month LIBOR</t>
  </si>
  <si>
    <t>BAML Facility | Secured funding facility | Maximum</t>
  </si>
  <si>
    <t>BAML Facility | Secured funding facility | Maximum | One-month LIBOR</t>
  </si>
  <si>
    <t>2.75%</t>
  </si>
  <si>
    <t>0.375%</t>
  </si>
  <si>
    <t>City National Bank Facility | CNB Facility | One, two, three or six month LIBOR</t>
  </si>
  <si>
    <t>3.00%</t>
  </si>
  <si>
    <t>City National Bank Facility | CNB Facility | Federal funds rate</t>
  </si>
  <si>
    <t>0.50%</t>
  </si>
  <si>
    <t>City National Bank Facility | CNB Facility | One-month LIBOR</t>
  </si>
  <si>
    <t>City National Bank Facility | CNB Facility | Base rate</t>
  </si>
  <si>
    <t>1.25%</t>
  </si>
  <si>
    <t>City National Bank Facility | CNB Facility | Minimum</t>
  </si>
  <si>
    <t>Interest rate (as a percent)</t>
  </si>
  <si>
    <t>City National Bank Facility | CNB Facility | Maximum</t>
  </si>
  <si>
    <t>MetLife Facility | Secured revolving funding facility</t>
  </si>
  <si>
    <t>MetLife Facility | Revolving master repurchase facility</t>
  </si>
  <si>
    <t>MetLife Facility | Revolving master repurchase facility | 30 day LIBOR</t>
  </si>
  <si>
    <t>2.30%</t>
  </si>
  <si>
    <t>MetLife Facility | Revolving master repurchase facility | Minimum</t>
  </si>
  <si>
    <t>MetLife Facility | Revolving master repurchase facility | Maximum</t>
  </si>
  <si>
    <t>April 2014 UBS Facility | Revolving master repurchase facility</t>
  </si>
  <si>
    <t>April 2014 UBS Facility | Revolving master repurchase facility | Minimum</t>
  </si>
  <si>
    <t>April 2014 UBS Facility | Revolving master repurchase facility | Maximum</t>
  </si>
  <si>
    <t>April 2014 UBS Facility | Revolving master repurchase facility | Assets subject to an advance for one year or less | One-month LIBOR</t>
  </si>
  <si>
    <t>1.88%</t>
  </si>
  <si>
    <t>April 2014 UBS Facility | Revolving master repurchase facility | Assets subject to an advance in excess of one year but less than two years | One-month LIBOR</t>
  </si>
  <si>
    <t>2.08%</t>
  </si>
  <si>
    <t>April 2014 UBS Facility | Revolving master repurchase facility | Assets subject to an advance for greater than two years | One-month LIBOR</t>
  </si>
  <si>
    <t>2.28%</t>
  </si>
  <si>
    <t>Forecast | Secured term loan | LIBOR</t>
  </si>
  <si>
    <t>Debt Instrument, Interest Rate, Increase (Decrease)</t>
  </si>
  <si>
    <t>0.75%</t>
  </si>
  <si>
    <t>DEBT - Maturity Schedule (Details) $ in Thousands</t>
  </si>
  <si>
    <t>Principal maturities of secured funding agreements and unsecured debt</t>
  </si>
  <si>
    <t>Thereafter</t>
  </si>
  <si>
    <t>CNB Facility</t>
  </si>
  <si>
    <t>COMMITMENTS AND CONTINGENCIES - Commitments (Details) - USD ($) $ in Thousands</t>
  </si>
  <si>
    <t>Total commitments</t>
  </si>
  <si>
    <t>Less: funded commitments</t>
  </si>
  <si>
    <t>Total unfunded commitments</t>
  </si>
  <si>
    <t>EQUITY - Stock Buyback Program and Public Offering (Details) - USD ($)</t>
  </si>
  <si>
    <t>1 Months Ended</t>
  </si>
  <si>
    <t>May 31, 2015</t>
  </si>
  <si>
    <t>Feb. 29, 2016</t>
  </si>
  <si>
    <t>Stock repurchase agreement, authorized amount</t>
  </si>
  <si>
    <t>Period in force</t>
  </si>
  <si>
    <t>1 year</t>
  </si>
  <si>
    <t>Average price per share</t>
  </si>
  <si>
    <t>Subscription agreement shares issued</t>
  </si>
  <si>
    <t>EQUITY - Disclosures (Details) - USD ($) $ in Thousands</t>
  </si>
  <si>
    <t>Dec. 31, 2012</t>
  </si>
  <si>
    <t>Apr. 23, 2012</t>
  </si>
  <si>
    <t>Equity Incentive Plan</t>
  </si>
  <si>
    <t>Number of shares of common stock that may granted under the plan</t>
  </si>
  <si>
    <t>Percentage of issued and outstanding shares of common stock eligible to be granted under the plan</t>
  </si>
  <si>
    <t>7.50%</t>
  </si>
  <si>
    <t>Restricted stock activity</t>
  </si>
  <si>
    <t>Balance at the beginning of the period (in shares)</t>
  </si>
  <si>
    <t>Granted (in shares)</t>
  </si>
  <si>
    <t>Vested (in shares)</t>
  </si>
  <si>
    <t>Forfeited (in shares)</t>
  </si>
  <si>
    <t>Balance at the end of the period (in shares)</t>
  </si>
  <si>
    <t>Activity in the Company's vested and nonvested shares of restricted stock</t>
  </si>
  <si>
    <t>Compensation expense included in compensation and benefits</t>
  </si>
  <si>
    <t>Total fair value of shares vested</t>
  </si>
  <si>
    <t>Weighted average grant date fair value</t>
  </si>
  <si>
    <t>Total compensation cost related to non-vested awards that have not yet been recognized</t>
  </si>
  <si>
    <t>Weighted-average period over which non-vested awards are expected to be recognized</t>
  </si>
  <si>
    <t>1 year 11 months 12 days</t>
  </si>
  <si>
    <t>1 year 7 days</t>
  </si>
  <si>
    <t>1 year 7 months 2 days</t>
  </si>
  <si>
    <t>Non-controlling interest</t>
  </si>
  <si>
    <t>Amount allocated to non-controlling interest</t>
  </si>
  <si>
    <t>Directors</t>
  </si>
  <si>
    <t>Officer</t>
  </si>
  <si>
    <t>Employees</t>
  </si>
  <si>
    <t>ACRC KA Investor LLC</t>
  </si>
  <si>
    <t>Total equity of VIE</t>
  </si>
  <si>
    <t>VIE equity owned by the company</t>
  </si>
  <si>
    <t>Restricted stock</t>
  </si>
  <si>
    <t>Shares granted</t>
  </si>
  <si>
    <t>Future Anticipated Vesting Schedule</t>
  </si>
  <si>
    <t>2018 (in shares)</t>
  </si>
  <si>
    <t>2019 (in shares)</t>
  </si>
  <si>
    <t>2020 (in shares)</t>
  </si>
  <si>
    <t>2021 (in shares)</t>
  </si>
  <si>
    <t>2022 (in shares)</t>
  </si>
  <si>
    <t>Total (in shares)</t>
  </si>
  <si>
    <t>Restricted stock | Maximum</t>
  </si>
  <si>
    <t>Award vesting period</t>
  </si>
  <si>
    <t>4 years</t>
  </si>
  <si>
    <t>Restricted stock | Minimum</t>
  </si>
  <si>
    <t>Restricted stock | Directors</t>
  </si>
  <si>
    <t>Restricted stock | Officer</t>
  </si>
  <si>
    <t>Restricted stock | May 1, 2012</t>
  </si>
  <si>
    <t>Restricted stock | June 18, 2012</t>
  </si>
  <si>
    <t>Restricted stock | July 9, 2012</t>
  </si>
  <si>
    <t>Restricted stock | June 26, 2013</t>
  </si>
  <si>
    <t>Restricted stock | November 25, 2013</t>
  </si>
  <si>
    <t>Restricted stock | January 31, 2014</t>
  </si>
  <si>
    <t>Restricted stock | February 26, 2014</t>
  </si>
  <si>
    <t>Restricted stock | February 27, 2014</t>
  </si>
  <si>
    <t>Restricted stock | June 24, 2014</t>
  </si>
  <si>
    <t>Restricted stock | June 24, 2015</t>
  </si>
  <si>
    <t>Restricted stock | April 25, 2016</t>
  </si>
  <si>
    <t>Restricted stock | June 27, 2016</t>
  </si>
  <si>
    <t>Restricted stock | April 25, 2017</t>
  </si>
  <si>
    <t>Restricted stock | June 7, 2017</t>
  </si>
  <si>
    <t>Restricted stock | October 17, 2017</t>
  </si>
  <si>
    <t>Restricted stock | December 15, 2017</t>
  </si>
  <si>
    <t>EARNINGS PER SHARE (Details) - USD ($) $ / shares in Units, $ in Thousands</t>
  </si>
  <si>
    <t>3 Months Ended</t>
  </si>
  <si>
    <t>Sep. 30, 2016</t>
  </si>
  <si>
    <t>Jun. 30, 2016</t>
  </si>
  <si>
    <t>Mar. 31, 2016</t>
  </si>
  <si>
    <t>Net income from continuing operations, less non-controlling interests</t>
  </si>
  <si>
    <t>Net income from discontinued operations, including gain on sale of discontinued operations</t>
  </si>
  <si>
    <t>Divided by:</t>
  </si>
  <si>
    <t>Non-vested restricted stock (shares)</t>
  </si>
  <si>
    <t>Diluted weighted average shares of common stock outstanding: (shares)</t>
  </si>
  <si>
    <t>INCOME TAX (Details) - USD ($) $ in Thousands</t>
  </si>
  <si>
    <t>Components of the company's income tax provision</t>
  </si>
  <si>
    <t>Deferred</t>
  </si>
  <si>
    <t>Excise tax</t>
  </si>
  <si>
    <t>Total income tax expense (benefit)</t>
  </si>
  <si>
    <t>ACRE Capital Sale</t>
  </si>
  <si>
    <t>Current</t>
  </si>
  <si>
    <t>FAIR VALUE OF FINANCIAL INSTRUMENTS (Details) - USD ($) $ in Thousands</t>
  </si>
  <si>
    <t>Carrying value and estimated fair value of the financial assets on the consolidated balance sheet</t>
  </si>
  <si>
    <t>Carrying Value</t>
  </si>
  <si>
    <t>Financial Liabilities:</t>
  </si>
  <si>
    <t>Debt issued by consolidated VIE</t>
  </si>
  <si>
    <t>Fair Value | Level II</t>
  </si>
  <si>
    <t>Fair Value | Level III</t>
  </si>
  <si>
    <t>RELATED PARTY TRANSACTIONS (Details) - USD ($)</t>
  </si>
  <si>
    <t>Jul. 31, 2014</t>
  </si>
  <si>
    <t>Related Party Transaction [Line Items]</t>
  </si>
  <si>
    <t>Related Party Transactions, Management Fee Renewal Term</t>
  </si>
  <si>
    <t>Related Party Transactions, Management Fee Look Back Period</t>
  </si>
  <si>
    <t>24 months</t>
  </si>
  <si>
    <t>Affiliated Entity</t>
  </si>
  <si>
    <t>Base management fees as a percentage of stockholders' equity per annum</t>
  </si>
  <si>
    <t>1.50%</t>
  </si>
  <si>
    <t>Percentage multiplied to arrive at first value affecting calculation of incentive fees</t>
  </si>
  <si>
    <t>20.00%</t>
  </si>
  <si>
    <t>Previous period for which core earnings are considered to arrive at first value affecting calculation of incentive fees</t>
  </si>
  <si>
    <t>Previous period for product of weighted average price per share and weighted average number of shares of common stock and other shares</t>
  </si>
  <si>
    <t>Percentage multiplied to arrive at difference of first value affecting calculation of incentive fees</t>
  </si>
  <si>
    <t>8.00%</t>
  </si>
  <si>
    <t>Period whose fiscal quarters are considered to arrive at first value affecting calculation of incentive fees</t>
  </si>
  <si>
    <t>Incentive fee payable</t>
  </si>
  <si>
    <t>Minimum cumulative core earnings</t>
  </si>
  <si>
    <t>Incentive fees incurred</t>
  </si>
  <si>
    <t>Ares Management</t>
  </si>
  <si>
    <t>Credit support fee incurred</t>
  </si>
  <si>
    <t>Credit support fee</t>
  </si>
  <si>
    <t>RELATED PATY TRANSACTIONS - Related Party Costs Incurred (Details) - USD ($) $ in Thousands</t>
  </si>
  <si>
    <t>Payable</t>
  </si>
  <si>
    <t>Continuing Operations | Affiliated Entity</t>
  </si>
  <si>
    <t>Incurred</t>
  </si>
  <si>
    <t>Continuing Operations | Affiliated Entity | Management fees</t>
  </si>
  <si>
    <t>Continuing Operations | Affiliated Entity | Incentive Fees</t>
  </si>
  <si>
    <t>Continuing Operations | Affiliated Entity | General and administrative expenses</t>
  </si>
  <si>
    <t>Continuing Operations | Affiliated Entity | Direct costs</t>
  </si>
  <si>
    <t>Continuing Operations | Affiliated Entity | Direct costs | General and administrative expenses</t>
  </si>
  <si>
    <t>Continuing Operations | Affiliated Entity | Direct costs | Interest Expense</t>
  </si>
  <si>
    <t>DIVIDENDS AND DISTRIBUTIONS (Details) - USD ($) $ / shares in Units, $ in Thousands</t>
  </si>
  <si>
    <t>Sep. 30, 2015</t>
  </si>
  <si>
    <t>Jun. 30, 2015</t>
  </si>
  <si>
    <t>Mar. 31, 2015</t>
  </si>
  <si>
    <t>Dividends per share amount paid (in dollars per share)</t>
  </si>
  <si>
    <t>Total cash dividends</t>
  </si>
  <si>
    <t>VARIABLE INTEREST ENTITIES (Details)</t>
  </si>
  <si>
    <t>Mar. 02, 2017USD ($)Loan</t>
  </si>
  <si>
    <t>Dec. 31, 2017USD ($)</t>
  </si>
  <si>
    <t>Dec. 19, 2014USD ($)property</t>
  </si>
  <si>
    <t>Primary beneficiary</t>
  </si>
  <si>
    <t>Carrying value and the maximum exposure of unconsolidated VIEs</t>
  </si>
  <si>
    <t>Maximum exposure to loss</t>
  </si>
  <si>
    <t>Not primary beneficiary</t>
  </si>
  <si>
    <t>Carrying value</t>
  </si>
  <si>
    <t>Floating Rate Notes, Weighted Average Coupon Rate, LIBOR Plus 1.85%</t>
  </si>
  <si>
    <t>Number of properties collateralized for mortgage loan | Loan</t>
  </si>
  <si>
    <t>Collateral amount</t>
  </si>
  <si>
    <t>Offered Certificates</t>
  </si>
  <si>
    <t>Debt Instrument, Prepayment Fee, Percent</t>
  </si>
  <si>
    <t>Offered Notes</t>
  </si>
  <si>
    <t>Parent Company | Offered Certificates</t>
  </si>
  <si>
    <t>Preferred equity fully funded amount</t>
  </si>
  <si>
    <t>Parent Company | Secured funding agreements and securitizations debt</t>
  </si>
  <si>
    <t>Holdco</t>
  </si>
  <si>
    <t>Holdco | Primary beneficiary</t>
  </si>
  <si>
    <t>Holdco | Offered Notes</t>
  </si>
  <si>
    <t>Principal amount of certificates retained by wholly owned subsidiary of the entity</t>
  </si>
  <si>
    <t>ACRE Commercial Mortgage 2017-FL3 Ltd And ACRE Commercial Mortgage 2017-FL3 LLC | Floating Rate Notes, Weighted Average Coupon Rate, LIBOR Plus 1.85%</t>
  </si>
  <si>
    <t>Number of properties | property</t>
  </si>
  <si>
    <t>Controlling financial interest held by parent</t>
  </si>
  <si>
    <t>51.00%</t>
  </si>
  <si>
    <t>Controlling financial interest held by third party institutional investors</t>
  </si>
  <si>
    <t>49.00%</t>
  </si>
  <si>
    <t>Fixed rate of return on investment</t>
  </si>
  <si>
    <t>10.95%</t>
  </si>
  <si>
    <t>DISCONTINUED OPERATIONS - Narrative (Details)</t>
  </si>
  <si>
    <t>Dec. 31, 2016USD ($)derivative_instrument</t>
  </si>
  <si>
    <t>Dec. 31, 2015derivative_instrument</t>
  </si>
  <si>
    <t>Oct. 31, 2014USD ($)note</t>
  </si>
  <si>
    <t>Discontinued Operations, Disposed of by Sale | ACRE Capital Sale | Notes One</t>
  </si>
  <si>
    <t>Discontinued Operations, Disposed of by Sale | ACRE Capital Sale | Revolving Promissory Note</t>
  </si>
  <si>
    <t>Discontinued Operations, Disposed of by Sale | ACRE Capital Sale | Notes Receivable And Revolving Promissory Note Receivable</t>
  </si>
  <si>
    <t>Notes | Discontinued Operations, Disposed of by Sale | ACRE Capital Sale</t>
  </si>
  <si>
    <t>Number of notes | note</t>
  </si>
  <si>
    <t>ACRE Capital Sale | Discontinued Operations, Disposed of by Sale</t>
  </si>
  <si>
    <t>Interest Rate Lock Commitments | Not Designated as Hedging Instrument | Discontinued Operations, Disposed of by Sale | ACRE Capital Sale</t>
  </si>
  <si>
    <t>Number of instrument held | derivative_instrument</t>
  </si>
  <si>
    <t>Forward Contracts | Not Designated as Hedging Instrument | Discontinued Operations, Disposed of by Sale | ACRE Capital Sale</t>
  </si>
  <si>
    <t>DISCONTINUED OPERATIONS - Net Income of Discontinued Operations Held for Sale (Details) - USD ($) $ in Thousands</t>
  </si>
  <si>
    <t>ACRE Capital Sale | Discontinued Operations, Held-for-sale</t>
  </si>
  <si>
    <t>Servicing fees, net</t>
  </si>
  <si>
    <t>Gains from mortgage banking activities</t>
  </si>
  <si>
    <t>Mortgage banking revenue</t>
  </si>
  <si>
    <t>Management fees to affiliate</t>
  </si>
  <si>
    <t>Compensation and benefits</t>
  </si>
  <si>
    <t>Transaction costs</t>
  </si>
  <si>
    <t>Income from operations before income taxes</t>
  </si>
  <si>
    <t>Income tax expense (benefit)</t>
  </si>
  <si>
    <t>DISCONTINUED OPERATIONS - Income Tax (Details) - USD ($) $ in Thousands</t>
  </si>
  <si>
    <t>Income Tax Expense [Abstract]</t>
  </si>
  <si>
    <t>Reconciliation of the Company's effective tax rate to the Company's statutory federal income tax rate</t>
  </si>
  <si>
    <t>Federal statutory rate (as a percent)</t>
  </si>
  <si>
    <t>35.00%</t>
  </si>
  <si>
    <t>State income taxes</t>
  </si>
  <si>
    <t>Federal benefit of state tax deduction (as a percent)</t>
  </si>
  <si>
    <t>(1.50%)</t>
  </si>
  <si>
    <t>(1.30%)</t>
  </si>
  <si>
    <t>Effective tax rate</t>
  </si>
  <si>
    <t>37.90%</t>
  </si>
  <si>
    <t>37.30%</t>
  </si>
  <si>
    <t>DISCONTINUED OPERATIONS - Related Party Transactions (Details) - ACRE Capital Sale - Discontinued Operations - Affiliated Entity - USD ($) $ in Thousands</t>
  </si>
  <si>
    <t>Management fees</t>
  </si>
  <si>
    <t>Direct costs</t>
  </si>
  <si>
    <t>QUARTERLY FINANCIAL DATA (UNAUDITED) (Details) - USD ($) $ / shares in Units, $ in Thousands</t>
  </si>
  <si>
    <t>Total revenue</t>
  </si>
  <si>
    <t>Net income per common share - Basic (in dollars per share)</t>
  </si>
  <si>
    <t>Net income per common share - Diluted (in dollars per share)</t>
  </si>
  <si>
    <t>SUBSEQUENT EVENTS (Details)</t>
  </si>
  <si>
    <t>Mar. 01, 2018$ / shares</t>
  </si>
  <si>
    <t>Feb. 02, 2018extension</t>
  </si>
  <si>
    <t>Jan. 31, 2018USD ($)</t>
  </si>
  <si>
    <t>Jan. 30, 2018USD ($)</t>
  </si>
  <si>
    <t>Subsequent Events</t>
  </si>
  <si>
    <t>Mortgage Loans on Real Estate, Commercial and Consumer, Net</t>
  </si>
  <si>
    <t>LIBOR Plus 3.80%, Due July 2020 | Multifamily | CALIFORNIA | Senior Mortgage Loans</t>
  </si>
  <si>
    <t>LIBOR Plus 4.35%, Due October 2018 | Various | Diversified | Senior Mortgage Loans</t>
  </si>
  <si>
    <t>Subsequent event</t>
  </si>
  <si>
    <t>Dividends declared per share of common stock (in dollars per share) | $ / shares</t>
  </si>
  <si>
    <t>Subsequent event | Residential | CALIFORNIA | Senior Mortgage Loans</t>
  </si>
  <si>
    <t>Subsequent event | LIBOR Plus 3.80%, Due July 2020 | Multifamily | CALIFORNIA | Senior Mortgage Loans</t>
  </si>
  <si>
    <t>3 years</t>
  </si>
  <si>
    <t>Subsequent event | LIBOR Plus 4.35%, Due October 2018 | Various | Diversified | Senior Mortgage Loans</t>
  </si>
  <si>
    <t>City National Bank Facility | Subsequent event | CNB facility, Due March 10, 2019</t>
  </si>
  <si>
    <t>12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93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28598916</v>
      </c>
    </row>
    <row r="13" spans="1:4">
      <c r="A13" s="4" t="s">
        <v>22</v>
      </c>
      <c r="B13" s="5" t="n">
        <v>2017</v>
      </c>
    </row>
    <row r="14" spans="1:4">
      <c r="A14" s="4" t="s">
        <v>23</v>
      </c>
      <c r="B14" s="4" t="s">
        <v>24</v>
      </c>
    </row>
    <row r="15" spans="1:4">
      <c r="A15" s="4" t="s">
        <v>25</v>
      </c>
      <c r="B15" s="4" t="s">
        <v>26</v>
      </c>
    </row>
    <row r="16" spans="1:4">
      <c r="A16" s="4" t="s">
        <v>27</v>
      </c>
      <c r="B16" s="4" t="s">
        <v>26</v>
      </c>
    </row>
    <row r="17" spans="1:4">
      <c r="A17" s="4" t="s">
        <v>28</v>
      </c>
      <c r="D17" s="6" t="n">
        <v>331945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v>
      </c>
      <c r="B1" s="2" t="s">
        <v>1</v>
      </c>
    </row>
    <row r="2" spans="1:2">
      <c r="B2" s="2" t="s">
        <v>2</v>
      </c>
    </row>
    <row r="3" spans="1:2">
      <c r="A3" s="3" t="s">
        <v>186</v>
      </c>
    </row>
    <row r="4" spans="1:2">
      <c r="A4" s="4" t="s">
        <v>47</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343</v>
      </c>
      <c r="C3" s="6" t="n">
        <v>47270</v>
      </c>
    </row>
    <row r="4" spans="1:3">
      <c r="A4" s="4" t="s">
        <v>33</v>
      </c>
      <c r="B4" s="5" t="n">
        <v>379</v>
      </c>
      <c r="C4" s="5" t="n">
        <v>375</v>
      </c>
    </row>
    <row r="5" spans="1:3">
      <c r="A5" s="4" t="s">
        <v>34</v>
      </c>
      <c r="B5" s="5" t="n">
        <v>1726283</v>
      </c>
      <c r="C5" s="5" t="n">
        <v>1313937</v>
      </c>
    </row>
    <row r="6" spans="1:3">
      <c r="A6" s="4" t="s">
        <v>35</v>
      </c>
      <c r="B6" s="5" t="n">
        <v>15214</v>
      </c>
      <c r="C6" s="5" t="n">
        <v>12121</v>
      </c>
    </row>
    <row r="7" spans="1:3">
      <c r="A7" s="4" t="s">
        <v>36</v>
      </c>
      <c r="B7" s="5" t="n">
        <v>1770219</v>
      </c>
      <c r="C7" s="5" t="n">
        <v>1373703</v>
      </c>
    </row>
    <row r="8" spans="1:3">
      <c r="A8" s="3" t="s">
        <v>37</v>
      </c>
    </row>
    <row r="9" spans="1:3">
      <c r="A9" s="4" t="s">
        <v>38</v>
      </c>
      <c r="B9" s="5" t="n">
        <v>957960</v>
      </c>
      <c r="C9" s="5" t="n">
        <v>780713</v>
      </c>
    </row>
    <row r="10" spans="1:3">
      <c r="A10" s="4" t="s">
        <v>39</v>
      </c>
      <c r="B10" s="5" t="n">
        <v>107595</v>
      </c>
      <c r="C10" s="5" t="n">
        <v>149878</v>
      </c>
    </row>
    <row r="11" spans="1:3">
      <c r="A11" s="4" t="s">
        <v>40</v>
      </c>
      <c r="B11" s="5" t="n">
        <v>271211</v>
      </c>
      <c r="C11" s="5" t="n">
        <v>0</v>
      </c>
    </row>
    <row r="12" spans="1:3">
      <c r="A12" s="4" t="s">
        <v>41</v>
      </c>
      <c r="B12" s="5" t="n">
        <v>2628</v>
      </c>
      <c r="C12" s="5" t="n">
        <v>2699</v>
      </c>
    </row>
    <row r="13" spans="1:3">
      <c r="A13" s="4" t="s">
        <v>42</v>
      </c>
      <c r="B13" s="5" t="n">
        <v>7722</v>
      </c>
      <c r="C13" s="5" t="n">
        <v>7406</v>
      </c>
    </row>
    <row r="14" spans="1:3">
      <c r="A14" s="4" t="s">
        <v>43</v>
      </c>
      <c r="B14" s="5" t="n">
        <v>3933</v>
      </c>
      <c r="C14" s="5" t="n">
        <v>3334</v>
      </c>
    </row>
    <row r="15" spans="1:3">
      <c r="A15" s="4" t="s">
        <v>44</v>
      </c>
      <c r="B15" s="5" t="n">
        <v>1351049</v>
      </c>
      <c r="C15" s="5" t="n">
        <v>944030</v>
      </c>
    </row>
    <row r="16" spans="1:3">
      <c r="A16" s="4" t="s">
        <v>45</v>
      </c>
      <c r="B16" s="4" t="s">
        <v>46</v>
      </c>
      <c r="C16" s="4" t="s">
        <v>46</v>
      </c>
    </row>
    <row r="17" spans="1:3">
      <c r="A17" s="3" t="s">
        <v>47</v>
      </c>
    </row>
    <row r="18" spans="1:3">
      <c r="A18" s="4" t="s">
        <v>48</v>
      </c>
      <c r="B18" s="5" t="n">
        <v>283</v>
      </c>
      <c r="C18" s="5" t="n">
        <v>283</v>
      </c>
    </row>
    <row r="19" spans="1:3">
      <c r="A19" s="4" t="s">
        <v>49</v>
      </c>
      <c r="B19" s="5" t="n">
        <v>420637</v>
      </c>
      <c r="C19" s="5" t="n">
        <v>420056</v>
      </c>
    </row>
    <row r="20" spans="1:3">
      <c r="A20" s="4" t="s">
        <v>50</v>
      </c>
      <c r="B20" s="5" t="n">
        <v>-1750</v>
      </c>
      <c r="C20" s="5" t="n">
        <v>-1310</v>
      </c>
    </row>
    <row r="21" spans="1:3">
      <c r="A21" s="4" t="s">
        <v>51</v>
      </c>
      <c r="B21" s="5" t="n">
        <v>419170</v>
      </c>
      <c r="C21" s="5" t="n">
        <v>419029</v>
      </c>
    </row>
    <row r="22" spans="1:3">
      <c r="A22" s="4" t="s">
        <v>52</v>
      </c>
      <c r="B22" s="5" t="n">
        <v>0</v>
      </c>
      <c r="C22" s="5" t="n">
        <v>10644</v>
      </c>
    </row>
    <row r="23" spans="1:3">
      <c r="A23" s="4" t="s">
        <v>53</v>
      </c>
      <c r="B23" s="5" t="n">
        <v>419170</v>
      </c>
      <c r="C23" s="5" t="n">
        <v>429673</v>
      </c>
    </row>
    <row r="24" spans="1:3">
      <c r="A24" s="4" t="s">
        <v>54</v>
      </c>
      <c r="B24" s="6" t="n">
        <v>1770219</v>
      </c>
      <c r="C24" s="6" t="n">
        <v>1373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7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30</v>
      </c>
    </row>
    <row r="2" spans="1:3">
      <c r="A2" s="3" t="s">
        <v>56</v>
      </c>
    </row>
    <row r="3" spans="1:3">
      <c r="A3" s="4" t="s">
        <v>57</v>
      </c>
      <c r="B3" s="6" t="n">
        <v>0</v>
      </c>
      <c r="C3" s="6" t="n">
        <v>8</v>
      </c>
    </row>
    <row r="4" spans="1:3">
      <c r="A4" s="4" t="s">
        <v>58</v>
      </c>
      <c r="B4" s="5" t="n">
        <v>341158</v>
      </c>
      <c r="C4" s="5" t="n">
        <v>21514</v>
      </c>
    </row>
    <row r="5" spans="1:3">
      <c r="A5" s="4" t="s">
        <v>59</v>
      </c>
      <c r="B5" s="5" t="n">
        <v>945</v>
      </c>
      <c r="C5" s="5" t="n">
        <v>2695</v>
      </c>
    </row>
    <row r="6" spans="1:3">
      <c r="A6" s="4" t="s">
        <v>60</v>
      </c>
      <c r="B6" s="5" t="n">
        <v>0</v>
      </c>
      <c r="C6" s="5" t="n">
        <v>35607</v>
      </c>
    </row>
    <row r="7" spans="1:3">
      <c r="A7" s="4" t="s">
        <v>61</v>
      </c>
      <c r="B7" s="6" t="n">
        <v>414</v>
      </c>
      <c r="C7" s="6" t="n">
        <v>299</v>
      </c>
    </row>
    <row r="8" spans="1:3">
      <c r="A8" s="4" t="s">
        <v>62</v>
      </c>
      <c r="B8" s="7" t="n">
        <v>0.01</v>
      </c>
      <c r="C8" s="7" t="n">
        <v>0.01</v>
      </c>
    </row>
    <row r="9" spans="1:3">
      <c r="A9" s="4" t="s">
        <v>63</v>
      </c>
      <c r="B9" s="5" t="n">
        <v>450000000</v>
      </c>
      <c r="C9" s="5" t="n">
        <v>450000000</v>
      </c>
    </row>
    <row r="10" spans="1:3">
      <c r="A10" s="4" t="s">
        <v>64</v>
      </c>
      <c r="B10" s="5" t="n">
        <v>28598916</v>
      </c>
      <c r="C10" s="5" t="n">
        <v>28609650</v>
      </c>
    </row>
    <row r="11" spans="1:3">
      <c r="A11" s="4" t="s">
        <v>65</v>
      </c>
      <c r="B11" s="5" t="n">
        <v>28598916</v>
      </c>
      <c r="C11" s="5" t="n">
        <v>28609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286</v>
      </c>
    </row>
    <row r="6" spans="1:2">
      <c r="A6" s="4" t="s">
        <v>303</v>
      </c>
      <c r="B6" s="4" t="s">
        <v>304</v>
      </c>
    </row>
    <row r="7" spans="1:2">
      <c r="A7" s="4" t="s">
        <v>305</v>
      </c>
      <c r="B7"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09</v>
      </c>
      <c r="B1" s="2" t="s">
        <v>310</v>
      </c>
      <c r="C1" s="2" t="s">
        <v>311</v>
      </c>
      <c r="D1" s="2" t="s">
        <v>312</v>
      </c>
      <c r="E1" s="2" t="s">
        <v>313</v>
      </c>
      <c r="F1" s="2" t="s">
        <v>314</v>
      </c>
    </row>
    <row r="2" spans="1:6">
      <c r="A2" s="3" t="s">
        <v>315</v>
      </c>
    </row>
    <row r="3" spans="1:6">
      <c r="A3" s="4" t="s">
        <v>316</v>
      </c>
      <c r="D3" s="5" t="n">
        <v>2</v>
      </c>
    </row>
    <row r="4" spans="1:6">
      <c r="A4" s="4" t="s">
        <v>317</v>
      </c>
      <c r="D4" s="6" t="n">
        <v>0</v>
      </c>
      <c r="E4" s="6" t="n">
        <v>0</v>
      </c>
      <c r="F4" s="6" t="n">
        <v>0</v>
      </c>
    </row>
    <row r="5" spans="1:6">
      <c r="A5" s="4" t="s">
        <v>318</v>
      </c>
      <c r="D5" s="5" t="n">
        <v>97506000</v>
      </c>
      <c r="E5" s="5" t="n">
        <v>77424000</v>
      </c>
      <c r="F5" s="5" t="n">
        <v>77278000</v>
      </c>
    </row>
    <row r="6" spans="1:6">
      <c r="A6" s="4" t="s">
        <v>319</v>
      </c>
      <c r="D6" s="5" t="n">
        <v>35000</v>
      </c>
      <c r="E6" s="5" t="n">
        <v>4539000</v>
      </c>
      <c r="F6" s="5" t="n">
        <v>9059000</v>
      </c>
    </row>
    <row r="7" spans="1:6">
      <c r="A7" s="4" t="s">
        <v>69</v>
      </c>
      <c r="D7" s="6" t="n">
        <v>97541000</v>
      </c>
      <c r="E7" s="6" t="n">
        <v>81963000</v>
      </c>
      <c r="F7" s="6" t="n">
        <v>86337000</v>
      </c>
    </row>
    <row r="8" spans="1:6">
      <c r="A8" s="4" t="s">
        <v>320</v>
      </c>
      <c r="D8" s="4" t="s">
        <v>321</v>
      </c>
    </row>
    <row r="9" spans="1:6">
      <c r="A9" s="4" t="s">
        <v>322</v>
      </c>
    </row>
    <row r="10" spans="1:6">
      <c r="A10" s="3" t="s">
        <v>315</v>
      </c>
    </row>
    <row r="11" spans="1:6">
      <c r="A11" s="4" t="s">
        <v>323</v>
      </c>
      <c r="B11" s="6" t="n">
        <v>93000000</v>
      </c>
      <c r="C11" s="6" t="n">
        <v>9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0</v>
      </c>
      <c r="D2" s="2" t="s">
        <v>67</v>
      </c>
    </row>
    <row r="3" spans="1:4">
      <c r="A3" s="3" t="s">
        <v>325</v>
      </c>
    </row>
    <row r="4" spans="1:4">
      <c r="A4" s="4" t="s">
        <v>70</v>
      </c>
      <c r="B4" s="6" t="n">
        <v>51193</v>
      </c>
      <c r="C4" s="6" t="n">
        <v>36856</v>
      </c>
      <c r="D4" s="6" t="n">
        <v>36342</v>
      </c>
    </row>
    <row r="5" spans="1:4">
      <c r="A5" s="4" t="s">
        <v>326</v>
      </c>
    </row>
    <row r="6" spans="1:4">
      <c r="A6" s="3" t="s">
        <v>325</v>
      </c>
    </row>
    <row r="7" spans="1:4">
      <c r="A7" s="4" t="s">
        <v>70</v>
      </c>
      <c r="B7" s="5" t="n">
        <v>37602</v>
      </c>
      <c r="C7" s="5" t="n">
        <v>27856</v>
      </c>
      <c r="D7" s="5" t="n">
        <v>29740</v>
      </c>
    </row>
    <row r="8" spans="1:4">
      <c r="A8" s="4" t="s">
        <v>39</v>
      </c>
    </row>
    <row r="9" spans="1:4">
      <c r="A9" s="3" t="s">
        <v>325</v>
      </c>
    </row>
    <row r="10" spans="1:4">
      <c r="A10" s="4" t="s">
        <v>70</v>
      </c>
      <c r="B10" s="5" t="n">
        <v>13591</v>
      </c>
      <c r="C10" s="5" t="n">
        <v>9000</v>
      </c>
      <c r="D10" s="5" t="n">
        <v>388</v>
      </c>
    </row>
    <row r="11" spans="1:4">
      <c r="A11" s="4" t="s">
        <v>327</v>
      </c>
    </row>
    <row r="12" spans="1:4">
      <c r="A12" s="3" t="s">
        <v>325</v>
      </c>
    </row>
    <row r="13" spans="1:4">
      <c r="A13" s="4" t="s">
        <v>70</v>
      </c>
      <c r="B13" s="6" t="n">
        <v>0</v>
      </c>
      <c r="C13" s="6" t="n">
        <v>0</v>
      </c>
      <c r="D13" s="6" t="n">
        <v>621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16"/>
  </cols>
  <sheetData>
    <row r="1" spans="1:2">
      <c r="A1" s="1" t="s">
        <v>328</v>
      </c>
      <c r="B1" s="2" t="s">
        <v>1</v>
      </c>
    </row>
    <row r="2" spans="1:2">
      <c r="B2" s="2" t="s">
        <v>2</v>
      </c>
    </row>
    <row r="3" spans="1:2">
      <c r="A3" s="3" t="s">
        <v>329</v>
      </c>
    </row>
    <row r="4" spans="1:2">
      <c r="A4" s="4" t="s">
        <v>330</v>
      </c>
      <c r="B4" s="4" t="s">
        <v>331</v>
      </c>
    </row>
    <row r="5" spans="1:2">
      <c r="A5" s="4" t="s">
        <v>332</v>
      </c>
    </row>
    <row r="6" spans="1:2">
      <c r="A6" s="3" t="s">
        <v>329</v>
      </c>
    </row>
    <row r="7" spans="1:2">
      <c r="A7" s="4" t="s">
        <v>330</v>
      </c>
      <c r="B7" s="4" t="s">
        <v>333</v>
      </c>
    </row>
    <row r="8" spans="1:2">
      <c r="A8" s="4" t="s">
        <v>334</v>
      </c>
      <c r="B8" s="4" t="s">
        <v>333</v>
      </c>
    </row>
    <row r="9" spans="1:2">
      <c r="A9" s="4" t="s">
        <v>335</v>
      </c>
    </row>
    <row r="10" spans="1:2">
      <c r="A10" s="3" t="s">
        <v>329</v>
      </c>
    </row>
    <row r="11" spans="1:2">
      <c r="A11" s="4" t="s">
        <v>330</v>
      </c>
      <c r="B11" s="4" t="s">
        <v>333</v>
      </c>
    </row>
    <row r="12" spans="1:2">
      <c r="A12" s="4" t="s">
        <v>334</v>
      </c>
      <c r="B12"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36</v>
      </c>
      <c r="B1" s="2" t="s">
        <v>1</v>
      </c>
    </row>
    <row r="2" spans="1:4">
      <c r="B2" s="2" t="s">
        <v>337</v>
      </c>
      <c r="C2" s="2" t="s">
        <v>313</v>
      </c>
      <c r="D2" s="2" t="s">
        <v>314</v>
      </c>
    </row>
    <row r="3" spans="1:4">
      <c r="A3" s="3" t="s">
        <v>178</v>
      </c>
    </row>
    <row r="4" spans="1:4">
      <c r="A4" s="4" t="s">
        <v>338</v>
      </c>
      <c r="B4" s="5" t="n">
        <v>42</v>
      </c>
    </row>
    <row r="5" spans="1:4">
      <c r="A5" s="4" t="s">
        <v>339</v>
      </c>
      <c r="B5" s="5" t="n">
        <v>60</v>
      </c>
    </row>
    <row r="6" spans="1:4">
      <c r="A6" s="4" t="s">
        <v>340</v>
      </c>
      <c r="B6" s="5" t="n">
        <v>2</v>
      </c>
    </row>
    <row r="7" spans="1:4">
      <c r="A7" s="4" t="s">
        <v>341</v>
      </c>
      <c r="B7" s="6" t="n">
        <v>73900</v>
      </c>
    </row>
    <row r="8" spans="1:4">
      <c r="A8" s="4" t="s">
        <v>342</v>
      </c>
      <c r="B8" s="5" t="n">
        <v>1900000</v>
      </c>
    </row>
    <row r="9" spans="1:4">
      <c r="A9" s="4" t="s">
        <v>343</v>
      </c>
      <c r="B9" s="5" t="n">
        <v>1726283</v>
      </c>
      <c r="C9" s="6" t="n">
        <v>1313937</v>
      </c>
      <c r="D9" s="6" t="n">
        <v>1174391</v>
      </c>
    </row>
    <row r="10" spans="1:4">
      <c r="A10" s="4" t="s">
        <v>344</v>
      </c>
      <c r="B10" s="5" t="n">
        <v>900300</v>
      </c>
    </row>
    <row r="11" spans="1:4">
      <c r="A11" s="4" t="s">
        <v>345</v>
      </c>
      <c r="B11" s="6" t="n">
        <v>400800</v>
      </c>
    </row>
    <row r="12" spans="1:4">
      <c r="A12" s="4" t="s">
        <v>346</v>
      </c>
      <c r="B12" s="4" t="s">
        <v>347</v>
      </c>
    </row>
    <row r="13" spans="1:4">
      <c r="A13" s="4" t="s">
        <v>348</v>
      </c>
      <c r="B13" s="4" t="s">
        <v>349</v>
      </c>
    </row>
    <row r="14" spans="1:4">
      <c r="A14" s="4" t="s">
        <v>350</v>
      </c>
      <c r="B14" s="6" t="n">
        <v>0</v>
      </c>
    </row>
    <row r="15" spans="1:4">
      <c r="A15" s="4" t="s">
        <v>351</v>
      </c>
      <c r="B15" s="6" t="n">
        <v>12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97541</v>
      </c>
      <c r="C4" s="6" t="n">
        <v>81963</v>
      </c>
      <c r="D4" s="6" t="n">
        <v>86337</v>
      </c>
    </row>
    <row r="5" spans="1:4">
      <c r="A5" s="4" t="s">
        <v>70</v>
      </c>
      <c r="B5" s="5" t="n">
        <v>-51193</v>
      </c>
      <c r="C5" s="5" t="n">
        <v>-36856</v>
      </c>
      <c r="D5" s="5" t="n">
        <v>-36342</v>
      </c>
    </row>
    <row r="6" spans="1:4">
      <c r="A6" s="4" t="s">
        <v>71</v>
      </c>
      <c r="B6" s="5" t="n">
        <v>46348</v>
      </c>
      <c r="C6" s="5" t="n">
        <v>45107</v>
      </c>
      <c r="D6" s="5" t="n">
        <v>49995</v>
      </c>
    </row>
    <row r="7" spans="1:4">
      <c r="A7" s="3" t="s">
        <v>72</v>
      </c>
    </row>
    <row r="8" spans="1:4">
      <c r="A8" s="4" t="s">
        <v>73</v>
      </c>
      <c r="B8" s="5" t="n">
        <v>6569</v>
      </c>
      <c r="C8" s="5" t="n">
        <v>5956</v>
      </c>
      <c r="D8" s="5" t="n">
        <v>5397</v>
      </c>
    </row>
    <row r="9" spans="1:4">
      <c r="A9" s="4" t="s">
        <v>74</v>
      </c>
      <c r="B9" s="5" t="n">
        <v>1674</v>
      </c>
      <c r="C9" s="5" t="n">
        <v>2228</v>
      </c>
      <c r="D9" s="5" t="n">
        <v>2018</v>
      </c>
    </row>
    <row r="10" spans="1:4">
      <c r="A10" s="4" t="s">
        <v>75</v>
      </c>
      <c r="B10" s="5" t="n">
        <v>2828</v>
      </c>
      <c r="C10" s="5" t="n">
        <v>2801</v>
      </c>
      <c r="D10" s="5" t="n">
        <v>2830</v>
      </c>
    </row>
    <row r="11" spans="1:4">
      <c r="A11" s="4" t="s">
        <v>76</v>
      </c>
      <c r="B11" s="5" t="n">
        <v>3899</v>
      </c>
      <c r="C11" s="5" t="n">
        <v>3441</v>
      </c>
      <c r="D11" s="5" t="n">
        <v>3426</v>
      </c>
    </row>
    <row r="12" spans="1:4">
      <c r="A12" s="4" t="s">
        <v>77</v>
      </c>
      <c r="B12" s="5" t="n">
        <v>14970</v>
      </c>
      <c r="C12" s="5" t="n">
        <v>14426</v>
      </c>
      <c r="D12" s="5" t="n">
        <v>13671</v>
      </c>
    </row>
    <row r="13" spans="1:4">
      <c r="A13" s="4" t="s">
        <v>78</v>
      </c>
      <c r="B13" s="5" t="n">
        <v>-768</v>
      </c>
      <c r="C13" s="5" t="n">
        <v>0</v>
      </c>
      <c r="D13" s="5" t="n">
        <v>0</v>
      </c>
    </row>
    <row r="14" spans="1:4">
      <c r="A14" s="4" t="s">
        <v>79</v>
      </c>
      <c r="B14" s="5" t="n">
        <v>30610</v>
      </c>
      <c r="C14" s="5" t="n">
        <v>30681</v>
      </c>
      <c r="D14" s="5" t="n">
        <v>36324</v>
      </c>
    </row>
    <row r="15" spans="1:4">
      <c r="A15" s="4" t="s">
        <v>80</v>
      </c>
      <c r="B15" s="5" t="n">
        <v>178</v>
      </c>
      <c r="C15" s="5" t="n">
        <v>230</v>
      </c>
      <c r="D15" s="5" t="n">
        <v>-11</v>
      </c>
    </row>
    <row r="16" spans="1:4">
      <c r="A16" s="4" t="s">
        <v>81</v>
      </c>
      <c r="B16" s="5" t="n">
        <v>30432</v>
      </c>
      <c r="C16" s="5" t="n">
        <v>30451</v>
      </c>
      <c r="D16" s="5" t="n">
        <v>36335</v>
      </c>
    </row>
    <row r="17" spans="1:4">
      <c r="A17" s="4" t="s">
        <v>82</v>
      </c>
      <c r="B17" s="5" t="n">
        <v>0</v>
      </c>
      <c r="C17" s="5" t="n">
        <v>4221</v>
      </c>
      <c r="D17" s="5" t="n">
        <v>6985</v>
      </c>
    </row>
    <row r="18" spans="1:4">
      <c r="A18" s="4" t="s">
        <v>83</v>
      </c>
      <c r="B18" s="5" t="n">
        <v>0</v>
      </c>
      <c r="C18" s="5" t="n">
        <v>10196</v>
      </c>
      <c r="D18" s="5" t="n">
        <v>0</v>
      </c>
    </row>
    <row r="19" spans="1:4">
      <c r="A19" s="4" t="s">
        <v>84</v>
      </c>
      <c r="B19" s="5" t="n">
        <v>30432</v>
      </c>
      <c r="C19" s="5" t="n">
        <v>44868</v>
      </c>
      <c r="D19" s="5" t="n">
        <v>43320</v>
      </c>
    </row>
    <row r="20" spans="1:4">
      <c r="A20" s="4" t="s">
        <v>85</v>
      </c>
      <c r="B20" s="5" t="n">
        <v>-25</v>
      </c>
      <c r="C20" s="5" t="n">
        <v>-4532</v>
      </c>
      <c r="D20" s="5" t="n">
        <v>-9035</v>
      </c>
    </row>
    <row r="21" spans="1:4">
      <c r="A21" s="4" t="s">
        <v>86</v>
      </c>
      <c r="B21" s="6" t="n">
        <v>30407</v>
      </c>
      <c r="C21" s="6" t="n">
        <v>40336</v>
      </c>
      <c r="D21" s="6" t="n">
        <v>34285</v>
      </c>
    </row>
    <row r="22" spans="1:4">
      <c r="A22" s="3" t="s">
        <v>87</v>
      </c>
    </row>
    <row r="23" spans="1:4">
      <c r="A23" s="4" t="s">
        <v>88</v>
      </c>
      <c r="B23" s="7" t="n">
        <v>1.07</v>
      </c>
      <c r="C23" s="7" t="n">
        <v>0.91</v>
      </c>
      <c r="D23" s="7" t="n">
        <v>0.96</v>
      </c>
    </row>
    <row r="24" spans="1:4">
      <c r="A24" s="4" t="s">
        <v>89</v>
      </c>
      <c r="B24" s="5" t="n">
        <v>0</v>
      </c>
      <c r="C24" s="8" t="n">
        <v>0.51</v>
      </c>
      <c r="D24" s="8" t="n">
        <v>0.25</v>
      </c>
    </row>
    <row r="25" spans="1:4">
      <c r="A25" s="4" t="s">
        <v>90</v>
      </c>
      <c r="B25" s="8" t="n">
        <v>1.07</v>
      </c>
      <c r="C25" s="8" t="n">
        <v>1.42</v>
      </c>
      <c r="D25" s="8" t="n">
        <v>1.2</v>
      </c>
    </row>
    <row r="26" spans="1:4">
      <c r="A26" s="3" t="s">
        <v>91</v>
      </c>
    </row>
    <row r="27" spans="1:4">
      <c r="A27" s="4" t="s">
        <v>88</v>
      </c>
      <c r="B27" s="8" t="n">
        <v>1.07</v>
      </c>
      <c r="C27" s="8" t="n">
        <v>0.91</v>
      </c>
      <c r="D27" s="8" t="n">
        <v>0.95</v>
      </c>
    </row>
    <row r="28" spans="1:4">
      <c r="A28" s="4" t="s">
        <v>89</v>
      </c>
      <c r="B28" s="5" t="n">
        <v>0</v>
      </c>
      <c r="C28" s="8" t="n">
        <v>0.51</v>
      </c>
      <c r="D28" s="8" t="n">
        <v>0.24</v>
      </c>
    </row>
    <row r="29" spans="1:4">
      <c r="A29" s="4" t="s">
        <v>90</v>
      </c>
      <c r="B29" s="7" t="n">
        <v>1.07</v>
      </c>
      <c r="C29" s="7" t="n">
        <v>1.41</v>
      </c>
      <c r="D29" s="7" t="n">
        <v>1.2</v>
      </c>
    </row>
    <row r="30" spans="1:4">
      <c r="A30" s="3" t="s">
        <v>92</v>
      </c>
    </row>
    <row r="31" spans="1:4">
      <c r="A31" s="4" t="s">
        <v>93</v>
      </c>
      <c r="B31" s="5" t="n">
        <v>28478237</v>
      </c>
      <c r="C31" s="5" t="n">
        <v>28461853</v>
      </c>
      <c r="D31" s="5" t="n">
        <v>28501897</v>
      </c>
    </row>
    <row r="32" spans="1:4">
      <c r="A32" s="4" t="s">
        <v>94</v>
      </c>
      <c r="B32" s="5" t="n">
        <v>28550945</v>
      </c>
      <c r="C32" s="5" t="n">
        <v>28523306</v>
      </c>
      <c r="D32" s="5" t="n">
        <v>285975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52</v>
      </c>
      <c r="B1" s="2" t="s">
        <v>1</v>
      </c>
    </row>
    <row r="2" spans="1:3">
      <c r="B2" s="2" t="s">
        <v>2</v>
      </c>
      <c r="C2" s="2" t="s">
        <v>30</v>
      </c>
    </row>
    <row r="3" spans="1:3">
      <c r="A3" s="3" t="s">
        <v>325</v>
      </c>
    </row>
    <row r="4" spans="1:3">
      <c r="A4" s="4" t="s">
        <v>353</v>
      </c>
      <c r="B4" s="6" t="n">
        <v>1726283</v>
      </c>
      <c r="C4" s="6" t="n">
        <v>1303397</v>
      </c>
    </row>
    <row r="5" spans="1:3">
      <c r="A5" s="4" t="s">
        <v>354</v>
      </c>
      <c r="B5" s="6" t="n">
        <v>1737286</v>
      </c>
      <c r="C5" s="6" t="n">
        <v>1311655</v>
      </c>
    </row>
    <row r="6" spans="1:3">
      <c r="A6" s="4" t="s">
        <v>355</v>
      </c>
      <c r="B6" s="4" t="s">
        <v>356</v>
      </c>
      <c r="C6" s="4" t="s">
        <v>357</v>
      </c>
    </row>
    <row r="7" spans="1:3">
      <c r="A7" s="4" t="s">
        <v>358</v>
      </c>
      <c r="B7" s="4" t="s">
        <v>359</v>
      </c>
      <c r="C7" s="4" t="s">
        <v>359</v>
      </c>
    </row>
    <row r="8" spans="1:3">
      <c r="A8" s="4" t="s">
        <v>360</v>
      </c>
      <c r="B8" s="4" t="s">
        <v>361</v>
      </c>
      <c r="C8" s="4" t="s">
        <v>361</v>
      </c>
    </row>
    <row r="9" spans="1:3">
      <c r="A9" s="4" t="s">
        <v>362</v>
      </c>
    </row>
    <row r="10" spans="1:3">
      <c r="A10" s="3" t="s">
        <v>325</v>
      </c>
    </row>
    <row r="11" spans="1:3">
      <c r="A11" s="4" t="s">
        <v>353</v>
      </c>
      <c r="B11" s="6" t="n">
        <v>1674169</v>
      </c>
      <c r="C11" s="6" t="n">
        <v>1181569</v>
      </c>
    </row>
    <row r="12" spans="1:3">
      <c r="A12" s="4" t="s">
        <v>354</v>
      </c>
      <c r="B12" s="6" t="n">
        <v>1684439</v>
      </c>
      <c r="C12" s="6" t="n">
        <v>1188425</v>
      </c>
    </row>
    <row r="13" spans="1:3">
      <c r="A13" s="4" t="s">
        <v>355</v>
      </c>
      <c r="B13" s="4" t="s">
        <v>363</v>
      </c>
      <c r="C13" s="4" t="s">
        <v>364</v>
      </c>
    </row>
    <row r="14" spans="1:3">
      <c r="A14" s="4" t="s">
        <v>358</v>
      </c>
      <c r="B14" s="4" t="s">
        <v>365</v>
      </c>
      <c r="C14" s="4" t="s">
        <v>366</v>
      </c>
    </row>
    <row r="15" spans="1:3">
      <c r="A15" s="4" t="s">
        <v>360</v>
      </c>
      <c r="B15" s="4" t="s">
        <v>367</v>
      </c>
      <c r="C15" s="4" t="s">
        <v>368</v>
      </c>
    </row>
    <row r="16" spans="1:3">
      <c r="A16" s="4" t="s">
        <v>369</v>
      </c>
    </row>
    <row r="17" spans="1:3">
      <c r="A17" s="3" t="s">
        <v>325</v>
      </c>
    </row>
    <row r="18" spans="1:3">
      <c r="A18" s="4" t="s">
        <v>353</v>
      </c>
      <c r="B18" s="6" t="n">
        <v>52114</v>
      </c>
      <c r="C18" s="6" t="n">
        <v>121828</v>
      </c>
    </row>
    <row r="19" spans="1:3">
      <c r="A19" s="4" t="s">
        <v>354</v>
      </c>
      <c r="B19" s="6" t="n">
        <v>52847</v>
      </c>
      <c r="C19" s="6" t="n">
        <v>123230</v>
      </c>
    </row>
    <row r="20" spans="1:3">
      <c r="A20" s="4" t="s">
        <v>355</v>
      </c>
      <c r="B20" s="4" t="s">
        <v>370</v>
      </c>
      <c r="C20" s="4" t="s">
        <v>371</v>
      </c>
    </row>
    <row r="21" spans="1:3">
      <c r="A21" s="4" t="s">
        <v>358</v>
      </c>
      <c r="B21" s="4" t="s">
        <v>372</v>
      </c>
      <c r="C21" s="4" t="s">
        <v>373</v>
      </c>
    </row>
    <row r="22" spans="1:3">
      <c r="A22" s="4" t="s">
        <v>360</v>
      </c>
      <c r="B22" s="4" t="s">
        <v>374</v>
      </c>
      <c r="C22" s="4" t="s">
        <v>3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0</v>
      </c>
      <c r="D1" s="2" t="s">
        <v>67</v>
      </c>
    </row>
    <row r="2" spans="1:4">
      <c r="A2" s="3" t="s">
        <v>325</v>
      </c>
    </row>
    <row r="3" spans="1:4">
      <c r="A3" s="4" t="s">
        <v>353</v>
      </c>
      <c r="B3" s="6" t="n">
        <v>1726283</v>
      </c>
      <c r="C3" s="6" t="n">
        <v>1303397</v>
      </c>
    </row>
    <row r="4" spans="1:4">
      <c r="A4" s="4" t="s">
        <v>377</v>
      </c>
      <c r="B4" s="5" t="n">
        <v>1737286</v>
      </c>
      <c r="C4" s="5" t="n">
        <v>1311655</v>
      </c>
    </row>
    <row r="5" spans="1:4">
      <c r="A5" s="4" t="s">
        <v>343</v>
      </c>
      <c r="B5" s="6" t="n">
        <v>1726283</v>
      </c>
      <c r="C5" s="5" t="n">
        <v>1313937</v>
      </c>
      <c r="D5" s="6" t="n">
        <v>1174391</v>
      </c>
    </row>
    <row r="6" spans="1:4">
      <c r="A6" s="4" t="s">
        <v>378</v>
      </c>
      <c r="C6" s="5" t="n">
        <v>1322195</v>
      </c>
    </row>
    <row r="7" spans="1:4">
      <c r="A7" s="4" t="s">
        <v>379</v>
      </c>
    </row>
    <row r="8" spans="1:4">
      <c r="A8" s="3" t="s">
        <v>325</v>
      </c>
    </row>
    <row r="9" spans="1:4">
      <c r="A9" s="4" t="s">
        <v>343</v>
      </c>
      <c r="C9" s="5" t="n">
        <v>10540</v>
      </c>
    </row>
    <row r="10" spans="1:4">
      <c r="A10" s="4" t="s">
        <v>378</v>
      </c>
      <c r="C10" s="6" t="n">
        <v>105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80</v>
      </c>
      <c r="B1" s="2" t="s">
        <v>1</v>
      </c>
    </row>
    <row r="2" spans="1:4">
      <c r="B2" s="2" t="s">
        <v>381</v>
      </c>
      <c r="C2" s="2" t="s">
        <v>313</v>
      </c>
      <c r="D2" s="2" t="s">
        <v>382</v>
      </c>
    </row>
    <row r="3" spans="1:4">
      <c r="A3" s="3" t="s">
        <v>325</v>
      </c>
    </row>
    <row r="4" spans="1:4">
      <c r="A4" s="4" t="s">
        <v>354</v>
      </c>
      <c r="B4" s="6" t="n">
        <v>1737286</v>
      </c>
      <c r="C4" s="6" t="n">
        <v>1311655</v>
      </c>
    </row>
    <row r="5" spans="1:4">
      <c r="A5" s="4" t="s">
        <v>353</v>
      </c>
      <c r="B5" s="6" t="n">
        <v>1726283</v>
      </c>
      <c r="C5" s="6" t="n">
        <v>1303397</v>
      </c>
    </row>
    <row r="6" spans="1:4">
      <c r="A6" s="4" t="s">
        <v>358</v>
      </c>
      <c r="B6" s="4" t="s">
        <v>359</v>
      </c>
      <c r="C6" s="4" t="s">
        <v>359</v>
      </c>
    </row>
    <row r="7" spans="1:4">
      <c r="A7" s="4" t="s">
        <v>383</v>
      </c>
      <c r="B7" s="4" t="s">
        <v>356</v>
      </c>
      <c r="C7" s="4" t="s">
        <v>357</v>
      </c>
    </row>
    <row r="8" spans="1:4">
      <c r="A8" s="4" t="s">
        <v>384</v>
      </c>
      <c r="B8" s="6" t="n">
        <v>25100</v>
      </c>
    </row>
    <row r="9" spans="1:4">
      <c r="A9" s="4" t="s">
        <v>385</v>
      </c>
      <c r="B9" s="5" t="n">
        <v>3300</v>
      </c>
    </row>
    <row r="10" spans="1:4">
      <c r="A10" s="4" t="s">
        <v>386</v>
      </c>
      <c r="B10" s="6" t="n">
        <v>21800</v>
      </c>
    </row>
    <row r="11" spans="1:4">
      <c r="A11" s="4" t="s">
        <v>387</v>
      </c>
    </row>
    <row r="12" spans="1:4">
      <c r="A12" s="3" t="s">
        <v>325</v>
      </c>
    </row>
    <row r="13" spans="1:4">
      <c r="A13" s="4" t="s">
        <v>388</v>
      </c>
      <c r="B13" s="5" t="n">
        <v>1</v>
      </c>
    </row>
    <row r="14" spans="1:4">
      <c r="A14" s="4" t="s">
        <v>389</v>
      </c>
    </row>
    <row r="15" spans="1:4">
      <c r="A15" s="3" t="s">
        <v>325</v>
      </c>
    </row>
    <row r="16" spans="1:4">
      <c r="A16" s="4" t="s">
        <v>388</v>
      </c>
      <c r="B16" s="5" t="n">
        <v>2</v>
      </c>
    </row>
    <row r="17" spans="1:4">
      <c r="A17" s="4" t="s">
        <v>390</v>
      </c>
      <c r="B17" s="4" t="s">
        <v>391</v>
      </c>
    </row>
    <row r="18" spans="1:4">
      <c r="A18" s="4" t="s">
        <v>392</v>
      </c>
    </row>
    <row r="19" spans="1:4">
      <c r="A19" s="3" t="s">
        <v>325</v>
      </c>
    </row>
    <row r="20" spans="1:4">
      <c r="A20" s="4" t="s">
        <v>354</v>
      </c>
      <c r="B20" s="6" t="n">
        <v>134100</v>
      </c>
    </row>
    <row r="21" spans="1:4">
      <c r="A21" s="4" t="s">
        <v>353</v>
      </c>
      <c r="B21" s="6" t="n">
        <v>133700</v>
      </c>
    </row>
    <row r="22" spans="1:4">
      <c r="A22" s="4" t="s">
        <v>358</v>
      </c>
      <c r="B22" s="4" t="s">
        <v>393</v>
      </c>
    </row>
    <row r="23" spans="1:4">
      <c r="A23" s="4" t="s">
        <v>394</v>
      </c>
    </row>
    <row r="24" spans="1:4">
      <c r="A24" s="3" t="s">
        <v>325</v>
      </c>
    </row>
    <row r="25" spans="1:4">
      <c r="A25" s="4" t="s">
        <v>354</v>
      </c>
      <c r="B25" s="6" t="n">
        <v>119000</v>
      </c>
    </row>
    <row r="26" spans="1:4">
      <c r="A26" s="4" t="s">
        <v>395</v>
      </c>
    </row>
    <row r="27" spans="1:4">
      <c r="A27" s="3" t="s">
        <v>325</v>
      </c>
    </row>
    <row r="28" spans="1:4">
      <c r="A28" s="4" t="s">
        <v>354</v>
      </c>
      <c r="B28" s="6" t="n">
        <v>15100</v>
      </c>
      <c r="D28" s="6" t="n">
        <v>37000</v>
      </c>
    </row>
    <row r="29" spans="1:4">
      <c r="A29" s="4" t="s">
        <v>385</v>
      </c>
      <c r="D29" s="5" t="n">
        <v>5500</v>
      </c>
    </row>
    <row r="30" spans="1:4">
      <c r="A30" s="4" t="s">
        <v>386</v>
      </c>
      <c r="D30" s="5" t="n">
        <v>42500</v>
      </c>
    </row>
    <row r="31" spans="1:4">
      <c r="A31" s="4" t="s">
        <v>396</v>
      </c>
    </row>
    <row r="32" spans="1:4">
      <c r="A32" s="3" t="s">
        <v>325</v>
      </c>
    </row>
    <row r="33" spans="1:4">
      <c r="A33" s="4" t="s">
        <v>397</v>
      </c>
      <c r="B33" s="4" t="s">
        <v>398</v>
      </c>
    </row>
    <row r="34" spans="1:4">
      <c r="A34" s="4" t="s">
        <v>399</v>
      </c>
    </row>
    <row r="35" spans="1:4">
      <c r="A35" s="3" t="s">
        <v>325</v>
      </c>
    </row>
    <row r="36" spans="1:4">
      <c r="A36" s="4" t="s">
        <v>354</v>
      </c>
      <c r="B36" s="6" t="n">
        <v>82300</v>
      </c>
    </row>
    <row r="37" spans="1:4">
      <c r="A37" s="4" t="s">
        <v>353</v>
      </c>
      <c r="B37" s="6" t="n">
        <v>82000</v>
      </c>
    </row>
    <row r="38" spans="1:4">
      <c r="A38" s="4" t="s">
        <v>358</v>
      </c>
      <c r="B38" s="4" t="s">
        <v>400</v>
      </c>
    </row>
    <row r="39" spans="1:4">
      <c r="A39" s="4" t="s">
        <v>401</v>
      </c>
    </row>
    <row r="40" spans="1:4">
      <c r="A40" s="3" t="s">
        <v>325</v>
      </c>
    </row>
    <row r="41" spans="1:4">
      <c r="A41" s="4" t="s">
        <v>354</v>
      </c>
      <c r="B41" s="6" t="n">
        <v>12100</v>
      </c>
      <c r="D41" s="5" t="n">
        <v>12100</v>
      </c>
    </row>
    <row r="42" spans="1:4">
      <c r="A42" s="4" t="s">
        <v>385</v>
      </c>
      <c r="D42" s="5" t="n">
        <v>1800</v>
      </c>
    </row>
    <row r="43" spans="1:4">
      <c r="A43" s="4" t="s">
        <v>386</v>
      </c>
      <c r="D43" s="6" t="n">
        <v>13900</v>
      </c>
    </row>
    <row r="44" spans="1:4">
      <c r="A44" s="4" t="s">
        <v>402</v>
      </c>
    </row>
    <row r="45" spans="1:4">
      <c r="A45" s="3" t="s">
        <v>325</v>
      </c>
    </row>
    <row r="46" spans="1:4">
      <c r="A46" s="4" t="s">
        <v>354</v>
      </c>
      <c r="B46" s="6" t="n">
        <v>70200</v>
      </c>
    </row>
    <row r="47" spans="1:4">
      <c r="A47" s="4" t="s">
        <v>403</v>
      </c>
    </row>
    <row r="48" spans="1:4">
      <c r="A48" s="3" t="s">
        <v>325</v>
      </c>
    </row>
    <row r="49" spans="1:4">
      <c r="A49" s="4" t="s">
        <v>397</v>
      </c>
      <c r="B49" s="4" t="s">
        <v>404</v>
      </c>
    </row>
    <row r="50" spans="1:4">
      <c r="A50" s="4" t="s">
        <v>405</v>
      </c>
    </row>
    <row r="51" spans="1:4">
      <c r="A51" s="3" t="s">
        <v>325</v>
      </c>
    </row>
    <row r="52" spans="1:4">
      <c r="A52" s="4" t="s">
        <v>354</v>
      </c>
      <c r="B52" s="6" t="n">
        <v>96900</v>
      </c>
    </row>
    <row r="53" spans="1:4">
      <c r="A53" s="4" t="s">
        <v>353</v>
      </c>
      <c r="B53" s="6" t="n">
        <v>96000</v>
      </c>
    </row>
    <row r="54" spans="1:4">
      <c r="A54" s="4" t="s">
        <v>358</v>
      </c>
      <c r="B54" s="4" t="s">
        <v>366</v>
      </c>
    </row>
    <row r="55" spans="1:4">
      <c r="A55" s="4" t="s">
        <v>406</v>
      </c>
    </row>
    <row r="56" spans="1:4">
      <c r="A56" s="3" t="s">
        <v>325</v>
      </c>
    </row>
    <row r="57" spans="1:4">
      <c r="A57" s="4" t="s">
        <v>397</v>
      </c>
      <c r="B57" s="4" t="s">
        <v>407</v>
      </c>
    </row>
    <row r="58" spans="1:4">
      <c r="A58" s="4" t="s">
        <v>408</v>
      </c>
    </row>
    <row r="59" spans="1:4">
      <c r="A59" s="3" t="s">
        <v>325</v>
      </c>
    </row>
    <row r="60" spans="1:4">
      <c r="A60" s="4" t="s">
        <v>354</v>
      </c>
      <c r="B60" s="6" t="n">
        <v>42700</v>
      </c>
    </row>
    <row r="61" spans="1:4">
      <c r="A61" s="4" t="s">
        <v>353</v>
      </c>
      <c r="B61" s="6" t="n">
        <v>42400</v>
      </c>
    </row>
    <row r="62" spans="1:4">
      <c r="A62" s="4" t="s">
        <v>358</v>
      </c>
      <c r="B62" s="4" t="s">
        <v>357</v>
      </c>
    </row>
    <row r="63" spans="1:4">
      <c r="A63" s="4" t="s">
        <v>409</v>
      </c>
    </row>
    <row r="64" spans="1:4">
      <c r="A64" s="3" t="s">
        <v>325</v>
      </c>
    </row>
    <row r="65" spans="1:4">
      <c r="A65" s="4" t="s">
        <v>397</v>
      </c>
      <c r="B65" s="4" t="s">
        <v>410</v>
      </c>
    </row>
    <row r="66" spans="1:4">
      <c r="A66" s="4" t="s">
        <v>411</v>
      </c>
    </row>
    <row r="67" spans="1:4">
      <c r="A67" s="3" t="s">
        <v>325</v>
      </c>
    </row>
    <row r="68" spans="1:4">
      <c r="A68" s="4" t="s">
        <v>354</v>
      </c>
      <c r="B68" s="6" t="n">
        <v>40100</v>
      </c>
    </row>
    <row r="69" spans="1:4">
      <c r="A69" s="4" t="s">
        <v>353</v>
      </c>
      <c r="B69" s="6" t="n">
        <v>39700</v>
      </c>
    </row>
    <row r="70" spans="1:4">
      <c r="A70" s="4" t="s">
        <v>358</v>
      </c>
      <c r="B70" s="4" t="s">
        <v>412</v>
      </c>
    </row>
    <row r="71" spans="1:4">
      <c r="A71" s="4" t="s">
        <v>413</v>
      </c>
    </row>
    <row r="72" spans="1:4">
      <c r="A72" s="3" t="s">
        <v>325</v>
      </c>
    </row>
    <row r="73" spans="1:4">
      <c r="A73" s="4" t="s">
        <v>397</v>
      </c>
      <c r="B73" s="4" t="s">
        <v>404</v>
      </c>
    </row>
    <row r="74" spans="1:4">
      <c r="A74" s="4" t="s">
        <v>414</v>
      </c>
    </row>
    <row r="75" spans="1:4">
      <c r="A75" s="3" t="s">
        <v>325</v>
      </c>
    </row>
    <row r="76" spans="1:4">
      <c r="A76" s="4" t="s">
        <v>354</v>
      </c>
      <c r="B76" s="6" t="n">
        <v>27500</v>
      </c>
    </row>
    <row r="77" spans="1:4">
      <c r="A77" s="4" t="s">
        <v>353</v>
      </c>
      <c r="B77" s="6" t="n">
        <v>27300</v>
      </c>
    </row>
    <row r="78" spans="1:4">
      <c r="A78" s="4" t="s">
        <v>358</v>
      </c>
      <c r="B78" s="4" t="s">
        <v>415</v>
      </c>
    </row>
    <row r="79" spans="1:4">
      <c r="A79" s="4" t="s">
        <v>416</v>
      </c>
    </row>
    <row r="80" spans="1:4">
      <c r="A80" s="3" t="s">
        <v>325</v>
      </c>
    </row>
    <row r="81" spans="1:4">
      <c r="A81" s="4" t="s">
        <v>397</v>
      </c>
      <c r="B81" s="4" t="s">
        <v>417</v>
      </c>
    </row>
    <row r="82" spans="1:4">
      <c r="A82" s="4" t="s">
        <v>418</v>
      </c>
    </row>
    <row r="83" spans="1:4">
      <c r="A83" s="3" t="s">
        <v>325</v>
      </c>
    </row>
    <row r="84" spans="1:4">
      <c r="A84" s="4" t="s">
        <v>354</v>
      </c>
      <c r="B84" s="6" t="n">
        <v>26300</v>
      </c>
    </row>
    <row r="85" spans="1:4">
      <c r="A85" s="4" t="s">
        <v>353</v>
      </c>
      <c r="B85" s="6" t="n">
        <v>26200</v>
      </c>
    </row>
    <row r="86" spans="1:4">
      <c r="A86" s="4" t="s">
        <v>358</v>
      </c>
      <c r="B86" s="4" t="s">
        <v>419</v>
      </c>
    </row>
    <row r="87" spans="1:4">
      <c r="A87" s="4" t="s">
        <v>420</v>
      </c>
    </row>
    <row r="88" spans="1:4">
      <c r="A88" s="3" t="s">
        <v>325</v>
      </c>
    </row>
    <row r="89" spans="1:4">
      <c r="A89" s="4" t="s">
        <v>397</v>
      </c>
      <c r="B89" s="4" t="s">
        <v>421</v>
      </c>
    </row>
    <row r="90" spans="1:4">
      <c r="A90" s="4" t="s">
        <v>422</v>
      </c>
    </row>
    <row r="91" spans="1:4">
      <c r="A91" s="3" t="s">
        <v>325</v>
      </c>
    </row>
    <row r="92" spans="1:4">
      <c r="A92" s="4" t="s">
        <v>354</v>
      </c>
      <c r="B92" s="6" t="n">
        <v>24000</v>
      </c>
    </row>
    <row r="93" spans="1:4">
      <c r="A93" s="4" t="s">
        <v>353</v>
      </c>
      <c r="B93" s="6" t="n">
        <v>23800</v>
      </c>
    </row>
    <row r="94" spans="1:4">
      <c r="A94" s="4" t="s">
        <v>358</v>
      </c>
      <c r="B94" s="4" t="s">
        <v>365</v>
      </c>
    </row>
    <row r="95" spans="1:4">
      <c r="A95" s="4" t="s">
        <v>423</v>
      </c>
    </row>
    <row r="96" spans="1:4">
      <c r="A96" s="3" t="s">
        <v>325</v>
      </c>
    </row>
    <row r="97" spans="1:4">
      <c r="A97" s="4" t="s">
        <v>397</v>
      </c>
      <c r="B97" s="4" t="s">
        <v>424</v>
      </c>
    </row>
    <row r="98" spans="1:4">
      <c r="A98" s="4" t="s">
        <v>425</v>
      </c>
    </row>
    <row r="99" spans="1:4">
      <c r="A99" s="3" t="s">
        <v>325</v>
      </c>
    </row>
    <row r="100" spans="1:4">
      <c r="A100" s="4" t="s">
        <v>354</v>
      </c>
      <c r="B100" s="6" t="n">
        <v>89700</v>
      </c>
    </row>
    <row r="101" spans="1:4">
      <c r="A101" s="4" t="s">
        <v>353</v>
      </c>
      <c r="B101" s="6" t="n">
        <v>89400</v>
      </c>
    </row>
    <row r="102" spans="1:4">
      <c r="A102" s="4" t="s">
        <v>358</v>
      </c>
      <c r="B102" s="4" t="s">
        <v>412</v>
      </c>
    </row>
    <row r="103" spans="1:4">
      <c r="A103" s="4" t="s">
        <v>426</v>
      </c>
    </row>
    <row r="104" spans="1:4">
      <c r="A104" s="3" t="s">
        <v>325</v>
      </c>
    </row>
    <row r="105" spans="1:4">
      <c r="A105" s="4" t="s">
        <v>397</v>
      </c>
      <c r="B105" s="4" t="s">
        <v>404</v>
      </c>
    </row>
    <row r="106" spans="1:4">
      <c r="A106" s="4" t="s">
        <v>427</v>
      </c>
    </row>
    <row r="107" spans="1:4">
      <c r="A107" s="3" t="s">
        <v>325</v>
      </c>
    </row>
    <row r="108" spans="1:4">
      <c r="A108" s="4" t="s">
        <v>354</v>
      </c>
      <c r="B108" s="6" t="n">
        <v>53800</v>
      </c>
    </row>
    <row r="109" spans="1:4">
      <c r="A109" s="4" t="s">
        <v>353</v>
      </c>
      <c r="B109" s="6" t="n">
        <v>53300</v>
      </c>
    </row>
    <row r="110" spans="1:4">
      <c r="A110" s="4" t="s">
        <v>358</v>
      </c>
      <c r="B110" s="4" t="s">
        <v>428</v>
      </c>
    </row>
    <row r="111" spans="1:4">
      <c r="A111" s="4" t="s">
        <v>429</v>
      </c>
    </row>
    <row r="112" spans="1:4">
      <c r="A112" s="3" t="s">
        <v>325</v>
      </c>
    </row>
    <row r="113" spans="1:4">
      <c r="A113" s="4" t="s">
        <v>397</v>
      </c>
      <c r="B113" s="4" t="s">
        <v>430</v>
      </c>
    </row>
    <row r="114" spans="1:4">
      <c r="A114" s="4" t="s">
        <v>431</v>
      </c>
    </row>
    <row r="115" spans="1:4">
      <c r="A115" s="3" t="s">
        <v>325</v>
      </c>
    </row>
    <row r="116" spans="1:4">
      <c r="A116" s="4" t="s">
        <v>354</v>
      </c>
      <c r="B116" s="6" t="n">
        <v>45400</v>
      </c>
    </row>
    <row r="117" spans="1:4">
      <c r="A117" s="4" t="s">
        <v>353</v>
      </c>
      <c r="B117" s="6" t="n">
        <v>45200</v>
      </c>
    </row>
    <row r="118" spans="1:4">
      <c r="A118" s="4" t="s">
        <v>358</v>
      </c>
      <c r="B118" s="4" t="s">
        <v>412</v>
      </c>
    </row>
    <row r="119" spans="1:4">
      <c r="A119" s="4" t="s">
        <v>432</v>
      </c>
    </row>
    <row r="120" spans="1:4">
      <c r="A120" s="3" t="s">
        <v>325</v>
      </c>
    </row>
    <row r="121" spans="1:4">
      <c r="A121" s="4" t="s">
        <v>397</v>
      </c>
      <c r="B121" s="4" t="s">
        <v>404</v>
      </c>
    </row>
    <row r="122" spans="1:4">
      <c r="A122" s="4" t="s">
        <v>433</v>
      </c>
    </row>
    <row r="123" spans="1:4">
      <c r="A123" s="3" t="s">
        <v>325</v>
      </c>
    </row>
    <row r="124" spans="1:4">
      <c r="A124" s="4" t="s">
        <v>354</v>
      </c>
      <c r="B124" s="6" t="n">
        <v>22200</v>
      </c>
    </row>
    <row r="125" spans="1:4">
      <c r="A125" s="4" t="s">
        <v>353</v>
      </c>
      <c r="B125" s="6" t="n">
        <v>22100</v>
      </c>
    </row>
    <row r="126" spans="1:4">
      <c r="A126" s="4" t="s">
        <v>358</v>
      </c>
      <c r="B126" s="4" t="s">
        <v>434</v>
      </c>
    </row>
    <row r="127" spans="1:4">
      <c r="A127" s="4" t="s">
        <v>435</v>
      </c>
    </row>
    <row r="128" spans="1:4">
      <c r="A128" s="3" t="s">
        <v>325</v>
      </c>
    </row>
    <row r="129" spans="1:4">
      <c r="A129" s="4" t="s">
        <v>397</v>
      </c>
      <c r="B129" s="4" t="s">
        <v>436</v>
      </c>
    </row>
    <row r="130" spans="1:4">
      <c r="A130" s="4" t="s">
        <v>437</v>
      </c>
    </row>
    <row r="131" spans="1:4">
      <c r="A131" s="3" t="s">
        <v>325</v>
      </c>
    </row>
    <row r="132" spans="1:4">
      <c r="A132" s="4" t="s">
        <v>354</v>
      </c>
      <c r="B132" s="6" t="n">
        <v>18400</v>
      </c>
    </row>
    <row r="133" spans="1:4">
      <c r="A133" s="4" t="s">
        <v>353</v>
      </c>
      <c r="B133" s="6" t="n">
        <v>18300</v>
      </c>
    </row>
    <row r="134" spans="1:4">
      <c r="A134" s="4" t="s">
        <v>358</v>
      </c>
      <c r="B134" s="4" t="s">
        <v>438</v>
      </c>
    </row>
    <row r="135" spans="1:4">
      <c r="A135" s="4" t="s">
        <v>439</v>
      </c>
    </row>
    <row r="136" spans="1:4">
      <c r="A136" s="3" t="s">
        <v>325</v>
      </c>
    </row>
    <row r="137" spans="1:4">
      <c r="A137" s="4" t="s">
        <v>397</v>
      </c>
      <c r="B137" s="4" t="s">
        <v>440</v>
      </c>
    </row>
    <row r="138" spans="1:4">
      <c r="A138" s="4" t="s">
        <v>441</v>
      </c>
    </row>
    <row r="139" spans="1:4">
      <c r="A139" s="3" t="s">
        <v>325</v>
      </c>
    </row>
    <row r="140" spans="1:4">
      <c r="A140" s="4" t="s">
        <v>354</v>
      </c>
      <c r="B140" s="6" t="n">
        <v>18300</v>
      </c>
    </row>
    <row r="141" spans="1:4">
      <c r="A141" s="4" t="s">
        <v>353</v>
      </c>
      <c r="B141" s="6" t="n">
        <v>18200</v>
      </c>
    </row>
    <row r="142" spans="1:4">
      <c r="A142" s="4" t="s">
        <v>358</v>
      </c>
      <c r="B142" s="4" t="s">
        <v>442</v>
      </c>
    </row>
    <row r="143" spans="1:4">
      <c r="A143" s="4" t="s">
        <v>443</v>
      </c>
    </row>
    <row r="144" spans="1:4">
      <c r="A144" s="3" t="s">
        <v>325</v>
      </c>
    </row>
    <row r="145" spans="1:4">
      <c r="A145" s="4" t="s">
        <v>397</v>
      </c>
      <c r="B145" s="4" t="s">
        <v>331</v>
      </c>
    </row>
    <row r="146" spans="1:4">
      <c r="A146" s="4" t="s">
        <v>444</v>
      </c>
    </row>
    <row r="147" spans="1:4">
      <c r="A147" s="3" t="s">
        <v>325</v>
      </c>
    </row>
    <row r="148" spans="1:4">
      <c r="A148" s="4" t="s">
        <v>354</v>
      </c>
      <c r="B148" s="6" t="n">
        <v>29600</v>
      </c>
    </row>
    <row r="149" spans="1:4">
      <c r="A149" s="4" t="s">
        <v>445</v>
      </c>
    </row>
    <row r="150" spans="1:4">
      <c r="A150" s="3" t="s">
        <v>325</v>
      </c>
    </row>
    <row r="151" spans="1:4">
      <c r="A151" s="4" t="s">
        <v>354</v>
      </c>
      <c r="B151" s="5" t="n">
        <v>65600</v>
      </c>
    </row>
    <row r="152" spans="1:4">
      <c r="A152" s="4" t="s">
        <v>353</v>
      </c>
      <c r="B152" s="6" t="n">
        <v>65400</v>
      </c>
    </row>
    <row r="153" spans="1:4">
      <c r="A153" s="4" t="s">
        <v>358</v>
      </c>
      <c r="B153" s="4" t="s">
        <v>365</v>
      </c>
    </row>
    <row r="154" spans="1:4">
      <c r="A154" s="4" t="s">
        <v>446</v>
      </c>
    </row>
    <row r="155" spans="1:4">
      <c r="A155" s="3" t="s">
        <v>325</v>
      </c>
    </row>
    <row r="156" spans="1:4">
      <c r="A156" s="4" t="s">
        <v>397</v>
      </c>
      <c r="B156" s="4" t="s">
        <v>447</v>
      </c>
    </row>
    <row r="157" spans="1:4">
      <c r="A157" s="4" t="s">
        <v>448</v>
      </c>
    </row>
    <row r="158" spans="1:4">
      <c r="A158" s="3" t="s">
        <v>325</v>
      </c>
    </row>
    <row r="159" spans="1:4">
      <c r="A159" s="4" t="s">
        <v>354</v>
      </c>
      <c r="B159" s="6" t="n">
        <v>38600</v>
      </c>
    </row>
    <row r="160" spans="1:4">
      <c r="A160" s="4" t="s">
        <v>353</v>
      </c>
      <c r="B160" s="6" t="n">
        <v>38600</v>
      </c>
    </row>
    <row r="161" spans="1:4">
      <c r="A161" s="4" t="s">
        <v>358</v>
      </c>
      <c r="B161" s="4" t="s">
        <v>449</v>
      </c>
    </row>
    <row r="162" spans="1:4">
      <c r="A162" s="4" t="s">
        <v>450</v>
      </c>
    </row>
    <row r="163" spans="1:4">
      <c r="A163" s="3" t="s">
        <v>325</v>
      </c>
    </row>
    <row r="164" spans="1:4">
      <c r="A164" s="4" t="s">
        <v>397</v>
      </c>
      <c r="B164" s="4" t="s">
        <v>404</v>
      </c>
    </row>
    <row r="165" spans="1:4">
      <c r="A165" s="4" t="s">
        <v>451</v>
      </c>
    </row>
    <row r="166" spans="1:4">
      <c r="A166" s="3" t="s">
        <v>325</v>
      </c>
    </row>
    <row r="167" spans="1:4">
      <c r="A167" s="4" t="s">
        <v>354</v>
      </c>
      <c r="B167" s="6" t="n">
        <v>31300</v>
      </c>
    </row>
    <row r="168" spans="1:4">
      <c r="A168" s="4" t="s">
        <v>353</v>
      </c>
      <c r="B168" s="6" t="n">
        <v>31200</v>
      </c>
    </row>
    <row r="169" spans="1:4">
      <c r="A169" s="4" t="s">
        <v>358</v>
      </c>
      <c r="B169" s="4" t="s">
        <v>393</v>
      </c>
    </row>
    <row r="170" spans="1:4">
      <c r="A170" s="4" t="s">
        <v>452</v>
      </c>
    </row>
    <row r="171" spans="1:4">
      <c r="A171" s="3" t="s">
        <v>325</v>
      </c>
    </row>
    <row r="172" spans="1:4">
      <c r="A172" s="4" t="s">
        <v>397</v>
      </c>
      <c r="B172" s="4" t="s">
        <v>453</v>
      </c>
    </row>
    <row r="173" spans="1:4">
      <c r="A173" s="4" t="s">
        <v>454</v>
      </c>
    </row>
    <row r="174" spans="1:4">
      <c r="A174" s="3" t="s">
        <v>325</v>
      </c>
    </row>
    <row r="175" spans="1:4">
      <c r="A175" s="4" t="s">
        <v>354</v>
      </c>
      <c r="B175" s="6" t="n">
        <v>29600</v>
      </c>
    </row>
    <row r="176" spans="1:4">
      <c r="A176" s="4" t="s">
        <v>353</v>
      </c>
      <c r="B176" s="6" t="n">
        <v>29500</v>
      </c>
    </row>
    <row r="177" spans="1:4">
      <c r="A177" s="4" t="s">
        <v>358</v>
      </c>
      <c r="B177" s="4" t="s">
        <v>428</v>
      </c>
    </row>
    <row r="178" spans="1:4">
      <c r="A178" s="4" t="s">
        <v>455</v>
      </c>
    </row>
    <row r="179" spans="1:4">
      <c r="A179" s="3" t="s">
        <v>325</v>
      </c>
    </row>
    <row r="180" spans="1:4">
      <c r="A180" s="4" t="s">
        <v>397</v>
      </c>
      <c r="B180" s="4" t="s">
        <v>456</v>
      </c>
    </row>
    <row r="181" spans="1:4">
      <c r="A181" s="4" t="s">
        <v>457</v>
      </c>
    </row>
    <row r="182" spans="1:4">
      <c r="A182" s="3" t="s">
        <v>325</v>
      </c>
    </row>
    <row r="183" spans="1:4">
      <c r="A183" s="4" t="s">
        <v>354</v>
      </c>
      <c r="B183" s="6" t="n">
        <v>29400</v>
      </c>
    </row>
    <row r="184" spans="1:4">
      <c r="A184" s="4" t="s">
        <v>353</v>
      </c>
      <c r="B184" s="6" t="n">
        <v>29100</v>
      </c>
    </row>
    <row r="185" spans="1:4">
      <c r="A185" s="4" t="s">
        <v>358</v>
      </c>
      <c r="B185" s="4" t="s">
        <v>458</v>
      </c>
    </row>
    <row r="186" spans="1:4">
      <c r="A186" s="4" t="s">
        <v>459</v>
      </c>
    </row>
    <row r="187" spans="1:4">
      <c r="A187" s="3" t="s">
        <v>325</v>
      </c>
    </row>
    <row r="188" spans="1:4">
      <c r="A188" s="4" t="s">
        <v>397</v>
      </c>
      <c r="B188" s="4" t="s">
        <v>417</v>
      </c>
    </row>
    <row r="189" spans="1:4">
      <c r="A189" s="4" t="s">
        <v>460</v>
      </c>
    </row>
    <row r="190" spans="1:4">
      <c r="A190" s="3" t="s">
        <v>325</v>
      </c>
    </row>
    <row r="191" spans="1:4">
      <c r="A191" s="4" t="s">
        <v>354</v>
      </c>
      <c r="B191" s="6" t="n">
        <v>16300</v>
      </c>
    </row>
    <row r="192" spans="1:4">
      <c r="A192" s="4" t="s">
        <v>353</v>
      </c>
      <c r="B192" s="6" t="n">
        <v>16300</v>
      </c>
    </row>
    <row r="193" spans="1:4">
      <c r="A193" s="4" t="s">
        <v>358</v>
      </c>
      <c r="B193" s="4" t="s">
        <v>365</v>
      </c>
    </row>
    <row r="194" spans="1:4">
      <c r="A194" s="4" t="s">
        <v>461</v>
      </c>
    </row>
    <row r="195" spans="1:4">
      <c r="A195" s="3" t="s">
        <v>325</v>
      </c>
    </row>
    <row r="196" spans="1:4">
      <c r="A196" s="4" t="s">
        <v>397</v>
      </c>
      <c r="B196" s="4" t="s">
        <v>398</v>
      </c>
    </row>
    <row r="197" spans="1:4">
      <c r="A197" s="4" t="s">
        <v>462</v>
      </c>
    </row>
    <row r="198" spans="1:4">
      <c r="A198" s="3" t="s">
        <v>325</v>
      </c>
    </row>
    <row r="199" spans="1:4">
      <c r="A199" s="4" t="s">
        <v>354</v>
      </c>
      <c r="B199" s="6" t="n">
        <v>62000</v>
      </c>
    </row>
    <row r="200" spans="1:4">
      <c r="A200" s="4" t="s">
        <v>353</v>
      </c>
      <c r="B200" s="6" t="n">
        <v>61500</v>
      </c>
    </row>
    <row r="201" spans="1:4">
      <c r="A201" s="4" t="s">
        <v>358</v>
      </c>
      <c r="B201" s="4" t="s">
        <v>458</v>
      </c>
    </row>
    <row r="202" spans="1:4">
      <c r="A202" s="4" t="s">
        <v>463</v>
      </c>
    </row>
    <row r="203" spans="1:4">
      <c r="A203" s="3" t="s">
        <v>325</v>
      </c>
    </row>
    <row r="204" spans="1:4">
      <c r="A204" s="4" t="s">
        <v>397</v>
      </c>
      <c r="B204" s="4" t="s">
        <v>464</v>
      </c>
    </row>
    <row r="205" spans="1:4">
      <c r="A205" s="4" t="s">
        <v>465</v>
      </c>
    </row>
    <row r="206" spans="1:4">
      <c r="A206" s="3" t="s">
        <v>325</v>
      </c>
    </row>
    <row r="207" spans="1:4">
      <c r="A207" s="4" t="s">
        <v>354</v>
      </c>
      <c r="B207" s="6" t="n">
        <v>60400</v>
      </c>
    </row>
    <row r="208" spans="1:4">
      <c r="A208" s="4" t="s">
        <v>353</v>
      </c>
      <c r="B208" s="6" t="n">
        <v>59800</v>
      </c>
    </row>
    <row r="209" spans="1:4">
      <c r="A209" s="4" t="s">
        <v>358</v>
      </c>
      <c r="B209" s="4" t="s">
        <v>442</v>
      </c>
    </row>
    <row r="210" spans="1:4">
      <c r="A210" s="4" t="s">
        <v>466</v>
      </c>
    </row>
    <row r="211" spans="1:4">
      <c r="A211" s="3" t="s">
        <v>325</v>
      </c>
    </row>
    <row r="212" spans="1:4">
      <c r="A212" s="4" t="s">
        <v>397</v>
      </c>
      <c r="B212" s="4" t="s">
        <v>456</v>
      </c>
    </row>
    <row r="213" spans="1:4">
      <c r="A213" s="4" t="s">
        <v>467</v>
      </c>
    </row>
    <row r="214" spans="1:4">
      <c r="A214" s="3" t="s">
        <v>325</v>
      </c>
    </row>
    <row r="215" spans="1:4">
      <c r="A215" s="4" t="s">
        <v>354</v>
      </c>
      <c r="B215" s="6" t="n">
        <v>58500</v>
      </c>
    </row>
    <row r="216" spans="1:4">
      <c r="A216" s="4" t="s">
        <v>353</v>
      </c>
      <c r="B216" s="6" t="n">
        <v>58200</v>
      </c>
    </row>
    <row r="217" spans="1:4">
      <c r="A217" s="4" t="s">
        <v>358</v>
      </c>
      <c r="B217" s="4" t="s">
        <v>468</v>
      </c>
    </row>
    <row r="218" spans="1:4">
      <c r="A218" s="4" t="s">
        <v>469</v>
      </c>
    </row>
    <row r="219" spans="1:4">
      <c r="A219" s="3" t="s">
        <v>325</v>
      </c>
    </row>
    <row r="220" spans="1:4">
      <c r="A220" s="4" t="s">
        <v>397</v>
      </c>
      <c r="B220" s="4" t="s">
        <v>470</v>
      </c>
    </row>
    <row r="221" spans="1:4">
      <c r="A221" s="4" t="s">
        <v>471</v>
      </c>
    </row>
    <row r="222" spans="1:4">
      <c r="A222" s="3" t="s">
        <v>325</v>
      </c>
    </row>
    <row r="223" spans="1:4">
      <c r="A223" s="4" t="s">
        <v>354</v>
      </c>
      <c r="B223" s="6" t="n">
        <v>57700</v>
      </c>
    </row>
    <row r="224" spans="1:4">
      <c r="A224" s="4" t="s">
        <v>353</v>
      </c>
      <c r="B224" s="6" t="n">
        <v>57400</v>
      </c>
    </row>
    <row r="225" spans="1:4">
      <c r="A225" s="4" t="s">
        <v>358</v>
      </c>
      <c r="B225" s="4" t="s">
        <v>434</v>
      </c>
    </row>
    <row r="226" spans="1:4">
      <c r="A226" s="4" t="s">
        <v>472</v>
      </c>
    </row>
    <row r="227" spans="1:4">
      <c r="A227" s="3" t="s">
        <v>325</v>
      </c>
    </row>
    <row r="228" spans="1:4">
      <c r="A228" s="4" t="s">
        <v>397</v>
      </c>
      <c r="B228" s="4" t="s">
        <v>473</v>
      </c>
    </row>
    <row r="229" spans="1:4">
      <c r="A229" s="4" t="s">
        <v>474</v>
      </c>
    </row>
    <row r="230" spans="1:4">
      <c r="A230" s="3" t="s">
        <v>325</v>
      </c>
    </row>
    <row r="231" spans="1:4">
      <c r="A231" s="4" t="s">
        <v>354</v>
      </c>
      <c r="B231" s="6" t="n">
        <v>41800</v>
      </c>
    </row>
    <row r="232" spans="1:4">
      <c r="A232" s="4" t="s">
        <v>353</v>
      </c>
      <c r="B232" s="6" t="n">
        <v>41400</v>
      </c>
    </row>
    <row r="233" spans="1:4">
      <c r="A233" s="4" t="s">
        <v>358</v>
      </c>
      <c r="B233" s="4" t="s">
        <v>475</v>
      </c>
    </row>
    <row r="234" spans="1:4">
      <c r="A234" s="4" t="s">
        <v>476</v>
      </c>
    </row>
    <row r="235" spans="1:4">
      <c r="A235" s="3" t="s">
        <v>325</v>
      </c>
    </row>
    <row r="236" spans="1:4">
      <c r="A236" s="4" t="s">
        <v>397</v>
      </c>
      <c r="B236" s="4" t="s">
        <v>477</v>
      </c>
    </row>
    <row r="237" spans="1:4">
      <c r="A237" s="4" t="s">
        <v>478</v>
      </c>
    </row>
    <row r="238" spans="1:4">
      <c r="A238" s="3" t="s">
        <v>325</v>
      </c>
    </row>
    <row r="239" spans="1:4">
      <c r="A239" s="4" t="s">
        <v>354</v>
      </c>
      <c r="B239" s="6" t="n">
        <v>40000</v>
      </c>
    </row>
    <row r="240" spans="1:4">
      <c r="A240" s="4" t="s">
        <v>353</v>
      </c>
      <c r="B240" s="6" t="n">
        <v>39600</v>
      </c>
    </row>
    <row r="241" spans="1:4">
      <c r="A241" s="4" t="s">
        <v>358</v>
      </c>
      <c r="B241" s="4" t="s">
        <v>468</v>
      </c>
    </row>
    <row r="242" spans="1:4">
      <c r="A242" s="4" t="s">
        <v>479</v>
      </c>
    </row>
    <row r="243" spans="1:4">
      <c r="A243" s="3" t="s">
        <v>325</v>
      </c>
    </row>
    <row r="244" spans="1:4">
      <c r="A244" s="4" t="s">
        <v>397</v>
      </c>
      <c r="B244" s="4" t="s">
        <v>480</v>
      </c>
    </row>
    <row r="245" spans="1:4">
      <c r="A245" s="4" t="s">
        <v>481</v>
      </c>
    </row>
    <row r="246" spans="1:4">
      <c r="A246" s="3" t="s">
        <v>325</v>
      </c>
    </row>
    <row r="247" spans="1:4">
      <c r="A247" s="4" t="s">
        <v>354</v>
      </c>
      <c r="B247" s="6" t="n">
        <v>25500</v>
      </c>
    </row>
    <row r="248" spans="1:4">
      <c r="A248" s="4" t="s">
        <v>353</v>
      </c>
      <c r="B248" s="6" t="n">
        <v>25300</v>
      </c>
    </row>
    <row r="249" spans="1:4">
      <c r="A249" s="4" t="s">
        <v>358</v>
      </c>
      <c r="B249" s="4" t="s">
        <v>442</v>
      </c>
    </row>
    <row r="250" spans="1:4">
      <c r="A250" s="4" t="s">
        <v>482</v>
      </c>
    </row>
    <row r="251" spans="1:4">
      <c r="A251" s="3" t="s">
        <v>325</v>
      </c>
    </row>
    <row r="252" spans="1:4">
      <c r="A252" s="4" t="s">
        <v>397</v>
      </c>
      <c r="B252" s="4" t="s">
        <v>483</v>
      </c>
    </row>
    <row r="253" spans="1:4">
      <c r="A253" s="4" t="s">
        <v>484</v>
      </c>
    </row>
    <row r="254" spans="1:4">
      <c r="A254" s="3" t="s">
        <v>325</v>
      </c>
    </row>
    <row r="255" spans="1:4">
      <c r="A255" s="4" t="s">
        <v>354</v>
      </c>
      <c r="B255" s="6" t="n">
        <v>22300</v>
      </c>
    </row>
    <row r="256" spans="1:4">
      <c r="A256" s="4" t="s">
        <v>353</v>
      </c>
      <c r="B256" s="6" t="n">
        <v>22200</v>
      </c>
    </row>
    <row r="257" spans="1:4">
      <c r="A257" s="4" t="s">
        <v>358</v>
      </c>
      <c r="B257" s="4" t="s">
        <v>485</v>
      </c>
    </row>
    <row r="258" spans="1:4">
      <c r="A258" s="4" t="s">
        <v>486</v>
      </c>
    </row>
    <row r="259" spans="1:4">
      <c r="A259" s="3" t="s">
        <v>325</v>
      </c>
    </row>
    <row r="260" spans="1:4">
      <c r="A260" s="4" t="s">
        <v>397</v>
      </c>
      <c r="B260" s="4" t="s">
        <v>487</v>
      </c>
    </row>
    <row r="261" spans="1:4">
      <c r="A261" s="4" t="s">
        <v>488</v>
      </c>
    </row>
    <row r="262" spans="1:4">
      <c r="A262" s="3" t="s">
        <v>325</v>
      </c>
    </row>
    <row r="263" spans="1:4">
      <c r="A263" s="4" t="s">
        <v>354</v>
      </c>
      <c r="B263" s="6" t="n">
        <v>13700</v>
      </c>
    </row>
    <row r="264" spans="1:4">
      <c r="A264" s="4" t="s">
        <v>353</v>
      </c>
      <c r="B264" s="6" t="n">
        <v>13500</v>
      </c>
    </row>
    <row r="265" spans="1:4">
      <c r="A265" s="4" t="s">
        <v>358</v>
      </c>
      <c r="B265" s="4" t="s">
        <v>485</v>
      </c>
    </row>
    <row r="266" spans="1:4">
      <c r="A266" s="4" t="s">
        <v>489</v>
      </c>
    </row>
    <row r="267" spans="1:4">
      <c r="A267" s="3" t="s">
        <v>325</v>
      </c>
    </row>
    <row r="268" spans="1:4">
      <c r="A268" s="4" t="s">
        <v>397</v>
      </c>
      <c r="B268" s="4" t="s">
        <v>421</v>
      </c>
    </row>
    <row r="269" spans="1:4">
      <c r="A269" s="4" t="s">
        <v>490</v>
      </c>
    </row>
    <row r="270" spans="1:4">
      <c r="A270" s="3" t="s">
        <v>325</v>
      </c>
    </row>
    <row r="271" spans="1:4">
      <c r="A271" s="4" t="s">
        <v>354</v>
      </c>
      <c r="B271" s="6" t="n">
        <v>54000</v>
      </c>
    </row>
    <row r="272" spans="1:4">
      <c r="A272" s="4" t="s">
        <v>353</v>
      </c>
      <c r="B272" s="6" t="n">
        <v>53500</v>
      </c>
    </row>
    <row r="273" spans="1:4">
      <c r="A273" s="4" t="s">
        <v>358</v>
      </c>
      <c r="B273" s="4" t="s">
        <v>475</v>
      </c>
    </row>
    <row r="274" spans="1:4">
      <c r="A274" s="4" t="s">
        <v>491</v>
      </c>
    </row>
    <row r="275" spans="1:4">
      <c r="A275" s="3" t="s">
        <v>325</v>
      </c>
    </row>
    <row r="276" spans="1:4">
      <c r="A276" s="4" t="s">
        <v>397</v>
      </c>
      <c r="B276" s="4" t="s">
        <v>492</v>
      </c>
    </row>
    <row r="277" spans="1:4">
      <c r="A277" s="4" t="s">
        <v>493</v>
      </c>
    </row>
    <row r="278" spans="1:4">
      <c r="A278" s="3" t="s">
        <v>325</v>
      </c>
    </row>
    <row r="279" spans="1:4">
      <c r="A279" s="4" t="s">
        <v>354</v>
      </c>
      <c r="B279" s="6" t="n">
        <v>51600</v>
      </c>
    </row>
    <row r="280" spans="1:4">
      <c r="A280" s="4" t="s">
        <v>353</v>
      </c>
      <c r="B280" s="6" t="n">
        <v>51000</v>
      </c>
    </row>
    <row r="281" spans="1:4">
      <c r="A281" s="4" t="s">
        <v>358</v>
      </c>
      <c r="B281" s="4" t="s">
        <v>357</v>
      </c>
    </row>
    <row r="282" spans="1:4">
      <c r="A282" s="4" t="s">
        <v>494</v>
      </c>
    </row>
    <row r="283" spans="1:4">
      <c r="A283" s="3" t="s">
        <v>325</v>
      </c>
    </row>
    <row r="284" spans="1:4">
      <c r="A284" s="4" t="s">
        <v>397</v>
      </c>
      <c r="B284" s="4" t="s">
        <v>495</v>
      </c>
    </row>
    <row r="285" spans="1:4">
      <c r="A285" s="4" t="s">
        <v>496</v>
      </c>
    </row>
    <row r="286" spans="1:4">
      <c r="A286" s="3" t="s">
        <v>325</v>
      </c>
    </row>
    <row r="287" spans="1:4">
      <c r="A287" s="4" t="s">
        <v>354</v>
      </c>
      <c r="B287" s="6" t="n">
        <v>34100</v>
      </c>
    </row>
    <row r="288" spans="1:4">
      <c r="A288" s="4" t="s">
        <v>353</v>
      </c>
      <c r="B288" s="6" t="n">
        <v>33900</v>
      </c>
    </row>
    <row r="289" spans="1:4">
      <c r="A289" s="4" t="s">
        <v>358</v>
      </c>
      <c r="B289" s="4" t="s">
        <v>497</v>
      </c>
    </row>
    <row r="290" spans="1:4">
      <c r="A290" s="4" t="s">
        <v>498</v>
      </c>
    </row>
    <row r="291" spans="1:4">
      <c r="A291" s="3" t="s">
        <v>325</v>
      </c>
    </row>
    <row r="292" spans="1:4">
      <c r="A292" s="4" t="s">
        <v>397</v>
      </c>
      <c r="B292" s="4" t="s">
        <v>404</v>
      </c>
    </row>
    <row r="293" spans="1:4">
      <c r="A293" s="4" t="s">
        <v>499</v>
      </c>
    </row>
    <row r="294" spans="1:4">
      <c r="A294" s="3" t="s">
        <v>325</v>
      </c>
    </row>
    <row r="295" spans="1:4">
      <c r="A295" s="4" t="s">
        <v>354</v>
      </c>
      <c r="B295" s="6" t="n">
        <v>17000</v>
      </c>
    </row>
    <row r="296" spans="1:4">
      <c r="A296" s="4" t="s">
        <v>500</v>
      </c>
    </row>
    <row r="297" spans="1:4">
      <c r="A297" s="3" t="s">
        <v>325</v>
      </c>
    </row>
    <row r="298" spans="1:4">
      <c r="A298" s="4" t="s">
        <v>354</v>
      </c>
      <c r="B298" s="5" t="n">
        <v>48500</v>
      </c>
    </row>
    <row r="299" spans="1:4">
      <c r="A299" s="4" t="s">
        <v>353</v>
      </c>
      <c r="B299" s="6" t="n">
        <v>48100</v>
      </c>
    </row>
    <row r="300" spans="1:4">
      <c r="A300" s="4" t="s">
        <v>358</v>
      </c>
      <c r="B300" s="4" t="s">
        <v>497</v>
      </c>
    </row>
    <row r="301" spans="1:4">
      <c r="A301" s="4" t="s">
        <v>501</v>
      </c>
    </row>
    <row r="302" spans="1:4">
      <c r="A302" s="3" t="s">
        <v>325</v>
      </c>
    </row>
    <row r="303" spans="1:4">
      <c r="A303" s="4" t="s">
        <v>397</v>
      </c>
      <c r="B303" s="4" t="s">
        <v>502</v>
      </c>
    </row>
    <row r="304" spans="1:4">
      <c r="A304" s="4" t="s">
        <v>503</v>
      </c>
    </row>
    <row r="305" spans="1:4">
      <c r="A305" s="3" t="s">
        <v>325</v>
      </c>
    </row>
    <row r="306" spans="1:4">
      <c r="A306" s="4" t="s">
        <v>354</v>
      </c>
      <c r="B306" s="6" t="n">
        <v>38700</v>
      </c>
    </row>
    <row r="307" spans="1:4">
      <c r="A307" s="4" t="s">
        <v>353</v>
      </c>
      <c r="B307" s="6" t="n">
        <v>38400</v>
      </c>
    </row>
    <row r="308" spans="1:4">
      <c r="A308" s="4" t="s">
        <v>358</v>
      </c>
      <c r="B308" s="4" t="s">
        <v>504</v>
      </c>
    </row>
    <row r="309" spans="1:4">
      <c r="A309" s="4" t="s">
        <v>505</v>
      </c>
    </row>
    <row r="310" spans="1:4">
      <c r="A310" s="3" t="s">
        <v>325</v>
      </c>
    </row>
    <row r="311" spans="1:4">
      <c r="A311" s="4" t="s">
        <v>397</v>
      </c>
      <c r="B311" s="4" t="s">
        <v>404</v>
      </c>
    </row>
    <row r="312" spans="1:4">
      <c r="A312" s="4" t="s">
        <v>506</v>
      </c>
    </row>
    <row r="313" spans="1:4">
      <c r="A313" s="3" t="s">
        <v>325</v>
      </c>
    </row>
    <row r="314" spans="1:4">
      <c r="A314" s="4" t="s">
        <v>354</v>
      </c>
      <c r="B314" s="6" t="n">
        <v>35200</v>
      </c>
    </row>
    <row r="315" spans="1:4">
      <c r="A315" s="4" t="s">
        <v>353</v>
      </c>
      <c r="B315" s="6" t="n">
        <v>35200</v>
      </c>
    </row>
    <row r="316" spans="1:4">
      <c r="A316" s="4" t="s">
        <v>358</v>
      </c>
      <c r="B316" s="4" t="s">
        <v>366</v>
      </c>
    </row>
    <row r="317" spans="1:4">
      <c r="A317" s="4" t="s">
        <v>507</v>
      </c>
    </row>
    <row r="318" spans="1:4">
      <c r="A318" s="3" t="s">
        <v>325</v>
      </c>
    </row>
    <row r="319" spans="1:4">
      <c r="A319" s="4" t="s">
        <v>397</v>
      </c>
      <c r="B319" s="4" t="s">
        <v>492</v>
      </c>
    </row>
    <row r="320" spans="1:4">
      <c r="A320" s="4" t="s">
        <v>508</v>
      </c>
    </row>
    <row r="321" spans="1:4">
      <c r="A321" s="3" t="s">
        <v>325</v>
      </c>
    </row>
    <row r="322" spans="1:4">
      <c r="A322" s="4" t="s">
        <v>354</v>
      </c>
      <c r="B322" s="6" t="n">
        <v>32200</v>
      </c>
    </row>
    <row r="323" spans="1:4">
      <c r="A323" s="4" t="s">
        <v>509</v>
      </c>
    </row>
    <row r="324" spans="1:4">
      <c r="A324" s="3" t="s">
        <v>325</v>
      </c>
    </row>
    <row r="325" spans="1:4">
      <c r="A325" s="4" t="s">
        <v>354</v>
      </c>
      <c r="B325" s="5" t="n">
        <v>32200</v>
      </c>
    </row>
    <row r="326" spans="1:4">
      <c r="A326" s="4" t="s">
        <v>353</v>
      </c>
      <c r="B326" s="6" t="n">
        <v>32200</v>
      </c>
    </row>
    <row r="327" spans="1:4">
      <c r="A327" s="4" t="s">
        <v>358</v>
      </c>
      <c r="B327" s="4" t="s">
        <v>475</v>
      </c>
    </row>
    <row r="328" spans="1:4">
      <c r="A328" s="4" t="s">
        <v>510</v>
      </c>
    </row>
    <row r="329" spans="1:4">
      <c r="A329" s="3" t="s">
        <v>325</v>
      </c>
    </row>
    <row r="330" spans="1:4">
      <c r="A330" s="4" t="s">
        <v>397</v>
      </c>
      <c r="B330" s="4" t="s">
        <v>511</v>
      </c>
    </row>
    <row r="331" spans="1:4">
      <c r="A331" s="4" t="s">
        <v>512</v>
      </c>
    </row>
    <row r="332" spans="1:4">
      <c r="A332" s="3" t="s">
        <v>325</v>
      </c>
    </row>
    <row r="333" spans="1:4">
      <c r="A333" s="4" t="s">
        <v>354</v>
      </c>
      <c r="B333" s="6" t="n">
        <v>32000</v>
      </c>
    </row>
    <row r="334" spans="1:4">
      <c r="A334" s="4" t="s">
        <v>353</v>
      </c>
      <c r="B334" s="6" t="n">
        <v>31900</v>
      </c>
    </row>
    <row r="335" spans="1:4">
      <c r="A335" s="4" t="s">
        <v>358</v>
      </c>
      <c r="B335" s="4" t="s">
        <v>366</v>
      </c>
    </row>
    <row r="336" spans="1:4">
      <c r="A336" s="4" t="s">
        <v>513</v>
      </c>
    </row>
    <row r="337" spans="1:4">
      <c r="A337" s="3" t="s">
        <v>325</v>
      </c>
    </row>
    <row r="338" spans="1:4">
      <c r="A338" s="4" t="s">
        <v>397</v>
      </c>
      <c r="B338" s="4" t="s">
        <v>456</v>
      </c>
    </row>
    <row r="339" spans="1:4">
      <c r="A339" s="4" t="s">
        <v>514</v>
      </c>
    </row>
    <row r="340" spans="1:4">
      <c r="A340" s="3" t="s">
        <v>325</v>
      </c>
    </row>
    <row r="341" spans="1:4">
      <c r="A341" s="4" t="s">
        <v>354</v>
      </c>
      <c r="B341" s="6" t="n">
        <v>24100</v>
      </c>
    </row>
    <row r="342" spans="1:4">
      <c r="A342" s="4" t="s">
        <v>353</v>
      </c>
      <c r="B342" s="6" t="n">
        <v>23900</v>
      </c>
    </row>
    <row r="343" spans="1:4">
      <c r="A343" s="4" t="s">
        <v>358</v>
      </c>
      <c r="B343" s="4" t="s">
        <v>393</v>
      </c>
    </row>
    <row r="344" spans="1:4">
      <c r="A344" s="4" t="s">
        <v>515</v>
      </c>
    </row>
    <row r="345" spans="1:4">
      <c r="A345" s="3" t="s">
        <v>325</v>
      </c>
    </row>
    <row r="346" spans="1:4">
      <c r="A346" s="4" t="s">
        <v>397</v>
      </c>
      <c r="B346" s="4" t="s">
        <v>516</v>
      </c>
    </row>
    <row r="347" spans="1:4">
      <c r="A347" s="4" t="s">
        <v>517</v>
      </c>
    </row>
    <row r="348" spans="1:4">
      <c r="A348" s="3" t="s">
        <v>325</v>
      </c>
    </row>
    <row r="349" spans="1:4">
      <c r="A349" s="4" t="s">
        <v>354</v>
      </c>
      <c r="B349" s="6" t="n">
        <v>19600</v>
      </c>
    </row>
    <row r="350" spans="1:4">
      <c r="A350" s="4" t="s">
        <v>353</v>
      </c>
      <c r="B350" s="6" t="n">
        <v>19500</v>
      </c>
    </row>
    <row r="351" spans="1:4">
      <c r="A351" s="4" t="s">
        <v>358</v>
      </c>
      <c r="B351" s="4" t="s">
        <v>449</v>
      </c>
    </row>
    <row r="352" spans="1:4">
      <c r="A352" s="4" t="s">
        <v>518</v>
      </c>
    </row>
    <row r="353" spans="1:4">
      <c r="A353" s="3" t="s">
        <v>325</v>
      </c>
    </row>
    <row r="354" spans="1:4">
      <c r="A354" s="4" t="s">
        <v>397</v>
      </c>
      <c r="B354" s="4" t="s">
        <v>364</v>
      </c>
    </row>
    <row r="355" spans="1:4">
      <c r="A355" s="4" t="s">
        <v>519</v>
      </c>
    </row>
    <row r="356" spans="1:4">
      <c r="A356" s="3" t="s">
        <v>325</v>
      </c>
    </row>
    <row r="357" spans="1:4">
      <c r="A357" s="4" t="s">
        <v>354</v>
      </c>
      <c r="B357" s="6" t="n">
        <v>33300</v>
      </c>
    </row>
    <row r="358" spans="1:4">
      <c r="A358" s="4" t="s">
        <v>353</v>
      </c>
      <c r="B358" s="6" t="n">
        <v>33200</v>
      </c>
    </row>
    <row r="359" spans="1:4">
      <c r="A359" s="4" t="s">
        <v>358</v>
      </c>
      <c r="B359" s="4" t="s">
        <v>520</v>
      </c>
    </row>
    <row r="360" spans="1:4">
      <c r="A360" s="4" t="s">
        <v>521</v>
      </c>
    </row>
    <row r="361" spans="1:4">
      <c r="A361" s="3" t="s">
        <v>325</v>
      </c>
    </row>
    <row r="362" spans="1:4">
      <c r="A362" s="4" t="s">
        <v>397</v>
      </c>
      <c r="B362" s="4" t="s">
        <v>522</v>
      </c>
    </row>
    <row r="363" spans="1:4">
      <c r="A363" s="4" t="s">
        <v>523</v>
      </c>
    </row>
    <row r="364" spans="1:4">
      <c r="A364" s="3" t="s">
        <v>325</v>
      </c>
    </row>
    <row r="365" spans="1:4">
      <c r="A365" s="4" t="s">
        <v>354</v>
      </c>
      <c r="B365" s="6" t="n">
        <v>2600</v>
      </c>
    </row>
    <row r="366" spans="1:4">
      <c r="A366" s="4" t="s">
        <v>353</v>
      </c>
      <c r="B366" s="6" t="n">
        <v>2600</v>
      </c>
    </row>
    <row r="367" spans="1:4">
      <c r="A367" s="4" t="s">
        <v>358</v>
      </c>
      <c r="B367" s="4" t="s">
        <v>524</v>
      </c>
    </row>
    <row r="368" spans="1:4">
      <c r="A368" s="4" t="s">
        <v>525</v>
      </c>
    </row>
    <row r="369" spans="1:4">
      <c r="A369" s="3" t="s">
        <v>325</v>
      </c>
    </row>
    <row r="370" spans="1:4">
      <c r="A370" s="4" t="s">
        <v>397</v>
      </c>
      <c r="B370" s="4" t="s">
        <v>526</v>
      </c>
    </row>
    <row r="371" spans="1:4">
      <c r="A371" s="4" t="s">
        <v>527</v>
      </c>
    </row>
    <row r="372" spans="1:4">
      <c r="A372" s="3" t="s">
        <v>325</v>
      </c>
    </row>
    <row r="373" spans="1:4">
      <c r="A373" s="4" t="s">
        <v>354</v>
      </c>
      <c r="B373" s="6" t="n">
        <v>17000</v>
      </c>
    </row>
    <row r="374" spans="1:4">
      <c r="A374" s="4" t="s">
        <v>353</v>
      </c>
      <c r="B374" s="6" t="n">
        <v>16300</v>
      </c>
    </row>
    <row r="375" spans="1:4">
      <c r="A375" s="4" t="s">
        <v>358</v>
      </c>
      <c r="B375" s="4" t="s">
        <v>528</v>
      </c>
    </row>
    <row r="376" spans="1:4">
      <c r="A376" s="4" t="s">
        <v>383</v>
      </c>
      <c r="B376" s="4" t="s">
        <v>5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4"/>
  </cols>
  <sheetData>
    <row r="1" spans="1:4">
      <c r="A1" s="1" t="s">
        <v>530</v>
      </c>
      <c r="B1" s="2" t="s">
        <v>1</v>
      </c>
    </row>
    <row r="2" spans="1:4">
      <c r="B2" s="2" t="s">
        <v>2</v>
      </c>
      <c r="C2" s="2" t="s">
        <v>30</v>
      </c>
      <c r="D2" s="2" t="s">
        <v>67</v>
      </c>
    </row>
    <row r="3" spans="1:4">
      <c r="A3" s="3" t="s">
        <v>531</v>
      </c>
    </row>
    <row r="4" spans="1:4">
      <c r="A4" s="4" t="s">
        <v>532</v>
      </c>
      <c r="B4" s="6" t="n">
        <v>1313937000</v>
      </c>
      <c r="C4" s="6" t="n">
        <v>1174391000</v>
      </c>
    </row>
    <row r="5" spans="1:4">
      <c r="A5" s="4" t="s">
        <v>533</v>
      </c>
      <c r="B5" s="5" t="n">
        <v>878834000</v>
      </c>
      <c r="C5" s="5" t="n">
        <v>830092000</v>
      </c>
    </row>
    <row r="6" spans="1:4">
      <c r="A6" s="4" t="s">
        <v>534</v>
      </c>
      <c r="B6" s="5" t="n">
        <v>-9323000</v>
      </c>
      <c r="C6" s="5" t="n">
        <v>-8152000</v>
      </c>
    </row>
    <row r="7" spans="1:4">
      <c r="A7" s="4" t="s">
        <v>535</v>
      </c>
      <c r="B7" s="5" t="n">
        <v>21455000</v>
      </c>
      <c r="C7" s="5" t="n">
        <v>33366000</v>
      </c>
    </row>
    <row r="8" spans="1:4">
      <c r="A8" s="4" t="s">
        <v>536</v>
      </c>
      <c r="B8" s="5" t="n">
        <v>-509000</v>
      </c>
      <c r="C8" s="5" t="n">
        <v>-463000</v>
      </c>
    </row>
    <row r="9" spans="1:4">
      <c r="A9" s="4" t="s">
        <v>537</v>
      </c>
      <c r="B9" s="5" t="n">
        <v>-410789000</v>
      </c>
      <c r="C9" s="5" t="n">
        <v>-721221000</v>
      </c>
    </row>
    <row r="10" spans="1:4">
      <c r="A10" s="4" t="s">
        <v>341</v>
      </c>
      <c r="B10" s="5" t="n">
        <v>-73900000</v>
      </c>
    </row>
    <row r="11" spans="1:4">
      <c r="A11" s="4" t="s">
        <v>538</v>
      </c>
      <c r="B11" s="5" t="n">
        <v>6578000</v>
      </c>
      <c r="C11" s="5" t="n">
        <v>5924000</v>
      </c>
      <c r="D11" s="6" t="n">
        <v>4979000</v>
      </c>
    </row>
    <row r="12" spans="1:4">
      <c r="A12" s="4" t="s">
        <v>539</v>
      </c>
      <c r="B12" s="6" t="n">
        <v>1726283000</v>
      </c>
      <c r="C12" s="6" t="n">
        <v>1313937000</v>
      </c>
      <c r="D12" s="5" t="n">
        <v>1174391000</v>
      </c>
    </row>
    <row r="13" spans="1:4">
      <c r="A13" s="4" t="s">
        <v>358</v>
      </c>
      <c r="B13" s="4" t="s">
        <v>359</v>
      </c>
      <c r="C13" s="4" t="s">
        <v>359</v>
      </c>
    </row>
    <row r="14" spans="1:4">
      <c r="A14" s="4" t="s">
        <v>540</v>
      </c>
      <c r="B14" s="6" t="n">
        <v>0</v>
      </c>
      <c r="C14" s="6" t="n">
        <v>0</v>
      </c>
      <c r="D14" s="6" t="n">
        <v>0</v>
      </c>
    </row>
    <row r="15" spans="1:4">
      <c r="A15" s="4" t="s">
        <v>362</v>
      </c>
    </row>
    <row r="16" spans="1:4">
      <c r="A16" s="3" t="s">
        <v>531</v>
      </c>
    </row>
    <row r="17" spans="1:4">
      <c r="A17" s="4" t="s">
        <v>341</v>
      </c>
      <c r="B17" s="5" t="n">
        <v>-63900000</v>
      </c>
    </row>
    <row r="18" spans="1:4">
      <c r="A18" s="4" t="s">
        <v>541</v>
      </c>
    </row>
    <row r="19" spans="1:4">
      <c r="A19" s="3" t="s">
        <v>531</v>
      </c>
    </row>
    <row r="20" spans="1:4">
      <c r="A20" s="4" t="s">
        <v>341</v>
      </c>
      <c r="B20" s="6" t="n">
        <v>-1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42</v>
      </c>
      <c r="B1" s="2" t="s">
        <v>2</v>
      </c>
      <c r="C1" s="2" t="s">
        <v>543</v>
      </c>
      <c r="D1" s="2" t="s">
        <v>4</v>
      </c>
      <c r="E1" s="2" t="s">
        <v>544</v>
      </c>
      <c r="F1" s="2" t="s">
        <v>545</v>
      </c>
      <c r="G1" s="2" t="s">
        <v>30</v>
      </c>
    </row>
    <row r="2" spans="1:7">
      <c r="A2" s="3" t="s">
        <v>546</v>
      </c>
    </row>
    <row r="3" spans="1:7">
      <c r="A3" s="4" t="s">
        <v>547</v>
      </c>
      <c r="B3" s="6" t="n">
        <v>1067960000</v>
      </c>
      <c r="G3" s="6" t="n">
        <v>935713000</v>
      </c>
    </row>
    <row r="4" spans="1:7">
      <c r="A4" s="4" t="s">
        <v>342</v>
      </c>
      <c r="B4" s="5" t="n">
        <v>1540989000</v>
      </c>
      <c r="G4" s="5" t="n">
        <v>1350000000</v>
      </c>
    </row>
    <row r="5" spans="1:7">
      <c r="A5" s="4" t="s">
        <v>39</v>
      </c>
    </row>
    <row r="6" spans="1:7">
      <c r="A6" s="3" t="s">
        <v>546</v>
      </c>
    </row>
    <row r="7" spans="1:7">
      <c r="A7" s="4" t="s">
        <v>547</v>
      </c>
      <c r="B7" s="5" t="n">
        <v>110000000</v>
      </c>
      <c r="G7" s="5" t="n">
        <v>155000000</v>
      </c>
    </row>
    <row r="8" spans="1:7">
      <c r="A8" s="4" t="s">
        <v>342</v>
      </c>
      <c r="B8" s="5" t="n">
        <v>110000000</v>
      </c>
      <c r="G8" s="5" t="n">
        <v>155000000</v>
      </c>
    </row>
    <row r="9" spans="1:7">
      <c r="A9" s="4" t="s">
        <v>548</v>
      </c>
    </row>
    <row r="10" spans="1:7">
      <c r="A10" s="3" t="s">
        <v>546</v>
      </c>
    </row>
    <row r="11" spans="1:7">
      <c r="A11" s="4" t="s">
        <v>547</v>
      </c>
      <c r="B11" s="5" t="n">
        <v>407853000</v>
      </c>
      <c r="G11" s="5" t="n">
        <v>218064000</v>
      </c>
    </row>
    <row r="12" spans="1:7">
      <c r="A12" s="4" t="s">
        <v>342</v>
      </c>
      <c r="B12" s="5" t="n">
        <v>500000000</v>
      </c>
      <c r="E12" s="6" t="n">
        <v>500000000</v>
      </c>
      <c r="F12" s="6" t="n">
        <v>325000000</v>
      </c>
      <c r="G12" s="5" t="n">
        <v>325000000</v>
      </c>
    </row>
    <row r="13" spans="1:7">
      <c r="A13" s="4" t="s">
        <v>549</v>
      </c>
    </row>
    <row r="14" spans="1:7">
      <c r="A14" s="3" t="s">
        <v>546</v>
      </c>
    </row>
    <row r="15" spans="1:7">
      <c r="A15" s="4" t="s">
        <v>342</v>
      </c>
      <c r="B15" s="8" t="n">
        <v>0.02</v>
      </c>
    </row>
    <row r="16" spans="1:7">
      <c r="A16" s="4" t="s">
        <v>550</v>
      </c>
    </row>
    <row r="17" spans="1:7">
      <c r="A17" s="3" t="s">
        <v>546</v>
      </c>
    </row>
    <row r="18" spans="1:7">
      <c r="A18" s="4" t="s">
        <v>547</v>
      </c>
      <c r="B18" s="5" t="n">
        <v>175651000</v>
      </c>
      <c r="G18" s="5" t="n">
        <v>302240000</v>
      </c>
    </row>
    <row r="19" spans="1:7">
      <c r="A19" s="4" t="s">
        <v>342</v>
      </c>
      <c r="G19" s="5" t="n">
        <v>250000000</v>
      </c>
    </row>
    <row r="20" spans="1:7">
      <c r="A20" s="4" t="s">
        <v>551</v>
      </c>
    </row>
    <row r="21" spans="1:7">
      <c r="A21" s="3" t="s">
        <v>546</v>
      </c>
    </row>
    <row r="22" spans="1:7">
      <c r="A22" s="4" t="s">
        <v>342</v>
      </c>
      <c r="C22" s="6" t="n">
        <v>250000000</v>
      </c>
    </row>
    <row r="23" spans="1:7">
      <c r="A23" s="4" t="s">
        <v>552</v>
      </c>
    </row>
    <row r="24" spans="1:7">
      <c r="A24" s="3" t="s">
        <v>546</v>
      </c>
    </row>
    <row r="25" spans="1:7">
      <c r="A25" s="4" t="s">
        <v>547</v>
      </c>
      <c r="B25" s="5" t="n">
        <v>78320000</v>
      </c>
      <c r="G25" s="5" t="n">
        <v>77679000</v>
      </c>
    </row>
    <row r="26" spans="1:7">
      <c r="A26" s="4" t="s">
        <v>342</v>
      </c>
      <c r="B26" s="5" t="n">
        <v>125000000</v>
      </c>
      <c r="G26" s="5" t="n">
        <v>125000000</v>
      </c>
    </row>
    <row r="27" spans="1:7">
      <c r="A27" s="4" t="s">
        <v>553</v>
      </c>
    </row>
    <row r="28" spans="1:7">
      <c r="A28" s="3" t="s">
        <v>546</v>
      </c>
    </row>
    <row r="29" spans="1:7">
      <c r="A29" s="4" t="s">
        <v>547</v>
      </c>
      <c r="B29" s="5" t="n">
        <v>0</v>
      </c>
      <c r="G29" s="5" t="n">
        <v>0</v>
      </c>
    </row>
    <row r="30" spans="1:7">
      <c r="A30" s="4" t="s">
        <v>342</v>
      </c>
      <c r="B30" s="5" t="n">
        <v>50000000</v>
      </c>
      <c r="G30" s="5" t="n">
        <v>50000000</v>
      </c>
    </row>
    <row r="31" spans="1:7">
      <c r="A31" s="4" t="s">
        <v>554</v>
      </c>
    </row>
    <row r="32" spans="1:7">
      <c r="A32" s="3" t="s">
        <v>546</v>
      </c>
    </row>
    <row r="33" spans="1:7">
      <c r="A33" s="4" t="s">
        <v>547</v>
      </c>
      <c r="B33" s="5" t="n">
        <v>101131000</v>
      </c>
      <c r="G33" s="5" t="n">
        <v>53130000</v>
      </c>
    </row>
    <row r="34" spans="1:7">
      <c r="A34" s="4" t="s">
        <v>342</v>
      </c>
      <c r="B34" s="5" t="n">
        <v>180000000</v>
      </c>
      <c r="G34" s="5" t="n">
        <v>180000000</v>
      </c>
    </row>
    <row r="35" spans="1:7">
      <c r="A35" s="4" t="s">
        <v>555</v>
      </c>
    </row>
    <row r="36" spans="1:7">
      <c r="A36" s="3" t="s">
        <v>546</v>
      </c>
    </row>
    <row r="37" spans="1:7">
      <c r="A37" s="4" t="s">
        <v>547</v>
      </c>
      <c r="B37" s="5" t="n">
        <v>34000000</v>
      </c>
      <c r="G37" s="5" t="n">
        <v>71360000</v>
      </c>
    </row>
    <row r="38" spans="1:7">
      <c r="A38" s="4" t="s">
        <v>342</v>
      </c>
      <c r="B38" s="5" t="n">
        <v>140000000</v>
      </c>
      <c r="G38" s="5" t="n">
        <v>140000000</v>
      </c>
    </row>
    <row r="39" spans="1:7">
      <c r="A39" s="4" t="s">
        <v>556</v>
      </c>
    </row>
    <row r="40" spans="1:7">
      <c r="A40" s="3" t="s">
        <v>546</v>
      </c>
    </row>
    <row r="41" spans="1:7">
      <c r="A41" s="4" t="s">
        <v>547</v>
      </c>
      <c r="B41" s="5" t="n">
        <v>161005000</v>
      </c>
      <c r="G41" s="5" t="n">
        <v>58240000</v>
      </c>
    </row>
    <row r="42" spans="1:7">
      <c r="A42" s="4" t="s">
        <v>342</v>
      </c>
      <c r="B42" s="6" t="n">
        <v>185989000</v>
      </c>
      <c r="G42" s="6" t="n">
        <v>125000000</v>
      </c>
    </row>
    <row r="43" spans="1:7">
      <c r="A43" s="4" t="s">
        <v>557</v>
      </c>
    </row>
    <row r="44" spans="1:7">
      <c r="A44" s="3" t="s">
        <v>546</v>
      </c>
    </row>
    <row r="45" spans="1:7">
      <c r="A45" s="4" t="s">
        <v>342</v>
      </c>
      <c r="D45" s="6" t="n">
        <v>186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T2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0"/>
    <col customWidth="1" max="6" min="6" width="30"/>
    <col customWidth="1" max="7" min="7" width="21"/>
    <col customWidth="1" max="8" min="8" width="14"/>
    <col customWidth="1" max="9" min="9" width="14"/>
    <col customWidth="1" max="10" min="10" width="14"/>
    <col customWidth="1" max="11" min="11" width="14"/>
    <col customWidth="1" max="12" min="12" width="14"/>
    <col customWidth="1" max="13" min="13" width="30"/>
    <col customWidth="1" max="14" min="14" width="21"/>
    <col customWidth="1" max="15" min="15" width="21"/>
    <col customWidth="1" max="16" min="16" width="21"/>
    <col customWidth="1" max="17" min="17" width="21"/>
    <col customWidth="1" max="18" min="18" width="20"/>
    <col customWidth="1" max="19" min="19" width="21"/>
    <col customWidth="1" max="20" min="20" width="21"/>
  </cols>
  <sheetData>
    <row r="1" spans="1:20">
      <c r="A1" s="1" t="s">
        <v>558</v>
      </c>
      <c r="B1" s="2" t="s">
        <v>559</v>
      </c>
      <c r="C1" s="2" t="s">
        <v>560</v>
      </c>
      <c r="D1" s="2" t="s">
        <v>561</v>
      </c>
      <c r="E1" s="2" t="s">
        <v>562</v>
      </c>
      <c r="F1" s="2" t="s">
        <v>562</v>
      </c>
      <c r="G1" s="2" t="s">
        <v>313</v>
      </c>
      <c r="H1" s="2" t="s">
        <v>563</v>
      </c>
      <c r="I1" s="2" t="s">
        <v>564</v>
      </c>
      <c r="J1" s="2" t="s">
        <v>565</v>
      </c>
      <c r="K1" s="2" t="s">
        <v>566</v>
      </c>
      <c r="L1" s="2" t="s">
        <v>567</v>
      </c>
      <c r="M1" s="2" t="s">
        <v>562</v>
      </c>
      <c r="N1" s="2" t="s">
        <v>313</v>
      </c>
      <c r="O1" s="2" t="s">
        <v>314</v>
      </c>
      <c r="P1" s="2" t="s">
        <v>382</v>
      </c>
      <c r="Q1" s="2" t="s">
        <v>568</v>
      </c>
      <c r="R1" s="2" t="s">
        <v>569</v>
      </c>
      <c r="S1" s="2" t="s">
        <v>570</v>
      </c>
      <c r="T1" s="2" t="s">
        <v>571</v>
      </c>
    </row>
    <row r="2" spans="1:20">
      <c r="A2" s="3" t="s">
        <v>572</v>
      </c>
    </row>
    <row r="3" spans="1:20">
      <c r="A3" s="4" t="s">
        <v>547</v>
      </c>
      <c r="E3" s="6" t="n">
        <v>1067960000</v>
      </c>
      <c r="F3" s="6" t="n">
        <v>1067960000</v>
      </c>
      <c r="G3" s="6" t="n">
        <v>935713000</v>
      </c>
      <c r="M3" s="6" t="n">
        <v>1067960000</v>
      </c>
      <c r="N3" s="6" t="n">
        <v>935713000</v>
      </c>
    </row>
    <row r="4" spans="1:20">
      <c r="A4" s="4" t="s">
        <v>342</v>
      </c>
      <c r="E4" s="5" t="n">
        <v>1540989000</v>
      </c>
      <c r="F4" s="5" t="n">
        <v>1540989000</v>
      </c>
      <c r="G4" s="5" t="n">
        <v>1350000000</v>
      </c>
      <c r="M4" s="5" t="n">
        <v>1540989000</v>
      </c>
      <c r="N4" s="5" t="n">
        <v>1350000000</v>
      </c>
    </row>
    <row r="5" spans="1:20">
      <c r="A5" s="4" t="s">
        <v>78</v>
      </c>
      <c r="M5" s="5" t="n">
        <v>-768000</v>
      </c>
      <c r="N5" s="5" t="n">
        <v>0</v>
      </c>
      <c r="O5" s="6" t="n">
        <v>0</v>
      </c>
    </row>
    <row r="6" spans="1:20">
      <c r="A6" s="4" t="s">
        <v>573</v>
      </c>
      <c r="M6" s="5" t="n">
        <v>0</v>
      </c>
      <c r="N6" s="5" t="n">
        <v>80000000</v>
      </c>
      <c r="O6" s="5" t="n">
        <v>75000000</v>
      </c>
    </row>
    <row r="7" spans="1:20">
      <c r="A7" s="4" t="s">
        <v>574</v>
      </c>
      <c r="M7" s="6" t="n">
        <v>2600000</v>
      </c>
    </row>
    <row r="8" spans="1:20">
      <c r="A8" s="4" t="s">
        <v>389</v>
      </c>
    </row>
    <row r="9" spans="1:20">
      <c r="A9" s="3" t="s">
        <v>572</v>
      </c>
    </row>
    <row r="10" spans="1:20">
      <c r="A10" s="4" t="s">
        <v>390</v>
      </c>
      <c r="M10" s="4" t="s">
        <v>391</v>
      </c>
    </row>
    <row r="11" spans="1:20">
      <c r="A11" s="4" t="s">
        <v>39</v>
      </c>
    </row>
    <row r="12" spans="1:20">
      <c r="A12" s="3" t="s">
        <v>572</v>
      </c>
    </row>
    <row r="13" spans="1:20">
      <c r="A13" s="4" t="s">
        <v>547</v>
      </c>
      <c r="E13" s="5" t="n">
        <v>110000000</v>
      </c>
      <c r="F13" s="5" t="n">
        <v>110000000</v>
      </c>
      <c r="G13" s="5" t="n">
        <v>155000000</v>
      </c>
      <c r="M13" s="6" t="n">
        <v>110000000</v>
      </c>
      <c r="N13" s="5" t="n">
        <v>155000000</v>
      </c>
    </row>
    <row r="14" spans="1:20">
      <c r="A14" s="4" t="s">
        <v>342</v>
      </c>
      <c r="E14" s="6" t="n">
        <v>110000000</v>
      </c>
      <c r="F14" s="6" t="n">
        <v>110000000</v>
      </c>
      <c r="G14" s="6" t="n">
        <v>155000000</v>
      </c>
      <c r="M14" s="6" t="n">
        <v>110000000</v>
      </c>
      <c r="N14" s="5" t="n">
        <v>155000000</v>
      </c>
    </row>
    <row r="15" spans="1:20">
      <c r="A15" s="4" t="s">
        <v>575</v>
      </c>
      <c r="E15" s="5" t="n">
        <v>1</v>
      </c>
      <c r="F15" s="5" t="n">
        <v>1</v>
      </c>
      <c r="M15" s="5" t="n">
        <v>1</v>
      </c>
    </row>
    <row r="16" spans="1:20">
      <c r="A16" s="4" t="s">
        <v>390</v>
      </c>
      <c r="M16" s="4" t="s">
        <v>391</v>
      </c>
    </row>
    <row r="17" spans="1:20">
      <c r="A17" s="4" t="s">
        <v>576</v>
      </c>
      <c r="E17" s="4" t="s">
        <v>577</v>
      </c>
      <c r="F17" s="4" t="s">
        <v>577</v>
      </c>
      <c r="M17" s="4" t="s">
        <v>577</v>
      </c>
    </row>
    <row r="18" spans="1:20">
      <c r="A18" s="4" t="s">
        <v>578</v>
      </c>
      <c r="N18" s="6" t="n">
        <v>560000</v>
      </c>
      <c r="O18" s="6" t="n">
        <v>51000</v>
      </c>
    </row>
    <row r="19" spans="1:20">
      <c r="A19" s="4" t="s">
        <v>579</v>
      </c>
      <c r="E19" s="6" t="n">
        <v>110000000</v>
      </c>
      <c r="F19" s="6" t="n">
        <v>110000000</v>
      </c>
      <c r="M19" s="6" t="n">
        <v>110000000</v>
      </c>
      <c r="P19" s="6" t="n">
        <v>155000000</v>
      </c>
    </row>
    <row r="20" spans="1:20">
      <c r="A20" s="4" t="s">
        <v>573</v>
      </c>
      <c r="B20" s="6" t="n">
        <v>80000000</v>
      </c>
      <c r="D20" s="6" t="n">
        <v>75000000</v>
      </c>
    </row>
    <row r="21" spans="1:20">
      <c r="A21" s="4" t="s">
        <v>580</v>
      </c>
    </row>
    <row r="22" spans="1:20">
      <c r="A22" s="3" t="s">
        <v>572</v>
      </c>
    </row>
    <row r="23" spans="1:20">
      <c r="A23" s="4" t="s">
        <v>581</v>
      </c>
      <c r="M23" s="4" t="s">
        <v>356</v>
      </c>
    </row>
    <row r="24" spans="1:20">
      <c r="A24" s="4" t="s">
        <v>582</v>
      </c>
    </row>
    <row r="25" spans="1:20">
      <c r="A25" s="3" t="s">
        <v>572</v>
      </c>
    </row>
    <row r="26" spans="1:20">
      <c r="A26" s="4" t="s">
        <v>581</v>
      </c>
      <c r="F26" s="4" t="s">
        <v>583</v>
      </c>
      <c r="K26" s="4" t="s">
        <v>584</v>
      </c>
      <c r="M26" s="4" t="s">
        <v>468</v>
      </c>
    </row>
    <row r="27" spans="1:20">
      <c r="A27" s="4" t="s">
        <v>585</v>
      </c>
      <c r="E27" s="6" t="n">
        <v>45000000</v>
      </c>
    </row>
    <row r="28" spans="1:20">
      <c r="A28" s="4" t="s">
        <v>78</v>
      </c>
      <c r="M28" s="6" t="n">
        <v>768000</v>
      </c>
    </row>
    <row r="29" spans="1:20">
      <c r="A29" s="4" t="s">
        <v>586</v>
      </c>
      <c r="E29" s="4" t="s">
        <v>577</v>
      </c>
      <c r="F29" s="4" t="s">
        <v>577</v>
      </c>
      <c r="M29" s="4" t="s">
        <v>577</v>
      </c>
    </row>
    <row r="30" spans="1:20">
      <c r="A30" s="4" t="s">
        <v>587</v>
      </c>
      <c r="G30" s="4" t="s">
        <v>588</v>
      </c>
      <c r="N30" s="4" t="s">
        <v>588</v>
      </c>
      <c r="O30" s="4" t="s">
        <v>589</v>
      </c>
    </row>
    <row r="31" spans="1:20">
      <c r="A31" s="4" t="s">
        <v>590</v>
      </c>
    </row>
    <row r="32" spans="1:20">
      <c r="A32" s="3" t="s">
        <v>572</v>
      </c>
    </row>
    <row r="33" spans="1:20">
      <c r="A33" s="4" t="s">
        <v>591</v>
      </c>
      <c r="M33" s="4" t="s">
        <v>592</v>
      </c>
    </row>
    <row r="34" spans="1:20">
      <c r="A34" s="4" t="s">
        <v>593</v>
      </c>
      <c r="M34" s="4" t="s">
        <v>592</v>
      </c>
    </row>
    <row r="35" spans="1:20">
      <c r="A35" s="4" t="s">
        <v>594</v>
      </c>
      <c r="M35" s="4" t="s">
        <v>595</v>
      </c>
    </row>
    <row r="36" spans="1:20">
      <c r="A36" s="4" t="s">
        <v>596</v>
      </c>
      <c r="M36" s="4" t="s">
        <v>597</v>
      </c>
    </row>
    <row r="37" spans="1:20">
      <c r="A37" s="4" t="s">
        <v>598</v>
      </c>
      <c r="M37" s="4" t="s">
        <v>599</v>
      </c>
    </row>
    <row r="38" spans="1:20">
      <c r="A38" s="4" t="s">
        <v>600</v>
      </c>
    </row>
    <row r="39" spans="1:20">
      <c r="A39" s="3" t="s">
        <v>572</v>
      </c>
    </row>
    <row r="40" spans="1:20">
      <c r="A40" s="4" t="s">
        <v>601</v>
      </c>
      <c r="M40" s="5" t="n">
        <v>4</v>
      </c>
    </row>
    <row r="41" spans="1:20">
      <c r="A41" s="4" t="s">
        <v>327</v>
      </c>
    </row>
    <row r="42" spans="1:20">
      <c r="A42" s="3" t="s">
        <v>572</v>
      </c>
    </row>
    <row r="43" spans="1:20">
      <c r="A43" s="4" t="s">
        <v>579</v>
      </c>
      <c r="T43" s="6" t="n">
        <v>69000000</v>
      </c>
    </row>
    <row r="44" spans="1:20">
      <c r="A44" s="4" t="s">
        <v>383</v>
      </c>
      <c r="O44" s="4" t="s">
        <v>400</v>
      </c>
      <c r="T44" s="4" t="s">
        <v>400</v>
      </c>
    </row>
    <row r="45" spans="1:20">
      <c r="A45" s="4" t="s">
        <v>587</v>
      </c>
      <c r="O45" s="4" t="s">
        <v>602</v>
      </c>
    </row>
    <row r="46" spans="1:20">
      <c r="A46" s="4" t="s">
        <v>603</v>
      </c>
      <c r="O46" s="6" t="n">
        <v>6200000</v>
      </c>
    </row>
    <row r="47" spans="1:20">
      <c r="A47" s="4" t="s">
        <v>556</v>
      </c>
    </row>
    <row r="48" spans="1:20">
      <c r="A48" s="3" t="s">
        <v>572</v>
      </c>
    </row>
    <row r="49" spans="1:20">
      <c r="A49" s="4" t="s">
        <v>547</v>
      </c>
      <c r="E49" s="6" t="n">
        <v>161005000</v>
      </c>
      <c r="F49" s="6" t="n">
        <v>161005000</v>
      </c>
      <c r="G49" s="6" t="n">
        <v>58240000</v>
      </c>
      <c r="M49" s="6" t="n">
        <v>161005000</v>
      </c>
      <c r="N49" s="6" t="n">
        <v>58240000</v>
      </c>
    </row>
    <row r="50" spans="1:20">
      <c r="A50" s="4" t="s">
        <v>342</v>
      </c>
      <c r="E50" s="6" t="n">
        <v>185989000</v>
      </c>
      <c r="F50" s="6" t="n">
        <v>185989000</v>
      </c>
      <c r="G50" s="5" t="n">
        <v>125000000</v>
      </c>
      <c r="M50" s="6" t="n">
        <v>185989000</v>
      </c>
      <c r="N50" s="5" t="n">
        <v>125000000</v>
      </c>
    </row>
    <row r="51" spans="1:20">
      <c r="A51" s="4" t="s">
        <v>604</v>
      </c>
    </row>
    <row r="52" spans="1:20">
      <c r="A52" s="3" t="s">
        <v>572</v>
      </c>
    </row>
    <row r="53" spans="1:20">
      <c r="A53" s="4" t="s">
        <v>342</v>
      </c>
      <c r="Q53" s="6" t="n">
        <v>186000000</v>
      </c>
    </row>
    <row r="54" spans="1:20">
      <c r="A54" s="4" t="s">
        <v>605</v>
      </c>
    </row>
    <row r="55" spans="1:20">
      <c r="A55" s="3" t="s">
        <v>572</v>
      </c>
    </row>
    <row r="56" spans="1:20">
      <c r="A56" s="4" t="s">
        <v>575</v>
      </c>
      <c r="E56" s="5" t="n">
        <v>2</v>
      </c>
      <c r="F56" s="5" t="n">
        <v>2</v>
      </c>
      <c r="M56" s="5" t="n">
        <v>2</v>
      </c>
    </row>
    <row r="57" spans="1:20">
      <c r="A57" s="4" t="s">
        <v>390</v>
      </c>
      <c r="M57" s="4" t="s">
        <v>391</v>
      </c>
    </row>
    <row r="58" spans="1:20">
      <c r="A58" s="4" t="s">
        <v>606</v>
      </c>
    </row>
    <row r="59" spans="1:20">
      <c r="A59" s="3" t="s">
        <v>572</v>
      </c>
    </row>
    <row r="60" spans="1:20">
      <c r="A60" s="4" t="s">
        <v>581</v>
      </c>
      <c r="M60" s="4" t="s">
        <v>607</v>
      </c>
    </row>
    <row r="61" spans="1:20">
      <c r="A61" s="4" t="s">
        <v>578</v>
      </c>
      <c r="M61" s="6" t="n">
        <v>83000</v>
      </c>
      <c r="N61" s="5" t="n">
        <v>77000</v>
      </c>
    </row>
    <row r="62" spans="1:20">
      <c r="A62" s="4" t="s">
        <v>608</v>
      </c>
    </row>
    <row r="63" spans="1:20">
      <c r="A63" s="3" t="s">
        <v>572</v>
      </c>
    </row>
    <row r="64" spans="1:20">
      <c r="A64" s="4" t="s">
        <v>581</v>
      </c>
      <c r="M64" s="4" t="s">
        <v>609</v>
      </c>
    </row>
    <row r="65" spans="1:20">
      <c r="A65" s="4" t="s">
        <v>548</v>
      </c>
    </row>
    <row r="66" spans="1:20">
      <c r="A66" s="3" t="s">
        <v>572</v>
      </c>
    </row>
    <row r="67" spans="1:20">
      <c r="A67" s="4" t="s">
        <v>547</v>
      </c>
      <c r="E67" s="6" t="n">
        <v>407853000</v>
      </c>
      <c r="F67" s="6" t="n">
        <v>407853000</v>
      </c>
      <c r="G67" s="5" t="n">
        <v>218064000</v>
      </c>
      <c r="M67" s="6" t="n">
        <v>407853000</v>
      </c>
      <c r="N67" s="5" t="n">
        <v>218064000</v>
      </c>
    </row>
    <row r="68" spans="1:20">
      <c r="A68" s="4" t="s">
        <v>342</v>
      </c>
      <c r="E68" s="5" t="n">
        <v>500000000</v>
      </c>
      <c r="F68" s="5" t="n">
        <v>500000000</v>
      </c>
      <c r="G68" s="5" t="n">
        <v>325000000</v>
      </c>
      <c r="M68" s="5" t="n">
        <v>500000000</v>
      </c>
      <c r="N68" s="5" t="n">
        <v>325000000</v>
      </c>
      <c r="R68" s="6" t="n">
        <v>500000000</v>
      </c>
      <c r="S68" s="6" t="n">
        <v>325000000</v>
      </c>
    </row>
    <row r="69" spans="1:20">
      <c r="A69" s="4" t="s">
        <v>549</v>
      </c>
    </row>
    <row r="70" spans="1:20">
      <c r="A70" s="3" t="s">
        <v>572</v>
      </c>
    </row>
    <row r="71" spans="1:20">
      <c r="A71" s="4" t="s">
        <v>342</v>
      </c>
      <c r="E71" s="7" t="n">
        <v>0.02</v>
      </c>
      <c r="F71" s="7" t="n">
        <v>0.02</v>
      </c>
      <c r="M71" s="7" t="n">
        <v>0.02</v>
      </c>
    </row>
    <row r="72" spans="1:20">
      <c r="A72" s="4" t="s">
        <v>575</v>
      </c>
      <c r="E72" s="5" t="n">
        <v>2</v>
      </c>
      <c r="F72" s="5" t="n">
        <v>2</v>
      </c>
      <c r="M72" s="5" t="n">
        <v>2</v>
      </c>
    </row>
    <row r="73" spans="1:20">
      <c r="A73" s="4" t="s">
        <v>390</v>
      </c>
      <c r="M73" s="4" t="s">
        <v>391</v>
      </c>
    </row>
    <row r="74" spans="1:20">
      <c r="A74" s="4" t="s">
        <v>576</v>
      </c>
      <c r="E74" s="4" t="s">
        <v>610</v>
      </c>
      <c r="F74" s="4" t="s">
        <v>610</v>
      </c>
      <c r="M74" s="4" t="s">
        <v>610</v>
      </c>
    </row>
    <row r="75" spans="1:20">
      <c r="A75" s="4" t="s">
        <v>578</v>
      </c>
      <c r="M75" s="6" t="n">
        <v>362000</v>
      </c>
      <c r="N75" s="5" t="n">
        <v>340000</v>
      </c>
      <c r="O75" s="5" t="n">
        <v>195000</v>
      </c>
    </row>
    <row r="76" spans="1:20">
      <c r="A76" s="4" t="s">
        <v>611</v>
      </c>
      <c r="M76" s="4" t="s">
        <v>612</v>
      </c>
    </row>
    <row r="77" spans="1:20">
      <c r="A77" s="4" t="s">
        <v>613</v>
      </c>
    </row>
    <row r="78" spans="1:20">
      <c r="A78" s="3" t="s">
        <v>572</v>
      </c>
    </row>
    <row r="79" spans="1:20">
      <c r="A79" s="4" t="s">
        <v>614</v>
      </c>
      <c r="M79" s="8" t="n">
        <v>1.25</v>
      </c>
    </row>
    <row r="80" spans="1:20">
      <c r="A80" s="4" t="s">
        <v>615</v>
      </c>
      <c r="M80" s="6" t="n">
        <v>135500000</v>
      </c>
    </row>
    <row r="81" spans="1:20">
      <c r="A81" s="4" t="s">
        <v>591</v>
      </c>
      <c r="M81" s="4" t="s">
        <v>592</v>
      </c>
    </row>
    <row r="82" spans="1:20">
      <c r="A82" s="4" t="s">
        <v>593</v>
      </c>
      <c r="M82" s="4" t="s">
        <v>592</v>
      </c>
    </row>
    <row r="83" spans="1:20">
      <c r="A83" s="4" t="s">
        <v>616</v>
      </c>
    </row>
    <row r="84" spans="1:20">
      <c r="A84" s="3" t="s">
        <v>572</v>
      </c>
    </row>
    <row r="85" spans="1:20">
      <c r="A85" s="4" t="s">
        <v>581</v>
      </c>
      <c r="C85" s="4" t="s">
        <v>617</v>
      </c>
    </row>
    <row r="86" spans="1:20">
      <c r="A86" s="4" t="s">
        <v>618</v>
      </c>
    </row>
    <row r="87" spans="1:20">
      <c r="A87" s="3" t="s">
        <v>572</v>
      </c>
    </row>
    <row r="88" spans="1:20">
      <c r="A88" s="4" t="s">
        <v>601</v>
      </c>
      <c r="M88" s="5" t="n">
        <v>4</v>
      </c>
    </row>
    <row r="89" spans="1:20">
      <c r="A89" s="4" t="s">
        <v>619</v>
      </c>
      <c r="M89" s="5" t="n">
        <v>3</v>
      </c>
    </row>
    <row r="90" spans="1:20">
      <c r="A90" s="4" t="s">
        <v>620</v>
      </c>
    </row>
    <row r="91" spans="1:20">
      <c r="A91" s="3" t="s">
        <v>572</v>
      </c>
    </row>
    <row r="92" spans="1:20">
      <c r="A92" s="4" t="s">
        <v>581</v>
      </c>
      <c r="C92" s="4" t="s">
        <v>621</v>
      </c>
    </row>
    <row r="93" spans="1:20">
      <c r="A93" s="4" t="s">
        <v>550</v>
      </c>
    </row>
    <row r="94" spans="1:20">
      <c r="A94" s="3" t="s">
        <v>572</v>
      </c>
    </row>
    <row r="95" spans="1:20">
      <c r="A95" s="4" t="s">
        <v>547</v>
      </c>
      <c r="E95" s="6" t="n">
        <v>175651000</v>
      </c>
      <c r="F95" s="6" t="n">
        <v>175651000</v>
      </c>
      <c r="G95" s="5" t="n">
        <v>302240000</v>
      </c>
      <c r="M95" s="6" t="n">
        <v>175651000</v>
      </c>
      <c r="N95" s="5" t="n">
        <v>302240000</v>
      </c>
    </row>
    <row r="96" spans="1:20">
      <c r="A96" s="4" t="s">
        <v>342</v>
      </c>
      <c r="G96" s="6" t="n">
        <v>250000000</v>
      </c>
      <c r="N96" s="5" t="n">
        <v>250000000</v>
      </c>
    </row>
    <row r="97" spans="1:20">
      <c r="A97" s="4" t="s">
        <v>551</v>
      </c>
    </row>
    <row r="98" spans="1:20">
      <c r="A98" s="3" t="s">
        <v>572</v>
      </c>
    </row>
    <row r="99" spans="1:20">
      <c r="A99" s="4" t="s">
        <v>342</v>
      </c>
      <c r="P99" s="6" t="n">
        <v>250000000</v>
      </c>
    </row>
    <row r="100" spans="1:20">
      <c r="A100" s="4" t="s">
        <v>575</v>
      </c>
      <c r="E100" s="5" t="n">
        <v>3</v>
      </c>
      <c r="F100" s="5" t="n">
        <v>3</v>
      </c>
      <c r="M100" s="5" t="n">
        <v>3</v>
      </c>
    </row>
    <row r="101" spans="1:20">
      <c r="A101" s="4" t="s">
        <v>390</v>
      </c>
      <c r="M101" s="4" t="s">
        <v>391</v>
      </c>
    </row>
    <row r="102" spans="1:20">
      <c r="A102" s="4" t="s">
        <v>578</v>
      </c>
      <c r="M102" s="6" t="n">
        <v>165000</v>
      </c>
      <c r="N102" s="5" t="n">
        <v>93000</v>
      </c>
      <c r="O102" s="5" t="n">
        <v>369000</v>
      </c>
    </row>
    <row r="103" spans="1:20">
      <c r="A103" s="4" t="s">
        <v>622</v>
      </c>
      <c r="M103" s="4" t="s">
        <v>356</v>
      </c>
    </row>
    <row r="104" spans="1:20">
      <c r="A104" s="4" t="s">
        <v>611</v>
      </c>
      <c r="M104" s="4" t="s">
        <v>612</v>
      </c>
    </row>
    <row r="105" spans="1:20">
      <c r="A105" s="4" t="s">
        <v>623</v>
      </c>
    </row>
    <row r="106" spans="1:20">
      <c r="A106" s="3" t="s">
        <v>572</v>
      </c>
    </row>
    <row r="107" spans="1:20">
      <c r="A107" s="4" t="s">
        <v>624</v>
      </c>
      <c r="M107" s="6" t="n">
        <v>5000000</v>
      </c>
    </row>
    <row r="108" spans="1:20">
      <c r="A108" s="4" t="s">
        <v>591</v>
      </c>
      <c r="M108" s="4" t="s">
        <v>592</v>
      </c>
    </row>
    <row r="109" spans="1:20">
      <c r="A109" s="4" t="s">
        <v>593</v>
      </c>
      <c r="M109" s="4" t="s">
        <v>592</v>
      </c>
    </row>
    <row r="110" spans="1:20">
      <c r="A110" s="4" t="s">
        <v>625</v>
      </c>
    </row>
    <row r="111" spans="1:20">
      <c r="A111" s="3" t="s">
        <v>572</v>
      </c>
    </row>
    <row r="112" spans="1:20">
      <c r="A112" s="4" t="s">
        <v>581</v>
      </c>
      <c r="G112" s="4" t="s">
        <v>626</v>
      </c>
      <c r="L112" s="4" t="s">
        <v>627</v>
      </c>
      <c r="M112" s="4" t="s">
        <v>609</v>
      </c>
    </row>
    <row r="113" spans="1:20">
      <c r="A113" s="4" t="s">
        <v>628</v>
      </c>
    </row>
    <row r="114" spans="1:20">
      <c r="A114" s="3" t="s">
        <v>572</v>
      </c>
    </row>
    <row r="115" spans="1:20">
      <c r="A115" s="4" t="s">
        <v>601</v>
      </c>
      <c r="M115" s="5" t="n">
        <v>4</v>
      </c>
    </row>
    <row r="116" spans="1:20">
      <c r="A116" s="4" t="s">
        <v>619</v>
      </c>
      <c r="M116" s="5" t="n">
        <v>3</v>
      </c>
    </row>
    <row r="117" spans="1:20">
      <c r="A117" s="4" t="s">
        <v>614</v>
      </c>
      <c r="M117" s="8" t="n">
        <v>1.25</v>
      </c>
    </row>
    <row r="118" spans="1:20">
      <c r="A118" s="4" t="s">
        <v>624</v>
      </c>
      <c r="M118" s="6" t="n">
        <v>10000000</v>
      </c>
    </row>
    <row r="119" spans="1:20">
      <c r="A119" s="4" t="s">
        <v>629</v>
      </c>
    </row>
    <row r="120" spans="1:20">
      <c r="A120" s="3" t="s">
        <v>572</v>
      </c>
    </row>
    <row r="121" spans="1:20">
      <c r="A121" s="4" t="s">
        <v>581</v>
      </c>
      <c r="G121" s="4" t="s">
        <v>333</v>
      </c>
      <c r="L121" s="4" t="s">
        <v>630</v>
      </c>
      <c r="M121" s="4" t="s">
        <v>630</v>
      </c>
    </row>
    <row r="122" spans="1:20">
      <c r="A122" s="4" t="s">
        <v>552</v>
      </c>
    </row>
    <row r="123" spans="1:20">
      <c r="A123" s="3" t="s">
        <v>572</v>
      </c>
    </row>
    <row r="124" spans="1:20">
      <c r="A124" s="4" t="s">
        <v>547</v>
      </c>
      <c r="E124" s="6" t="n">
        <v>78320000</v>
      </c>
      <c r="F124" s="6" t="n">
        <v>78320000</v>
      </c>
      <c r="G124" s="6" t="n">
        <v>77679000</v>
      </c>
      <c r="M124" s="6" t="n">
        <v>78320000</v>
      </c>
      <c r="N124" s="5" t="n">
        <v>77679000</v>
      </c>
    </row>
    <row r="125" spans="1:20">
      <c r="A125" s="4" t="s">
        <v>342</v>
      </c>
      <c r="E125" s="5" t="n">
        <v>125000000</v>
      </c>
      <c r="F125" s="5" t="n">
        <v>125000000</v>
      </c>
      <c r="G125" s="5" t="n">
        <v>125000000</v>
      </c>
      <c r="M125" s="6" t="n">
        <v>125000000</v>
      </c>
      <c r="N125" s="5" t="n">
        <v>125000000</v>
      </c>
    </row>
    <row r="126" spans="1:20">
      <c r="A126" s="4" t="s">
        <v>631</v>
      </c>
      <c r="M126" s="4" t="s">
        <v>391</v>
      </c>
    </row>
    <row r="127" spans="1:20">
      <c r="A127" s="4" t="s">
        <v>632</v>
      </c>
    </row>
    <row r="128" spans="1:20">
      <c r="A128" s="3" t="s">
        <v>572</v>
      </c>
    </row>
    <row r="129" spans="1:20">
      <c r="A129" s="4" t="s">
        <v>611</v>
      </c>
      <c r="M129" s="4" t="s">
        <v>633</v>
      </c>
    </row>
    <row r="130" spans="1:20">
      <c r="A130" s="4" t="s">
        <v>634</v>
      </c>
    </row>
    <row r="131" spans="1:20">
      <c r="A131" s="3" t="s">
        <v>572</v>
      </c>
    </row>
    <row r="132" spans="1:20">
      <c r="A132" s="4" t="s">
        <v>342</v>
      </c>
      <c r="E132" s="6" t="n">
        <v>125000000</v>
      </c>
      <c r="F132" s="6" t="n">
        <v>125000000</v>
      </c>
      <c r="M132" s="6" t="n">
        <v>125000000</v>
      </c>
    </row>
    <row r="133" spans="1:20">
      <c r="A133" s="4" t="s">
        <v>575</v>
      </c>
      <c r="E133" s="5" t="n">
        <v>1</v>
      </c>
      <c r="F133" s="5" t="n">
        <v>1</v>
      </c>
      <c r="M133" s="5" t="n">
        <v>1</v>
      </c>
    </row>
    <row r="134" spans="1:20">
      <c r="A134" s="4" t="s">
        <v>390</v>
      </c>
      <c r="M134" s="4" t="s">
        <v>391</v>
      </c>
    </row>
    <row r="135" spans="1:20">
      <c r="A135" s="4" t="s">
        <v>635</v>
      </c>
      <c r="M135" s="4" t="s">
        <v>636</v>
      </c>
    </row>
    <row r="136" spans="1:20">
      <c r="A136" s="4" t="s">
        <v>578</v>
      </c>
      <c r="M136" s="6" t="n">
        <v>52000</v>
      </c>
      <c r="N136" s="5" t="n">
        <v>52000</v>
      </c>
      <c r="O136" s="5" t="n">
        <v>37000</v>
      </c>
    </row>
    <row r="137" spans="1:20">
      <c r="A137" s="4" t="s">
        <v>637</v>
      </c>
      <c r="M137" s="4" t="s">
        <v>361</v>
      </c>
    </row>
    <row r="138" spans="1:20">
      <c r="A138" s="4" t="s">
        <v>638</v>
      </c>
    </row>
    <row r="139" spans="1:20">
      <c r="A139" s="3" t="s">
        <v>572</v>
      </c>
    </row>
    <row r="140" spans="1:20">
      <c r="A140" s="4" t="s">
        <v>614</v>
      </c>
      <c r="M140" s="8" t="n">
        <v>1.25</v>
      </c>
    </row>
    <row r="141" spans="1:20">
      <c r="A141" s="4" t="s">
        <v>591</v>
      </c>
      <c r="M141" s="4" t="s">
        <v>592</v>
      </c>
    </row>
    <row r="142" spans="1:20">
      <c r="A142" s="4" t="s">
        <v>593</v>
      </c>
      <c r="M142" s="4" t="s">
        <v>592</v>
      </c>
    </row>
    <row r="143" spans="1:20">
      <c r="A143" s="4" t="s">
        <v>639</v>
      </c>
    </row>
    <row r="144" spans="1:20">
      <c r="A144" s="3" t="s">
        <v>572</v>
      </c>
    </row>
    <row r="145" spans="1:20">
      <c r="A145" s="4" t="s">
        <v>581</v>
      </c>
      <c r="M145" s="4" t="s">
        <v>609</v>
      </c>
    </row>
    <row r="146" spans="1:20">
      <c r="A146" s="4" t="s">
        <v>640</v>
      </c>
    </row>
    <row r="147" spans="1:20">
      <c r="A147" s="3" t="s">
        <v>572</v>
      </c>
    </row>
    <row r="148" spans="1:20">
      <c r="A148" s="4" t="s">
        <v>601</v>
      </c>
      <c r="M148" s="5" t="n">
        <v>4</v>
      </c>
    </row>
    <row r="149" spans="1:20">
      <c r="A149" s="4" t="s">
        <v>619</v>
      </c>
      <c r="M149" s="5" t="n">
        <v>3</v>
      </c>
    </row>
    <row r="150" spans="1:20">
      <c r="A150" s="4" t="s">
        <v>641</v>
      </c>
    </row>
    <row r="151" spans="1:20">
      <c r="A151" s="3" t="s">
        <v>572</v>
      </c>
    </row>
    <row r="152" spans="1:20">
      <c r="A152" s="4" t="s">
        <v>581</v>
      </c>
      <c r="M152" s="4" t="s">
        <v>642</v>
      </c>
    </row>
    <row r="153" spans="1:20">
      <c r="A153" s="4" t="s">
        <v>553</v>
      </c>
    </row>
    <row r="154" spans="1:20">
      <c r="A154" s="3" t="s">
        <v>572</v>
      </c>
    </row>
    <row r="155" spans="1:20">
      <c r="A155" s="4" t="s">
        <v>547</v>
      </c>
      <c r="E155" s="6" t="n">
        <v>0</v>
      </c>
      <c r="F155" s="6" t="n">
        <v>0</v>
      </c>
      <c r="G155" s="5" t="n">
        <v>0</v>
      </c>
      <c r="M155" s="6" t="n">
        <v>0</v>
      </c>
      <c r="N155" s="5" t="n">
        <v>0</v>
      </c>
    </row>
    <row r="156" spans="1:20">
      <c r="A156" s="4" t="s">
        <v>342</v>
      </c>
      <c r="E156" s="6" t="n">
        <v>50000000</v>
      </c>
      <c r="F156" s="6" t="n">
        <v>50000000</v>
      </c>
      <c r="G156" s="5" t="n">
        <v>50000000</v>
      </c>
      <c r="M156" s="6" t="n">
        <v>50000000</v>
      </c>
      <c r="N156" s="5" t="n">
        <v>50000000</v>
      </c>
    </row>
    <row r="157" spans="1:20">
      <c r="A157" s="4" t="s">
        <v>575</v>
      </c>
      <c r="E157" s="5" t="n">
        <v>2</v>
      </c>
      <c r="F157" s="5" t="n">
        <v>2</v>
      </c>
      <c r="M157" s="5" t="n">
        <v>2</v>
      </c>
    </row>
    <row r="158" spans="1:20">
      <c r="A158" s="4" t="s">
        <v>390</v>
      </c>
      <c r="M158" s="4" t="s">
        <v>391</v>
      </c>
    </row>
    <row r="159" spans="1:20">
      <c r="A159" s="4" t="s">
        <v>578</v>
      </c>
      <c r="M159" s="6" t="n">
        <v>184000</v>
      </c>
      <c r="N159" s="5" t="n">
        <v>122000</v>
      </c>
      <c r="O159" s="6" t="n">
        <v>177000</v>
      </c>
    </row>
    <row r="160" spans="1:20">
      <c r="A160" s="4" t="s">
        <v>631</v>
      </c>
      <c r="M160" s="4" t="s">
        <v>391</v>
      </c>
    </row>
    <row r="161" spans="1:20">
      <c r="A161" s="4" t="s">
        <v>611</v>
      </c>
      <c r="M161" s="4" t="s">
        <v>643</v>
      </c>
    </row>
    <row r="162" spans="1:20">
      <c r="A162" s="4" t="s">
        <v>644</v>
      </c>
    </row>
    <row r="163" spans="1:20">
      <c r="A163" s="3" t="s">
        <v>572</v>
      </c>
    </row>
    <row r="164" spans="1:20">
      <c r="A164" s="4" t="s">
        <v>581</v>
      </c>
      <c r="M164" s="4" t="s">
        <v>645</v>
      </c>
    </row>
    <row r="165" spans="1:20">
      <c r="A165" s="4" t="s">
        <v>646</v>
      </c>
    </row>
    <row r="166" spans="1:20">
      <c r="A166" s="3" t="s">
        <v>572</v>
      </c>
    </row>
    <row r="167" spans="1:20">
      <c r="A167" s="4" t="s">
        <v>581</v>
      </c>
      <c r="M167" s="4" t="s">
        <v>647</v>
      </c>
    </row>
    <row r="168" spans="1:20">
      <c r="A168" s="4" t="s">
        <v>648</v>
      </c>
    </row>
    <row r="169" spans="1:20">
      <c r="A169" s="3" t="s">
        <v>572</v>
      </c>
    </row>
    <row r="170" spans="1:20">
      <c r="A170" s="4" t="s">
        <v>581</v>
      </c>
      <c r="M170" s="4" t="s">
        <v>577</v>
      </c>
    </row>
    <row r="171" spans="1:20">
      <c r="A171" s="4" t="s">
        <v>649</v>
      </c>
    </row>
    <row r="172" spans="1:20">
      <c r="A172" s="3" t="s">
        <v>572</v>
      </c>
    </row>
    <row r="173" spans="1:20">
      <c r="A173" s="4" t="s">
        <v>581</v>
      </c>
      <c r="M173" s="4" t="s">
        <v>650</v>
      </c>
    </row>
    <row r="174" spans="1:20">
      <c r="A174" s="4" t="s">
        <v>651</v>
      </c>
    </row>
    <row r="175" spans="1:20">
      <c r="A175" s="3" t="s">
        <v>572</v>
      </c>
    </row>
    <row r="176" spans="1:20">
      <c r="A176" s="4" t="s">
        <v>652</v>
      </c>
      <c r="E176" s="4" t="s">
        <v>645</v>
      </c>
      <c r="F176" s="4" t="s">
        <v>645</v>
      </c>
      <c r="M176" s="4" t="s">
        <v>645</v>
      </c>
    </row>
    <row r="177" spans="1:20">
      <c r="A177" s="4" t="s">
        <v>635</v>
      </c>
      <c r="M177" s="4" t="s">
        <v>610</v>
      </c>
    </row>
    <row r="178" spans="1:20">
      <c r="A178" s="4" t="s">
        <v>614</v>
      </c>
      <c r="M178" s="8" t="n">
        <v>1.25</v>
      </c>
    </row>
    <row r="179" spans="1:20">
      <c r="A179" s="4" t="s">
        <v>591</v>
      </c>
      <c r="M179" s="4" t="s">
        <v>592</v>
      </c>
    </row>
    <row r="180" spans="1:20">
      <c r="A180" s="4" t="s">
        <v>593</v>
      </c>
      <c r="M180" s="4" t="s">
        <v>592</v>
      </c>
    </row>
    <row r="181" spans="1:20">
      <c r="A181" s="4" t="s">
        <v>653</v>
      </c>
    </row>
    <row r="182" spans="1:20">
      <c r="A182" s="3" t="s">
        <v>572</v>
      </c>
    </row>
    <row r="183" spans="1:20">
      <c r="A183" s="4" t="s">
        <v>619</v>
      </c>
      <c r="M183" s="5" t="n">
        <v>3</v>
      </c>
    </row>
    <row r="184" spans="1:20">
      <c r="A184" s="4" t="s">
        <v>554</v>
      </c>
    </row>
    <row r="185" spans="1:20">
      <c r="A185" s="3" t="s">
        <v>572</v>
      </c>
    </row>
    <row r="186" spans="1:20">
      <c r="A186" s="4" t="s">
        <v>547</v>
      </c>
      <c r="E186" s="6" t="n">
        <v>101131000</v>
      </c>
      <c r="F186" s="6" t="n">
        <v>101131000</v>
      </c>
      <c r="G186" s="5" t="n">
        <v>53130000</v>
      </c>
      <c r="M186" s="6" t="n">
        <v>101131000</v>
      </c>
      <c r="N186" s="5" t="n">
        <v>53130000</v>
      </c>
    </row>
    <row r="187" spans="1:20">
      <c r="A187" s="4" t="s">
        <v>342</v>
      </c>
      <c r="E187" s="6" t="n">
        <v>180000000</v>
      </c>
      <c r="F187" s="6" t="n">
        <v>180000000</v>
      </c>
      <c r="G187" s="5" t="n">
        <v>180000000</v>
      </c>
      <c r="M187" s="6" t="n">
        <v>180000000</v>
      </c>
      <c r="N187" s="5" t="n">
        <v>180000000</v>
      </c>
    </row>
    <row r="188" spans="1:20">
      <c r="A188" s="4" t="s">
        <v>654</v>
      </c>
    </row>
    <row r="189" spans="1:20">
      <c r="A189" s="3" t="s">
        <v>572</v>
      </c>
    </row>
    <row r="190" spans="1:20">
      <c r="A190" s="4" t="s">
        <v>576</v>
      </c>
      <c r="E190" s="4" t="s">
        <v>595</v>
      </c>
      <c r="F190" s="4" t="s">
        <v>595</v>
      </c>
      <c r="M190" s="4" t="s">
        <v>595</v>
      </c>
    </row>
    <row r="191" spans="1:20">
      <c r="A191" s="4" t="s">
        <v>655</v>
      </c>
    </row>
    <row r="192" spans="1:20">
      <c r="A192" s="3" t="s">
        <v>572</v>
      </c>
    </row>
    <row r="193" spans="1:20">
      <c r="A193" s="4" t="s">
        <v>342</v>
      </c>
      <c r="E193" s="6" t="n">
        <v>180000000</v>
      </c>
      <c r="F193" s="6" t="n">
        <v>180000000</v>
      </c>
      <c r="M193" s="6" t="n">
        <v>180000000</v>
      </c>
    </row>
    <row r="194" spans="1:20">
      <c r="A194" s="4" t="s">
        <v>575</v>
      </c>
      <c r="E194" s="5" t="n">
        <v>2</v>
      </c>
      <c r="F194" s="5" t="n">
        <v>2</v>
      </c>
      <c r="M194" s="5" t="n">
        <v>2</v>
      </c>
    </row>
    <row r="195" spans="1:20">
      <c r="A195" s="4" t="s">
        <v>390</v>
      </c>
      <c r="M195" s="4" t="s">
        <v>391</v>
      </c>
    </row>
    <row r="196" spans="1:20">
      <c r="A196" s="4" t="s">
        <v>631</v>
      </c>
      <c r="M196" s="4" t="s">
        <v>391</v>
      </c>
    </row>
    <row r="197" spans="1:20">
      <c r="A197" s="4" t="s">
        <v>656</v>
      </c>
    </row>
    <row r="198" spans="1:20">
      <c r="A198" s="3" t="s">
        <v>572</v>
      </c>
    </row>
    <row r="199" spans="1:20">
      <c r="A199" s="4" t="s">
        <v>581</v>
      </c>
      <c r="M199" s="4" t="s">
        <v>657</v>
      </c>
    </row>
    <row r="200" spans="1:20">
      <c r="A200" s="4" t="s">
        <v>658</v>
      </c>
    </row>
    <row r="201" spans="1:20">
      <c r="A201" s="3" t="s">
        <v>572</v>
      </c>
    </row>
    <row r="202" spans="1:20">
      <c r="A202" s="4" t="s">
        <v>614</v>
      </c>
      <c r="M202" s="8" t="n">
        <v>1.25</v>
      </c>
    </row>
    <row r="203" spans="1:20">
      <c r="A203" s="4" t="s">
        <v>591</v>
      </c>
      <c r="M203" s="4" t="s">
        <v>592</v>
      </c>
    </row>
    <row r="204" spans="1:20">
      <c r="A204" s="4" t="s">
        <v>659</v>
      </c>
    </row>
    <row r="205" spans="1:20">
      <c r="A205" s="3" t="s">
        <v>572</v>
      </c>
    </row>
    <row r="206" spans="1:20">
      <c r="A206" s="4" t="s">
        <v>601</v>
      </c>
      <c r="M206" s="5" t="n">
        <v>4</v>
      </c>
    </row>
    <row r="207" spans="1:20">
      <c r="A207" s="4" t="s">
        <v>619</v>
      </c>
      <c r="M207" s="5" t="n">
        <v>3</v>
      </c>
    </row>
    <row r="208" spans="1:20">
      <c r="A208" s="4" t="s">
        <v>555</v>
      </c>
    </row>
    <row r="209" spans="1:20">
      <c r="A209" s="3" t="s">
        <v>572</v>
      </c>
    </row>
    <row r="210" spans="1:20">
      <c r="A210" s="4" t="s">
        <v>547</v>
      </c>
      <c r="E210" s="6" t="n">
        <v>34000000</v>
      </c>
      <c r="F210" s="6" t="n">
        <v>34000000</v>
      </c>
      <c r="G210" s="5" t="n">
        <v>71360000</v>
      </c>
      <c r="M210" s="6" t="n">
        <v>34000000</v>
      </c>
      <c r="N210" s="5" t="n">
        <v>71360000</v>
      </c>
    </row>
    <row r="211" spans="1:20">
      <c r="A211" s="4" t="s">
        <v>342</v>
      </c>
      <c r="E211" s="5" t="n">
        <v>140000000</v>
      </c>
      <c r="F211" s="5" t="n">
        <v>140000000</v>
      </c>
      <c r="G211" s="6" t="n">
        <v>140000000</v>
      </c>
      <c r="M211" s="5" t="n">
        <v>140000000</v>
      </c>
      <c r="N211" s="6" t="n">
        <v>140000000</v>
      </c>
    </row>
    <row r="212" spans="1:20">
      <c r="A212" s="4" t="s">
        <v>660</v>
      </c>
    </row>
    <row r="213" spans="1:20">
      <c r="A213" s="3" t="s">
        <v>572</v>
      </c>
    </row>
    <row r="214" spans="1:20">
      <c r="A214" s="4" t="s">
        <v>342</v>
      </c>
      <c r="E214" s="6" t="n">
        <v>140000000</v>
      </c>
      <c r="F214" s="6" t="n">
        <v>140000000</v>
      </c>
      <c r="M214" s="6" t="n">
        <v>140000000</v>
      </c>
    </row>
    <row r="215" spans="1:20">
      <c r="A215" s="4" t="s">
        <v>631</v>
      </c>
      <c r="M215" s="4" t="s">
        <v>391</v>
      </c>
    </row>
    <row r="216" spans="1:20">
      <c r="A216" s="4" t="s">
        <v>661</v>
      </c>
    </row>
    <row r="217" spans="1:20">
      <c r="A217" s="3" t="s">
        <v>572</v>
      </c>
    </row>
    <row r="218" spans="1:20">
      <c r="A218" s="4" t="s">
        <v>614</v>
      </c>
      <c r="M218" s="8" t="n">
        <v>1.25</v>
      </c>
    </row>
    <row r="219" spans="1:20">
      <c r="A219" s="4" t="s">
        <v>591</v>
      </c>
      <c r="M219" s="4" t="s">
        <v>592</v>
      </c>
    </row>
    <row r="220" spans="1:20">
      <c r="A220" s="4" t="s">
        <v>593</v>
      </c>
      <c r="M220" s="4" t="s">
        <v>592</v>
      </c>
    </row>
    <row r="221" spans="1:20">
      <c r="A221" s="4" t="s">
        <v>662</v>
      </c>
    </row>
    <row r="222" spans="1:20">
      <c r="A222" s="3" t="s">
        <v>572</v>
      </c>
    </row>
    <row r="223" spans="1:20">
      <c r="A223" s="4" t="s">
        <v>601</v>
      </c>
      <c r="M223" s="5" t="n">
        <v>4</v>
      </c>
    </row>
    <row r="224" spans="1:20">
      <c r="A224" s="4" t="s">
        <v>619</v>
      </c>
      <c r="M224" s="5" t="n">
        <v>3</v>
      </c>
    </row>
    <row r="225" spans="1:20">
      <c r="A225" s="4" t="s">
        <v>663</v>
      </c>
    </row>
    <row r="226" spans="1:20">
      <c r="A226" s="3" t="s">
        <v>572</v>
      </c>
    </row>
    <row r="227" spans="1:20">
      <c r="A227" s="4" t="s">
        <v>581</v>
      </c>
      <c r="M227" s="4" t="s">
        <v>664</v>
      </c>
    </row>
    <row r="228" spans="1:20">
      <c r="A228" s="4" t="s">
        <v>665</v>
      </c>
    </row>
    <row r="229" spans="1:20">
      <c r="A229" s="3" t="s">
        <v>572</v>
      </c>
    </row>
    <row r="230" spans="1:20">
      <c r="A230" s="4" t="s">
        <v>581</v>
      </c>
      <c r="M230" s="4" t="s">
        <v>666</v>
      </c>
    </row>
    <row r="231" spans="1:20">
      <c r="A231" s="4" t="s">
        <v>667</v>
      </c>
    </row>
    <row r="232" spans="1:20">
      <c r="A232" s="3" t="s">
        <v>572</v>
      </c>
    </row>
    <row r="233" spans="1:20">
      <c r="A233" s="4" t="s">
        <v>581</v>
      </c>
      <c r="M233" s="4" t="s">
        <v>668</v>
      </c>
    </row>
    <row r="234" spans="1:20">
      <c r="A234" s="4" t="s">
        <v>669</v>
      </c>
    </row>
    <row r="235" spans="1:20">
      <c r="A235" s="3" t="s">
        <v>572</v>
      </c>
    </row>
    <row r="236" spans="1:20">
      <c r="A236" s="4" t="s">
        <v>670</v>
      </c>
      <c r="H236" s="4" t="s">
        <v>671</v>
      </c>
      <c r="I236" s="4" t="s">
        <v>643</v>
      </c>
      <c r="J236" s="4" t="s">
        <v>6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70"/>
    <col customWidth="1" max="2" min="2" width="30"/>
  </cols>
  <sheetData>
    <row r="1" spans="1:2">
      <c r="A1" s="1" t="s">
        <v>672</v>
      </c>
      <c r="B1" s="2" t="s">
        <v>1</v>
      </c>
    </row>
    <row r="2" spans="1:2">
      <c r="B2" s="2" t="s">
        <v>562</v>
      </c>
    </row>
    <row r="3" spans="1:2">
      <c r="A3" s="3" t="s">
        <v>673</v>
      </c>
    </row>
    <row r="4" spans="1:2">
      <c r="A4" s="5" t="n">
        <v>2018</v>
      </c>
      <c r="B4" s="6" t="n">
        <v>695824</v>
      </c>
    </row>
    <row r="5" spans="1:2">
      <c r="A5" s="5" t="n">
        <v>2020</v>
      </c>
      <c r="B5" s="5" t="n">
        <v>372136</v>
      </c>
    </row>
    <row r="6" spans="1:2">
      <c r="A6" s="5" t="n">
        <v>2021</v>
      </c>
      <c r="B6" s="5" t="n">
        <v>0</v>
      </c>
    </row>
    <row r="7" spans="1:2">
      <c r="A7" s="5" t="n">
        <v>2022</v>
      </c>
      <c r="B7" s="5" t="n">
        <v>0</v>
      </c>
    </row>
    <row r="8" spans="1:2">
      <c r="A8" s="4" t="s">
        <v>674</v>
      </c>
      <c r="B8" s="5" t="n">
        <v>0</v>
      </c>
    </row>
    <row r="9" spans="1:2">
      <c r="A9" s="4" t="s">
        <v>96</v>
      </c>
      <c r="B9" s="6" t="n">
        <v>1067960</v>
      </c>
    </row>
    <row r="10" spans="1:2">
      <c r="A10" s="4" t="s">
        <v>39</v>
      </c>
    </row>
    <row r="11" spans="1:2">
      <c r="A11" s="3" t="s">
        <v>546</v>
      </c>
    </row>
    <row r="12" spans="1:2">
      <c r="A12" s="4" t="s">
        <v>575</v>
      </c>
      <c r="B12" s="5" t="n">
        <v>1</v>
      </c>
    </row>
    <row r="13" spans="1:2">
      <c r="A13" s="3" t="s">
        <v>673</v>
      </c>
    </row>
    <row r="14" spans="1:2">
      <c r="A14" s="4" t="s">
        <v>390</v>
      </c>
      <c r="B14" s="4" t="s">
        <v>391</v>
      </c>
    </row>
    <row r="15" spans="1:2">
      <c r="A15" s="4" t="s">
        <v>327</v>
      </c>
    </row>
    <row r="16" spans="1:2">
      <c r="A16" s="3" t="s">
        <v>673</v>
      </c>
    </row>
    <row r="17" spans="1:2">
      <c r="A17" s="5" t="n">
        <v>2018</v>
      </c>
      <c r="B17" s="6" t="n">
        <v>0</v>
      </c>
    </row>
    <row r="18" spans="1:2">
      <c r="A18" s="5" t="n">
        <v>2020</v>
      </c>
      <c r="B18" s="5" t="n">
        <v>110000</v>
      </c>
    </row>
    <row r="19" spans="1:2">
      <c r="A19" s="5" t="n">
        <v>2021</v>
      </c>
      <c r="B19" s="5" t="n">
        <v>0</v>
      </c>
    </row>
    <row r="20" spans="1:2">
      <c r="A20" s="5" t="n">
        <v>2022</v>
      </c>
      <c r="B20" s="5" t="n">
        <v>0</v>
      </c>
    </row>
    <row r="21" spans="1:2">
      <c r="A21" s="4" t="s">
        <v>674</v>
      </c>
      <c r="B21" s="5" t="n">
        <v>0</v>
      </c>
    </row>
    <row r="22" spans="1:2">
      <c r="A22" s="4" t="s">
        <v>96</v>
      </c>
      <c r="B22" s="5" t="n">
        <v>110000</v>
      </c>
    </row>
    <row r="23" spans="1:2">
      <c r="A23" s="4" t="s">
        <v>548</v>
      </c>
    </row>
    <row r="24" spans="1:2">
      <c r="A24" s="3" t="s">
        <v>673</v>
      </c>
    </row>
    <row r="25" spans="1:2">
      <c r="A25" s="5" t="n">
        <v>2018</v>
      </c>
      <c r="B25" s="5" t="n">
        <v>407853</v>
      </c>
    </row>
    <row r="26" spans="1:2">
      <c r="A26" s="5" t="n">
        <v>2019</v>
      </c>
      <c r="B26" s="5" t="n">
        <v>0</v>
      </c>
    </row>
    <row r="27" spans="1:2">
      <c r="A27" s="5" t="n">
        <v>2020</v>
      </c>
      <c r="B27" s="5" t="n">
        <v>0</v>
      </c>
    </row>
    <row r="28" spans="1:2">
      <c r="A28" s="5" t="n">
        <v>2021</v>
      </c>
      <c r="B28" s="5" t="n">
        <v>0</v>
      </c>
    </row>
    <row r="29" spans="1:2">
      <c r="A29" s="5" t="n">
        <v>2022</v>
      </c>
      <c r="B29" s="5" t="n">
        <v>0</v>
      </c>
    </row>
    <row r="30" spans="1:2">
      <c r="A30" s="4" t="s">
        <v>674</v>
      </c>
      <c r="B30" s="5" t="n">
        <v>0</v>
      </c>
    </row>
    <row r="31" spans="1:2">
      <c r="A31" s="4" t="s">
        <v>96</v>
      </c>
      <c r="B31" s="5" t="n">
        <v>407853</v>
      </c>
    </row>
    <row r="32" spans="1:2">
      <c r="A32" s="4" t="s">
        <v>550</v>
      </c>
    </row>
    <row r="33" spans="1:2">
      <c r="A33" s="3" t="s">
        <v>673</v>
      </c>
    </row>
    <row r="34" spans="1:2">
      <c r="A34" s="5" t="n">
        <v>2018</v>
      </c>
      <c r="B34" s="5" t="n">
        <v>175651</v>
      </c>
    </row>
    <row r="35" spans="1:2">
      <c r="A35" s="5" t="n">
        <v>2020</v>
      </c>
      <c r="B35" s="5" t="n">
        <v>0</v>
      </c>
    </row>
    <row r="36" spans="1:2">
      <c r="A36" s="5" t="n">
        <v>2021</v>
      </c>
      <c r="B36" s="5" t="n">
        <v>0</v>
      </c>
    </row>
    <row r="37" spans="1:2">
      <c r="A37" s="5" t="n">
        <v>2022</v>
      </c>
      <c r="B37" s="5" t="n">
        <v>0</v>
      </c>
    </row>
    <row r="38" spans="1:2">
      <c r="A38" s="4" t="s">
        <v>674</v>
      </c>
      <c r="B38" s="5" t="n">
        <v>0</v>
      </c>
    </row>
    <row r="39" spans="1:2">
      <c r="A39" s="4" t="s">
        <v>96</v>
      </c>
      <c r="B39" s="5" t="n">
        <v>175651</v>
      </c>
    </row>
    <row r="40" spans="1:2">
      <c r="A40" s="4" t="s">
        <v>552</v>
      </c>
    </row>
    <row r="41" spans="1:2">
      <c r="A41" s="3" t="s">
        <v>673</v>
      </c>
    </row>
    <row r="42" spans="1:2">
      <c r="A42" s="5" t="n">
        <v>2018</v>
      </c>
      <c r="B42" s="5" t="n">
        <v>78320</v>
      </c>
    </row>
    <row r="43" spans="1:2">
      <c r="A43" s="5" t="n">
        <v>2020</v>
      </c>
      <c r="B43" s="5" t="n">
        <v>0</v>
      </c>
    </row>
    <row r="44" spans="1:2">
      <c r="A44" s="5" t="n">
        <v>2021</v>
      </c>
      <c r="B44" s="5" t="n">
        <v>0</v>
      </c>
    </row>
    <row r="45" spans="1:2">
      <c r="A45" s="5" t="n">
        <v>2022</v>
      </c>
      <c r="B45" s="5" t="n">
        <v>0</v>
      </c>
    </row>
    <row r="46" spans="1:2">
      <c r="A46" s="4" t="s">
        <v>674</v>
      </c>
      <c r="B46" s="5" t="n">
        <v>0</v>
      </c>
    </row>
    <row r="47" spans="1:2">
      <c r="A47" s="4" t="s">
        <v>96</v>
      </c>
      <c r="B47" s="5" t="n">
        <v>78320</v>
      </c>
    </row>
    <row r="48" spans="1:2">
      <c r="A48" s="4" t="s">
        <v>675</v>
      </c>
    </row>
    <row r="49" spans="1:2">
      <c r="A49" s="3" t="s">
        <v>673</v>
      </c>
    </row>
    <row r="50" spans="1:2">
      <c r="A50" s="5" t="n">
        <v>2018</v>
      </c>
      <c r="B50" s="5" t="n">
        <v>0</v>
      </c>
    </row>
    <row r="51" spans="1:2">
      <c r="A51" s="5" t="n">
        <v>2019</v>
      </c>
      <c r="B51" s="5" t="n">
        <v>0</v>
      </c>
    </row>
    <row r="52" spans="1:2">
      <c r="A52" s="5" t="n">
        <v>2020</v>
      </c>
      <c r="B52" s="5" t="n">
        <v>0</v>
      </c>
    </row>
    <row r="53" spans="1:2">
      <c r="A53" s="5" t="n">
        <v>2021</v>
      </c>
      <c r="B53" s="5" t="n">
        <v>0</v>
      </c>
    </row>
    <row r="54" spans="1:2">
      <c r="A54" s="5" t="n">
        <v>2022</v>
      </c>
      <c r="B54" s="5" t="n">
        <v>0</v>
      </c>
    </row>
    <row r="55" spans="1:2">
      <c r="A55" s="4" t="s">
        <v>674</v>
      </c>
      <c r="B55" s="5" t="n">
        <v>0</v>
      </c>
    </row>
    <row r="56" spans="1:2">
      <c r="A56" s="4" t="s">
        <v>554</v>
      </c>
    </row>
    <row r="57" spans="1:2">
      <c r="A57" s="3" t="s">
        <v>673</v>
      </c>
    </row>
    <row r="58" spans="1:2">
      <c r="A58" s="5" t="n">
        <v>2019</v>
      </c>
      <c r="B58" s="5" t="n">
        <v>0</v>
      </c>
    </row>
    <row r="59" spans="1:2">
      <c r="A59" s="5" t="n">
        <v>2020</v>
      </c>
      <c r="B59" s="5" t="n">
        <v>101131</v>
      </c>
    </row>
    <row r="60" spans="1:2">
      <c r="A60" s="5" t="n">
        <v>2021</v>
      </c>
      <c r="B60" s="5" t="n">
        <v>0</v>
      </c>
    </row>
    <row r="61" spans="1:2">
      <c r="A61" s="5" t="n">
        <v>2022</v>
      </c>
      <c r="B61" s="5" t="n">
        <v>0</v>
      </c>
    </row>
    <row r="62" spans="1:2">
      <c r="A62" s="4" t="s">
        <v>674</v>
      </c>
      <c r="B62" s="5" t="n">
        <v>0</v>
      </c>
    </row>
    <row r="63" spans="1:2">
      <c r="A63" s="4" t="s">
        <v>96</v>
      </c>
      <c r="B63" s="5" t="n">
        <v>101131</v>
      </c>
    </row>
    <row r="64" spans="1:2">
      <c r="A64" s="4" t="s">
        <v>555</v>
      </c>
    </row>
    <row r="65" spans="1:2">
      <c r="A65" s="3" t="s">
        <v>673</v>
      </c>
    </row>
    <row r="66" spans="1:2">
      <c r="A66" s="5" t="n">
        <v>2018</v>
      </c>
      <c r="B66" s="5" t="n">
        <v>34000</v>
      </c>
    </row>
    <row r="67" spans="1:2">
      <c r="A67" s="5" t="n">
        <v>2020</v>
      </c>
      <c r="B67" s="5" t="n">
        <v>0</v>
      </c>
    </row>
    <row r="68" spans="1:2">
      <c r="A68" s="5" t="n">
        <v>2021</v>
      </c>
      <c r="B68" s="5" t="n">
        <v>0</v>
      </c>
    </row>
    <row r="69" spans="1:2">
      <c r="A69" s="5" t="n">
        <v>2022</v>
      </c>
      <c r="B69" s="5" t="n">
        <v>0</v>
      </c>
    </row>
    <row r="70" spans="1:2">
      <c r="A70" s="4" t="s">
        <v>674</v>
      </c>
      <c r="B70" s="5" t="n">
        <v>0</v>
      </c>
    </row>
    <row r="71" spans="1:2">
      <c r="A71" s="4" t="s">
        <v>96</v>
      </c>
      <c r="B71" s="5" t="n">
        <v>34000</v>
      </c>
    </row>
    <row r="72" spans="1:2">
      <c r="A72" s="4" t="s">
        <v>556</v>
      </c>
    </row>
    <row r="73" spans="1:2">
      <c r="A73" s="3" t="s">
        <v>673</v>
      </c>
    </row>
    <row r="74" spans="1:2">
      <c r="A74" s="5" t="n">
        <v>2018</v>
      </c>
      <c r="B74" s="5" t="n">
        <v>0</v>
      </c>
    </row>
    <row r="75" spans="1:2">
      <c r="A75" s="5" t="n">
        <v>2019</v>
      </c>
      <c r="B75" s="5" t="n">
        <v>0</v>
      </c>
    </row>
    <row r="76" spans="1:2">
      <c r="A76" s="5" t="n">
        <v>2020</v>
      </c>
      <c r="B76" s="5" t="n">
        <v>161005</v>
      </c>
    </row>
    <row r="77" spans="1:2">
      <c r="A77" s="5" t="n">
        <v>2021</v>
      </c>
      <c r="B77" s="5" t="n">
        <v>0</v>
      </c>
    </row>
    <row r="78" spans="1:2">
      <c r="A78" s="5" t="n">
        <v>2022</v>
      </c>
      <c r="B78" s="5" t="n">
        <v>0</v>
      </c>
    </row>
    <row r="79" spans="1:2">
      <c r="A79" s="4" t="s">
        <v>674</v>
      </c>
      <c r="B79" s="5" t="n">
        <v>0</v>
      </c>
    </row>
    <row r="80" spans="1:2">
      <c r="A80" s="4" t="s">
        <v>96</v>
      </c>
      <c r="B80" s="6" t="n">
        <v>1610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6</v>
      </c>
      <c r="B1" s="2" t="s">
        <v>2</v>
      </c>
      <c r="C1" s="2" t="s">
        <v>30</v>
      </c>
    </row>
    <row r="2" spans="1:3">
      <c r="A2" s="3" t="s">
        <v>184</v>
      </c>
    </row>
    <row r="3" spans="1:3">
      <c r="A3" s="4" t="s">
        <v>677</v>
      </c>
      <c r="B3" s="6" t="n">
        <v>1847534</v>
      </c>
      <c r="C3" s="6" t="n">
        <v>1380805</v>
      </c>
    </row>
    <row r="4" spans="1:3">
      <c r="A4" s="4" t="s">
        <v>678</v>
      </c>
      <c r="B4" s="5" t="n">
        <v>-1737286</v>
      </c>
      <c r="C4" s="5" t="n">
        <v>-1311655</v>
      </c>
    </row>
    <row r="5" spans="1:3">
      <c r="A5" s="4" t="s">
        <v>679</v>
      </c>
      <c r="B5" s="6" t="n">
        <v>110248</v>
      </c>
      <c r="C5" s="6" t="n">
        <v>69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680</v>
      </c>
      <c r="B1" s="2" t="s">
        <v>681</v>
      </c>
      <c r="C1" s="2" t="s">
        <v>1</v>
      </c>
    </row>
    <row r="2" spans="1:6">
      <c r="B2" s="2" t="s">
        <v>682</v>
      </c>
      <c r="C2" s="2" t="s">
        <v>2</v>
      </c>
      <c r="D2" s="2" t="s">
        <v>30</v>
      </c>
      <c r="E2" s="2" t="s">
        <v>67</v>
      </c>
      <c r="F2" s="2" t="s">
        <v>683</v>
      </c>
    </row>
    <row r="3" spans="1:6">
      <c r="A3" s="3" t="s">
        <v>186</v>
      </c>
    </row>
    <row r="4" spans="1:6">
      <c r="A4" s="4" t="s">
        <v>684</v>
      </c>
      <c r="B4" s="6" t="n">
        <v>20000000</v>
      </c>
      <c r="F4" s="6" t="n">
        <v>30000000</v>
      </c>
    </row>
    <row r="5" spans="1:6">
      <c r="A5" s="4" t="s">
        <v>685</v>
      </c>
      <c r="B5" s="4" t="s">
        <v>686</v>
      </c>
    </row>
    <row r="6" spans="1:6">
      <c r="A6" s="4" t="s">
        <v>113</v>
      </c>
      <c r="C6" s="5" t="n">
        <v>0</v>
      </c>
      <c r="D6" s="5" t="n">
        <v>-129916</v>
      </c>
    </row>
    <row r="7" spans="1:6">
      <c r="A7" s="4" t="s">
        <v>114</v>
      </c>
      <c r="D7" s="6" t="n">
        <v>-1436000</v>
      </c>
    </row>
    <row r="8" spans="1:6">
      <c r="A8" s="4" t="s">
        <v>687</v>
      </c>
      <c r="D8" s="7" t="n">
        <v>11.06</v>
      </c>
    </row>
    <row r="9" spans="1:6">
      <c r="A9" s="4" t="s">
        <v>688</v>
      </c>
      <c r="C9" s="5" t="n">
        <v>0</v>
      </c>
      <c r="D9" s="5" t="n">
        <v>0</v>
      </c>
      <c r="E9" s="5" t="n">
        <v>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 customWidth="1" max="5" min="5" width="14"/>
    <col customWidth="1" max="6" min="6" width="14"/>
  </cols>
  <sheetData>
    <row r="1" spans="1:6">
      <c r="A1" s="1" t="s">
        <v>689</v>
      </c>
      <c r="B1" s="2" t="s">
        <v>1</v>
      </c>
    </row>
    <row r="2" spans="1:6">
      <c r="B2" s="2" t="s">
        <v>2</v>
      </c>
      <c r="C2" s="2" t="s">
        <v>30</v>
      </c>
      <c r="D2" s="2" t="s">
        <v>67</v>
      </c>
      <c r="E2" s="2" t="s">
        <v>690</v>
      </c>
      <c r="F2" s="2" t="s">
        <v>691</v>
      </c>
    </row>
    <row r="3" spans="1:6">
      <c r="A3" s="3" t="s">
        <v>692</v>
      </c>
    </row>
    <row r="4" spans="1:6">
      <c r="A4" s="4" t="s">
        <v>693</v>
      </c>
      <c r="F4" s="5" t="n">
        <v>690000</v>
      </c>
    </row>
    <row r="5" spans="1:6">
      <c r="A5" s="4" t="s">
        <v>694</v>
      </c>
      <c r="E5" s="4" t="s">
        <v>695</v>
      </c>
    </row>
    <row r="6" spans="1:6">
      <c r="A6" s="3" t="s">
        <v>696</v>
      </c>
    </row>
    <row r="7" spans="1:6">
      <c r="A7" s="4" t="s">
        <v>697</v>
      </c>
      <c r="B7" s="5" t="n">
        <v>21514</v>
      </c>
    </row>
    <row r="8" spans="1:6">
      <c r="A8" s="4" t="s">
        <v>698</v>
      </c>
      <c r="B8" s="5" t="n">
        <v>116160</v>
      </c>
    </row>
    <row r="9" spans="1:6">
      <c r="A9" s="4" t="s">
        <v>699</v>
      </c>
      <c r="B9" s="5" t="n">
        <v>-25622</v>
      </c>
    </row>
    <row r="10" spans="1:6">
      <c r="A10" s="4" t="s">
        <v>700</v>
      </c>
      <c r="B10" s="5" t="n">
        <v>0</v>
      </c>
    </row>
    <row r="11" spans="1:6">
      <c r="A11" s="4" t="s">
        <v>701</v>
      </c>
      <c r="B11" s="5" t="n">
        <v>112052</v>
      </c>
      <c r="C11" s="5" t="n">
        <v>21514</v>
      </c>
    </row>
    <row r="12" spans="1:6">
      <c r="A12" s="3" t="s">
        <v>702</v>
      </c>
    </row>
    <row r="13" spans="1:6">
      <c r="A13" s="4" t="s">
        <v>703</v>
      </c>
      <c r="B13" s="6" t="n">
        <v>581</v>
      </c>
      <c r="C13" s="6" t="n">
        <v>312</v>
      </c>
      <c r="D13" s="6" t="n">
        <v>835</v>
      </c>
    </row>
    <row r="14" spans="1:6">
      <c r="A14" s="4" t="s">
        <v>704</v>
      </c>
      <c r="B14" s="5" t="n">
        <v>347</v>
      </c>
      <c r="C14" s="5" t="n">
        <v>779</v>
      </c>
      <c r="D14" s="5" t="n">
        <v>586</v>
      </c>
    </row>
    <row r="15" spans="1:6">
      <c r="A15" s="4" t="s">
        <v>705</v>
      </c>
      <c r="B15" s="5" t="n">
        <v>1592</v>
      </c>
      <c r="C15" s="5" t="n">
        <v>412</v>
      </c>
      <c r="D15" s="5" t="n">
        <v>299</v>
      </c>
    </row>
    <row r="16" spans="1:6">
      <c r="A16" s="4" t="s">
        <v>706</v>
      </c>
      <c r="B16" s="6" t="n">
        <v>1200</v>
      </c>
      <c r="C16" s="6" t="n">
        <v>180</v>
      </c>
      <c r="D16" s="6" t="n">
        <v>494</v>
      </c>
    </row>
    <row r="17" spans="1:6">
      <c r="A17" s="4" t="s">
        <v>707</v>
      </c>
      <c r="B17" s="4" t="s">
        <v>708</v>
      </c>
      <c r="C17" s="4" t="s">
        <v>709</v>
      </c>
      <c r="D17" s="4" t="s">
        <v>710</v>
      </c>
    </row>
    <row r="18" spans="1:6">
      <c r="A18" s="3" t="s">
        <v>711</v>
      </c>
    </row>
    <row r="19" spans="1:6">
      <c r="A19" s="4" t="s">
        <v>712</v>
      </c>
      <c r="B19" s="6" t="n">
        <v>0</v>
      </c>
      <c r="C19" s="6" t="n">
        <v>10644</v>
      </c>
    </row>
    <row r="20" spans="1:6">
      <c r="A20" s="4" t="s">
        <v>713</v>
      </c>
    </row>
    <row r="21" spans="1:6">
      <c r="A21" s="3" t="s">
        <v>702</v>
      </c>
    </row>
    <row r="22" spans="1:6">
      <c r="A22" s="4" t="s">
        <v>703</v>
      </c>
      <c r="B22" s="5" t="n">
        <v>317</v>
      </c>
      <c r="C22" s="5" t="n">
        <v>355</v>
      </c>
      <c r="D22" s="6" t="n">
        <v>330</v>
      </c>
    </row>
    <row r="23" spans="1:6">
      <c r="A23" s="4" t="s">
        <v>704</v>
      </c>
      <c r="B23" s="5" t="n">
        <v>347</v>
      </c>
      <c r="C23" s="5" t="n">
        <v>342</v>
      </c>
      <c r="D23" s="5" t="n">
        <v>313</v>
      </c>
    </row>
    <row r="24" spans="1:6">
      <c r="A24" s="4" t="s">
        <v>705</v>
      </c>
      <c r="B24" s="5" t="n">
        <v>338</v>
      </c>
      <c r="C24" s="5" t="n">
        <v>412</v>
      </c>
      <c r="D24" s="5" t="n">
        <v>299</v>
      </c>
    </row>
    <row r="25" spans="1:6">
      <c r="A25" s="4" t="s">
        <v>714</v>
      </c>
    </row>
    <row r="26" spans="1:6">
      <c r="A26" s="3" t="s">
        <v>702</v>
      </c>
    </row>
    <row r="27" spans="1:6">
      <c r="A27" s="4" t="s">
        <v>703</v>
      </c>
      <c r="B27" s="5" t="n">
        <v>264</v>
      </c>
      <c r="C27" s="5" t="n">
        <v>53</v>
      </c>
      <c r="D27" s="5" t="n">
        <v>106</v>
      </c>
    </row>
    <row r="28" spans="1:6">
      <c r="A28" s="4" t="s">
        <v>704</v>
      </c>
      <c r="B28" s="5" t="n">
        <v>0</v>
      </c>
      <c r="C28" s="5" t="n">
        <v>54</v>
      </c>
      <c r="D28" s="5" t="n">
        <v>72</v>
      </c>
    </row>
    <row r="29" spans="1:6">
      <c r="A29" s="4" t="s">
        <v>705</v>
      </c>
      <c r="B29" s="5" t="n">
        <v>1254</v>
      </c>
      <c r="C29" s="5" t="n">
        <v>0</v>
      </c>
      <c r="D29" s="5" t="n">
        <v>0</v>
      </c>
    </row>
    <row r="30" spans="1:6">
      <c r="A30" s="4" t="s">
        <v>715</v>
      </c>
    </row>
    <row r="31" spans="1:6">
      <c r="A31" s="3" t="s">
        <v>702</v>
      </c>
    </row>
    <row r="32" spans="1:6">
      <c r="A32" s="4" t="s">
        <v>703</v>
      </c>
      <c r="B32" s="5" t="n">
        <v>0</v>
      </c>
      <c r="C32" s="5" t="n">
        <v>-96</v>
      </c>
      <c r="D32" s="5" t="n">
        <v>399</v>
      </c>
    </row>
    <row r="33" spans="1:6">
      <c r="A33" s="4" t="s">
        <v>704</v>
      </c>
      <c r="B33" s="5" t="n">
        <v>0</v>
      </c>
      <c r="C33" s="5" t="n">
        <v>383</v>
      </c>
      <c r="D33" s="5" t="n">
        <v>201</v>
      </c>
    </row>
    <row r="34" spans="1:6">
      <c r="A34" s="4" t="s">
        <v>705</v>
      </c>
      <c r="B34" s="6" t="n">
        <v>0</v>
      </c>
      <c r="C34" s="5" t="n">
        <v>0</v>
      </c>
      <c r="D34" s="6" t="n">
        <v>0</v>
      </c>
    </row>
    <row r="35" spans="1:6">
      <c r="A35" s="4" t="s">
        <v>716</v>
      </c>
    </row>
    <row r="36" spans="1:6">
      <c r="A36" s="3" t="s">
        <v>711</v>
      </c>
    </row>
    <row r="37" spans="1:6">
      <c r="A37" s="4" t="s">
        <v>717</v>
      </c>
      <c r="C37" s="5" t="n">
        <v>21700</v>
      </c>
    </row>
    <row r="38" spans="1:6">
      <c r="A38" s="4" t="s">
        <v>718</v>
      </c>
      <c r="C38" s="5" t="n">
        <v>11100</v>
      </c>
    </row>
    <row r="39" spans="1:6">
      <c r="A39" s="4" t="s">
        <v>712</v>
      </c>
      <c r="C39" s="6" t="n">
        <v>10600</v>
      </c>
    </row>
    <row r="40" spans="1:6">
      <c r="A40" s="4" t="s">
        <v>719</v>
      </c>
    </row>
    <row r="41" spans="1:6">
      <c r="A41" s="3" t="s">
        <v>692</v>
      </c>
    </row>
    <row r="42" spans="1:6">
      <c r="A42" s="4" t="s">
        <v>720</v>
      </c>
      <c r="B42" s="5" t="n">
        <v>396779</v>
      </c>
    </row>
    <row r="43" spans="1:6">
      <c r="A43" s="3" t="s">
        <v>721</v>
      </c>
    </row>
    <row r="44" spans="1:6">
      <c r="A44" s="4" t="s">
        <v>722</v>
      </c>
      <c r="B44" s="5" t="n">
        <v>52575</v>
      </c>
    </row>
    <row r="45" spans="1:6">
      <c r="A45" s="4" t="s">
        <v>723</v>
      </c>
      <c r="B45" s="5" t="n">
        <v>30573</v>
      </c>
    </row>
    <row r="46" spans="1:6">
      <c r="A46" s="4" t="s">
        <v>724</v>
      </c>
      <c r="B46" s="5" t="n">
        <v>28904</v>
      </c>
    </row>
    <row r="47" spans="1:6">
      <c r="A47" s="4" t="s">
        <v>725</v>
      </c>
      <c r="B47" s="5" t="n">
        <v>0</v>
      </c>
    </row>
    <row r="48" spans="1:6">
      <c r="A48" s="4" t="s">
        <v>726</v>
      </c>
      <c r="B48" s="5" t="n">
        <v>0</v>
      </c>
    </row>
    <row r="49" spans="1:6">
      <c r="A49" s="4" t="s">
        <v>727</v>
      </c>
      <c r="B49" s="5" t="n">
        <v>112052</v>
      </c>
    </row>
    <row r="50" spans="1:6">
      <c r="A50" s="4" t="s">
        <v>728</v>
      </c>
    </row>
    <row r="51" spans="1:6">
      <c r="A51" s="3" t="s">
        <v>692</v>
      </c>
    </row>
    <row r="52" spans="1:6">
      <c r="A52" s="4" t="s">
        <v>729</v>
      </c>
      <c r="B52" s="4" t="s">
        <v>730</v>
      </c>
    </row>
    <row r="53" spans="1:6">
      <c r="A53" s="4" t="s">
        <v>731</v>
      </c>
    </row>
    <row r="54" spans="1:6">
      <c r="A54" s="3" t="s">
        <v>692</v>
      </c>
    </row>
    <row r="55" spans="1:6">
      <c r="A55" s="4" t="s">
        <v>729</v>
      </c>
      <c r="B55" s="4" t="s">
        <v>686</v>
      </c>
    </row>
    <row r="56" spans="1:6">
      <c r="A56" s="4" t="s">
        <v>732</v>
      </c>
    </row>
    <row r="57" spans="1:6">
      <c r="A57" s="3" t="s">
        <v>696</v>
      </c>
    </row>
    <row r="58" spans="1:6">
      <c r="A58" s="4" t="s">
        <v>697</v>
      </c>
      <c r="B58" s="5" t="n">
        <v>21514</v>
      </c>
    </row>
    <row r="59" spans="1:6">
      <c r="A59" s="4" t="s">
        <v>698</v>
      </c>
      <c r="B59" s="5" t="n">
        <v>25502</v>
      </c>
    </row>
    <row r="60" spans="1:6">
      <c r="A60" s="4" t="s">
        <v>699</v>
      </c>
      <c r="B60" s="5" t="n">
        <v>-25622</v>
      </c>
    </row>
    <row r="61" spans="1:6">
      <c r="A61" s="4" t="s">
        <v>700</v>
      </c>
      <c r="B61" s="5" t="n">
        <v>0</v>
      </c>
    </row>
    <row r="62" spans="1:6">
      <c r="A62" s="4" t="s">
        <v>701</v>
      </c>
      <c r="B62" s="5" t="n">
        <v>21394</v>
      </c>
      <c r="C62" s="5" t="n">
        <v>21514</v>
      </c>
    </row>
    <row r="63" spans="1:6">
      <c r="A63" s="3" t="s">
        <v>721</v>
      </c>
    </row>
    <row r="64" spans="1:6">
      <c r="A64" s="4" t="s">
        <v>722</v>
      </c>
      <c r="B64" s="5" t="n">
        <v>16390</v>
      </c>
    </row>
    <row r="65" spans="1:6">
      <c r="A65" s="4" t="s">
        <v>723</v>
      </c>
      <c r="B65" s="5" t="n">
        <v>3336</v>
      </c>
    </row>
    <row r="66" spans="1:6">
      <c r="A66" s="4" t="s">
        <v>724</v>
      </c>
      <c r="B66" s="5" t="n">
        <v>1668</v>
      </c>
    </row>
    <row r="67" spans="1:6">
      <c r="A67" s="4" t="s">
        <v>725</v>
      </c>
      <c r="B67" s="5" t="n">
        <v>0</v>
      </c>
    </row>
    <row r="68" spans="1:6">
      <c r="A68" s="4" t="s">
        <v>726</v>
      </c>
      <c r="B68" s="5" t="n">
        <v>0</v>
      </c>
    </row>
    <row r="69" spans="1:6">
      <c r="A69" s="4" t="s">
        <v>727</v>
      </c>
      <c r="B69" s="5" t="n">
        <v>21394</v>
      </c>
    </row>
    <row r="70" spans="1:6">
      <c r="A70" s="4" t="s">
        <v>733</v>
      </c>
    </row>
    <row r="71" spans="1:6">
      <c r="A71" s="3" t="s">
        <v>696</v>
      </c>
    </row>
    <row r="72" spans="1:6">
      <c r="A72" s="4" t="s">
        <v>697</v>
      </c>
      <c r="B72" s="5" t="n">
        <v>0</v>
      </c>
    </row>
    <row r="73" spans="1:6">
      <c r="A73" s="4" t="s">
        <v>698</v>
      </c>
      <c r="B73" s="5" t="n">
        <v>90658</v>
      </c>
    </row>
    <row r="74" spans="1:6">
      <c r="A74" s="4" t="s">
        <v>699</v>
      </c>
      <c r="B74" s="5" t="n">
        <v>0</v>
      </c>
    </row>
    <row r="75" spans="1:6">
      <c r="A75" s="4" t="s">
        <v>700</v>
      </c>
      <c r="B75" s="5" t="n">
        <v>0</v>
      </c>
    </row>
    <row r="76" spans="1:6">
      <c r="A76" s="4" t="s">
        <v>701</v>
      </c>
      <c r="B76" s="5" t="n">
        <v>90658</v>
      </c>
      <c r="C76" s="5" t="n">
        <v>0</v>
      </c>
    </row>
    <row r="77" spans="1:6">
      <c r="A77" s="3" t="s">
        <v>721</v>
      </c>
    </row>
    <row r="78" spans="1:6">
      <c r="A78" s="4" t="s">
        <v>722</v>
      </c>
      <c r="B78" s="5" t="n">
        <v>36185</v>
      </c>
    </row>
    <row r="79" spans="1:6">
      <c r="A79" s="4" t="s">
        <v>723</v>
      </c>
      <c r="B79" s="5" t="n">
        <v>27237</v>
      </c>
    </row>
    <row r="80" spans="1:6">
      <c r="A80" s="4" t="s">
        <v>724</v>
      </c>
      <c r="B80" s="5" t="n">
        <v>27236</v>
      </c>
    </row>
    <row r="81" spans="1:6">
      <c r="A81" s="4" t="s">
        <v>725</v>
      </c>
      <c r="B81" s="5" t="n">
        <v>0</v>
      </c>
    </row>
    <row r="82" spans="1:6">
      <c r="A82" s="4" t="s">
        <v>726</v>
      </c>
      <c r="B82" s="5" t="n">
        <v>0</v>
      </c>
    </row>
    <row r="83" spans="1:6">
      <c r="A83" s="4" t="s">
        <v>727</v>
      </c>
      <c r="B83" s="5" t="n">
        <v>90658</v>
      </c>
    </row>
    <row r="84" spans="1:6">
      <c r="A84" s="4" t="s">
        <v>734</v>
      </c>
    </row>
    <row r="85" spans="1:6">
      <c r="A85" s="3" t="s">
        <v>692</v>
      </c>
    </row>
    <row r="86" spans="1:6">
      <c r="A86" s="4" t="s">
        <v>720</v>
      </c>
      <c r="B86" s="5" t="n">
        <v>35135</v>
      </c>
    </row>
    <row r="87" spans="1:6">
      <c r="A87" s="4" t="s">
        <v>735</v>
      </c>
    </row>
    <row r="88" spans="1:6">
      <c r="A88" s="3" t="s">
        <v>692</v>
      </c>
    </row>
    <row r="89" spans="1:6">
      <c r="A89" s="4" t="s">
        <v>720</v>
      </c>
      <c r="B89" s="5" t="n">
        <v>7027</v>
      </c>
    </row>
    <row r="90" spans="1:6">
      <c r="A90" s="4" t="s">
        <v>736</v>
      </c>
    </row>
    <row r="91" spans="1:6">
      <c r="A91" s="3" t="s">
        <v>692</v>
      </c>
    </row>
    <row r="92" spans="1:6">
      <c r="A92" s="4" t="s">
        <v>720</v>
      </c>
      <c r="B92" s="5" t="n">
        <v>25000</v>
      </c>
    </row>
    <row r="93" spans="1:6">
      <c r="A93" s="4" t="s">
        <v>737</v>
      </c>
    </row>
    <row r="94" spans="1:6">
      <c r="A94" s="3" t="s">
        <v>692</v>
      </c>
    </row>
    <row r="95" spans="1:6">
      <c r="A95" s="4" t="s">
        <v>720</v>
      </c>
      <c r="B95" s="5" t="n">
        <v>22526</v>
      </c>
    </row>
    <row r="96" spans="1:6">
      <c r="A96" s="4" t="s">
        <v>738</v>
      </c>
    </row>
    <row r="97" spans="1:6">
      <c r="A97" s="3" t="s">
        <v>692</v>
      </c>
    </row>
    <row r="98" spans="1:6">
      <c r="A98" s="4" t="s">
        <v>720</v>
      </c>
      <c r="B98" s="5" t="n">
        <v>30381</v>
      </c>
    </row>
    <row r="99" spans="1:6">
      <c r="A99" s="4" t="s">
        <v>739</v>
      </c>
    </row>
    <row r="100" spans="1:6">
      <c r="A100" s="3" t="s">
        <v>692</v>
      </c>
    </row>
    <row r="101" spans="1:6">
      <c r="A101" s="4" t="s">
        <v>720</v>
      </c>
      <c r="B101" s="5" t="n">
        <v>48273</v>
      </c>
    </row>
    <row r="102" spans="1:6">
      <c r="A102" s="4" t="s">
        <v>740</v>
      </c>
    </row>
    <row r="103" spans="1:6">
      <c r="A103" s="3" t="s">
        <v>692</v>
      </c>
    </row>
    <row r="104" spans="1:6">
      <c r="A104" s="4" t="s">
        <v>720</v>
      </c>
      <c r="B104" s="5" t="n">
        <v>12030</v>
      </c>
    </row>
    <row r="105" spans="1:6">
      <c r="A105" s="4" t="s">
        <v>741</v>
      </c>
    </row>
    <row r="106" spans="1:6">
      <c r="A106" s="3" t="s">
        <v>692</v>
      </c>
    </row>
    <row r="107" spans="1:6">
      <c r="A107" s="4" t="s">
        <v>720</v>
      </c>
      <c r="B107" s="5" t="n">
        <v>22354</v>
      </c>
    </row>
    <row r="108" spans="1:6">
      <c r="A108" s="4" t="s">
        <v>742</v>
      </c>
    </row>
    <row r="109" spans="1:6">
      <c r="A109" s="3" t="s">
        <v>692</v>
      </c>
    </row>
    <row r="110" spans="1:6">
      <c r="A110" s="4" t="s">
        <v>720</v>
      </c>
      <c r="B110" s="5" t="n">
        <v>17658</v>
      </c>
    </row>
    <row r="111" spans="1:6">
      <c r="A111" s="4" t="s">
        <v>743</v>
      </c>
    </row>
    <row r="112" spans="1:6">
      <c r="A112" s="3" t="s">
        <v>692</v>
      </c>
    </row>
    <row r="113" spans="1:6">
      <c r="A113" s="4" t="s">
        <v>720</v>
      </c>
      <c r="B113" s="5" t="n">
        <v>25555</v>
      </c>
    </row>
    <row r="114" spans="1:6">
      <c r="A114" s="4" t="s">
        <v>744</v>
      </c>
    </row>
    <row r="115" spans="1:6">
      <c r="A115" s="3" t="s">
        <v>692</v>
      </c>
    </row>
    <row r="116" spans="1:6">
      <c r="A116" s="4" t="s">
        <v>720</v>
      </c>
      <c r="B116" s="5" t="n">
        <v>10000</v>
      </c>
    </row>
    <row r="117" spans="1:6">
      <c r="A117" s="4" t="s">
        <v>745</v>
      </c>
    </row>
    <row r="118" spans="1:6">
      <c r="A118" s="3" t="s">
        <v>692</v>
      </c>
    </row>
    <row r="119" spans="1:6">
      <c r="A119" s="4" t="s">
        <v>720</v>
      </c>
      <c r="B119" s="5" t="n">
        <v>24680</v>
      </c>
    </row>
    <row r="120" spans="1:6">
      <c r="A120" s="4" t="s">
        <v>746</v>
      </c>
    </row>
    <row r="121" spans="1:6">
      <c r="A121" s="3" t="s">
        <v>692</v>
      </c>
    </row>
    <row r="122" spans="1:6">
      <c r="A122" s="4" t="s">
        <v>720</v>
      </c>
      <c r="B122" s="5" t="n">
        <v>81710</v>
      </c>
    </row>
    <row r="123" spans="1:6">
      <c r="A123" s="4" t="s">
        <v>747</v>
      </c>
    </row>
    <row r="124" spans="1:6">
      <c r="A124" s="3" t="s">
        <v>692</v>
      </c>
    </row>
    <row r="125" spans="1:6">
      <c r="A125" s="4" t="s">
        <v>720</v>
      </c>
      <c r="B125" s="5" t="n">
        <v>18224</v>
      </c>
    </row>
    <row r="126" spans="1:6">
      <c r="A126" s="4" t="s">
        <v>748</v>
      </c>
    </row>
    <row r="127" spans="1:6">
      <c r="A127" s="3" t="s">
        <v>692</v>
      </c>
    </row>
    <row r="128" spans="1:6">
      <c r="A128" s="4" t="s">
        <v>720</v>
      </c>
      <c r="B128" s="5" t="n">
        <v>7278</v>
      </c>
    </row>
    <row r="129" spans="1:6">
      <c r="A129" s="4" t="s">
        <v>749</v>
      </c>
    </row>
    <row r="130" spans="1:6">
      <c r="A130" s="3" t="s">
        <v>692</v>
      </c>
    </row>
    <row r="131" spans="1:6">
      <c r="A131" s="4" t="s">
        <v>720</v>
      </c>
      <c r="B131" s="5" t="n">
        <v>8948</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7"/>
    <col customWidth="1" max="5" min="5" width="20"/>
    <col customWidth="1" max="6" min="6" width="27"/>
    <col customWidth="1" max="7" min="7" width="26"/>
  </cols>
  <sheetData>
    <row r="1" spans="1:7">
      <c r="A1" s="1" t="s">
        <v>95</v>
      </c>
      <c r="B1" s="2" t="s">
        <v>96</v>
      </c>
      <c r="C1" s="2" t="s">
        <v>97</v>
      </c>
      <c r="D1" s="2" t="s">
        <v>98</v>
      </c>
      <c r="E1" s="2" t="s">
        <v>99</v>
      </c>
      <c r="F1" s="2" t="s">
        <v>100</v>
      </c>
      <c r="G1" s="2" t="s">
        <v>101</v>
      </c>
    </row>
    <row r="2" spans="1:7">
      <c r="A2" s="4" t="s">
        <v>102</v>
      </c>
      <c r="C2" s="5" t="n">
        <v>28586915</v>
      </c>
    </row>
    <row r="3" spans="1:7">
      <c r="A3" s="4" t="s">
        <v>103</v>
      </c>
      <c r="B3" s="6" t="n">
        <v>480886</v>
      </c>
      <c r="C3" s="6" t="n">
        <v>284</v>
      </c>
      <c r="D3" s="6" t="n">
        <v>420344</v>
      </c>
      <c r="E3" s="6" t="n">
        <v>-17674</v>
      </c>
      <c r="F3" s="6" t="n">
        <v>402954</v>
      </c>
      <c r="G3" s="6" t="n">
        <v>77932</v>
      </c>
    </row>
    <row r="4" spans="1:7">
      <c r="A4" s="3" t="s">
        <v>104</v>
      </c>
    </row>
    <row r="5" spans="1:7">
      <c r="A5" s="4" t="s">
        <v>105</v>
      </c>
      <c r="C5" s="5" t="n">
        <v>22735</v>
      </c>
    </row>
    <row r="6" spans="1:7">
      <c r="A6" s="4" t="s">
        <v>106</v>
      </c>
      <c r="B6" s="5" t="n">
        <v>835</v>
      </c>
      <c r="D6" s="5" t="n">
        <v>835</v>
      </c>
      <c r="F6" s="5" t="n">
        <v>835</v>
      </c>
    </row>
    <row r="7" spans="1:7">
      <c r="A7" s="4" t="s">
        <v>107</v>
      </c>
      <c r="B7" s="5" t="n">
        <v>43320</v>
      </c>
      <c r="E7" s="5" t="n">
        <v>34285</v>
      </c>
      <c r="F7" s="5" t="n">
        <v>34285</v>
      </c>
      <c r="G7" s="5" t="n">
        <v>9035</v>
      </c>
    </row>
    <row r="8" spans="1:7">
      <c r="A8" s="4" t="s">
        <v>108</v>
      </c>
      <c r="B8" s="5" t="n">
        <v>-28603</v>
      </c>
      <c r="E8" s="5" t="n">
        <v>-28603</v>
      </c>
      <c r="F8" s="5" t="n">
        <v>-28603</v>
      </c>
    </row>
    <row r="9" spans="1:7">
      <c r="A9" s="4" t="s">
        <v>109</v>
      </c>
      <c r="B9" s="5" t="n">
        <v>5685</v>
      </c>
      <c r="G9" s="5" t="n">
        <v>5685</v>
      </c>
    </row>
    <row r="10" spans="1:7">
      <c r="A10" s="4" t="s">
        <v>110</v>
      </c>
      <c r="B10" s="5" t="n">
        <v>-45635</v>
      </c>
      <c r="G10" s="5" t="n">
        <v>-45635</v>
      </c>
    </row>
    <row r="11" spans="1:7">
      <c r="A11" s="4" t="s">
        <v>111</v>
      </c>
      <c r="C11" s="5" t="n">
        <v>28609650</v>
      </c>
    </row>
    <row r="12" spans="1:7">
      <c r="A12" s="4" t="s">
        <v>112</v>
      </c>
      <c r="B12" s="5" t="n">
        <v>456488</v>
      </c>
      <c r="C12" s="6" t="n">
        <v>284</v>
      </c>
      <c r="D12" s="5" t="n">
        <v>421179</v>
      </c>
      <c r="E12" s="5" t="n">
        <v>-11992</v>
      </c>
      <c r="F12" s="5" t="n">
        <v>409471</v>
      </c>
      <c r="G12" s="5" t="n">
        <v>47017</v>
      </c>
    </row>
    <row r="13" spans="1:7">
      <c r="A13" s="3" t="s">
        <v>104</v>
      </c>
    </row>
    <row r="14" spans="1:7">
      <c r="A14" s="4" t="s">
        <v>105</v>
      </c>
      <c r="C14" s="5" t="n">
        <v>3022</v>
      </c>
    </row>
    <row r="15" spans="1:7">
      <c r="A15" s="4" t="s">
        <v>106</v>
      </c>
      <c r="B15" s="6" t="n">
        <v>312</v>
      </c>
      <c r="D15" s="5" t="n">
        <v>312</v>
      </c>
      <c r="F15" s="5" t="n">
        <v>312</v>
      </c>
    </row>
    <row r="16" spans="1:7">
      <c r="A16" s="4" t="s">
        <v>113</v>
      </c>
      <c r="B16" s="5" t="n">
        <v>-129916</v>
      </c>
      <c r="C16" s="5" t="n">
        <v>-129916</v>
      </c>
    </row>
    <row r="17" spans="1:7">
      <c r="A17" s="4" t="s">
        <v>114</v>
      </c>
      <c r="B17" s="6" t="n">
        <v>-1436</v>
      </c>
      <c r="C17" s="6" t="n">
        <v>-1</v>
      </c>
      <c r="D17" s="5" t="n">
        <v>-1435</v>
      </c>
      <c r="E17" s="5" t="n">
        <v>0</v>
      </c>
      <c r="F17" s="5" t="n">
        <v>-1436</v>
      </c>
      <c r="G17" s="5" t="n">
        <v>0</v>
      </c>
    </row>
    <row r="18" spans="1:7">
      <c r="A18" s="4" t="s">
        <v>107</v>
      </c>
      <c r="B18" s="5" t="n">
        <v>44868</v>
      </c>
      <c r="E18" s="5" t="n">
        <v>40336</v>
      </c>
      <c r="F18" s="5" t="n">
        <v>40336</v>
      </c>
      <c r="G18" s="5" t="n">
        <v>4532</v>
      </c>
    </row>
    <row r="19" spans="1:7">
      <c r="A19" s="4" t="s">
        <v>108</v>
      </c>
      <c r="B19" s="5" t="n">
        <v>-29654</v>
      </c>
      <c r="E19" s="5" t="n">
        <v>-29654</v>
      </c>
      <c r="F19" s="5" t="n">
        <v>-29654</v>
      </c>
    </row>
    <row r="20" spans="1:7">
      <c r="A20" s="4" t="s">
        <v>109</v>
      </c>
      <c r="B20" s="5" t="n">
        <v>11</v>
      </c>
      <c r="G20" s="5" t="n">
        <v>11</v>
      </c>
    </row>
    <row r="21" spans="1:7">
      <c r="A21" s="4" t="s">
        <v>110</v>
      </c>
      <c r="B21" s="6" t="n">
        <v>-40916</v>
      </c>
      <c r="G21" s="5" t="n">
        <v>-40916</v>
      </c>
    </row>
    <row r="22" spans="1:7">
      <c r="A22" s="4" t="s">
        <v>115</v>
      </c>
      <c r="B22" s="5" t="n">
        <v>28609650</v>
      </c>
      <c r="C22" s="5" t="n">
        <v>28482756</v>
      </c>
    </row>
    <row r="23" spans="1:7">
      <c r="A23" s="4" t="s">
        <v>116</v>
      </c>
      <c r="B23" s="6" t="n">
        <v>429673</v>
      </c>
      <c r="C23" s="6" t="n">
        <v>283</v>
      </c>
      <c r="D23" s="5" t="n">
        <v>420056</v>
      </c>
      <c r="E23" s="5" t="n">
        <v>-1310</v>
      </c>
      <c r="F23" s="5" t="n">
        <v>419029</v>
      </c>
      <c r="G23" s="5" t="n">
        <v>10644</v>
      </c>
    </row>
    <row r="24" spans="1:7">
      <c r="A24" s="3" t="s">
        <v>104</v>
      </c>
    </row>
    <row r="25" spans="1:7">
      <c r="A25" s="4" t="s">
        <v>105</v>
      </c>
      <c r="C25" s="5" t="n">
        <v>116160</v>
      </c>
    </row>
    <row r="26" spans="1:7">
      <c r="A26" s="4" t="s">
        <v>106</v>
      </c>
      <c r="B26" s="6" t="n">
        <v>581</v>
      </c>
      <c r="D26" s="5" t="n">
        <v>581</v>
      </c>
      <c r="F26" s="5" t="n">
        <v>581</v>
      </c>
    </row>
    <row r="27" spans="1:7">
      <c r="A27" s="4" t="s">
        <v>113</v>
      </c>
      <c r="B27" s="5" t="n">
        <v>0</v>
      </c>
    </row>
    <row r="28" spans="1:7">
      <c r="A28" s="4" t="s">
        <v>107</v>
      </c>
      <c r="B28" s="6" t="n">
        <v>30432</v>
      </c>
      <c r="E28" s="5" t="n">
        <v>30407</v>
      </c>
      <c r="F28" s="5" t="n">
        <v>30407</v>
      </c>
      <c r="G28" s="5" t="n">
        <v>25</v>
      </c>
    </row>
    <row r="29" spans="1:7">
      <c r="A29" s="4" t="s">
        <v>108</v>
      </c>
      <c r="B29" s="5" t="n">
        <v>-30847</v>
      </c>
      <c r="E29" s="5" t="n">
        <v>-30847</v>
      </c>
      <c r="F29" s="5" t="n">
        <v>-30847</v>
      </c>
    </row>
    <row r="30" spans="1:7">
      <c r="A30" s="4" t="s">
        <v>109</v>
      </c>
      <c r="B30" s="5" t="n">
        <v>12</v>
      </c>
      <c r="G30" s="5" t="n">
        <v>12</v>
      </c>
    </row>
    <row r="31" spans="1:7">
      <c r="A31" s="4" t="s">
        <v>110</v>
      </c>
      <c r="B31" s="6" t="n">
        <v>-10681</v>
      </c>
      <c r="G31" s="5" t="n">
        <v>-10681</v>
      </c>
    </row>
    <row r="32" spans="1:7">
      <c r="A32" s="4" t="s">
        <v>117</v>
      </c>
      <c r="B32" s="5" t="n">
        <v>28598916</v>
      </c>
      <c r="C32" s="5" t="n">
        <v>28598916</v>
      </c>
    </row>
    <row r="33" spans="1:7">
      <c r="A33" s="4" t="s">
        <v>118</v>
      </c>
      <c r="B33" s="6" t="n">
        <v>419170</v>
      </c>
      <c r="C33" s="6" t="n">
        <v>283</v>
      </c>
      <c r="D33" s="6" t="n">
        <v>420637</v>
      </c>
      <c r="E33" s="6" t="n">
        <v>-1750</v>
      </c>
      <c r="F33" s="6" t="n">
        <v>419170</v>
      </c>
      <c r="G3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751</v>
      </c>
      <c r="J1" s="2" t="s">
        <v>1</v>
      </c>
    </row>
    <row r="2" spans="1:12">
      <c r="B2" s="2" t="s">
        <v>2</v>
      </c>
      <c r="C2" s="2" t="s">
        <v>543</v>
      </c>
      <c r="D2" s="2" t="s">
        <v>4</v>
      </c>
      <c r="E2" s="2" t="s">
        <v>545</v>
      </c>
      <c r="F2" s="2" t="s">
        <v>30</v>
      </c>
      <c r="G2" s="2" t="s">
        <v>752</v>
      </c>
      <c r="H2" s="2" t="s">
        <v>753</v>
      </c>
      <c r="I2" s="2" t="s">
        <v>754</v>
      </c>
      <c r="J2" s="2" t="s">
        <v>2</v>
      </c>
      <c r="K2" s="2" t="s">
        <v>30</v>
      </c>
      <c r="L2" s="2" t="s">
        <v>67</v>
      </c>
    </row>
    <row r="3" spans="1:12">
      <c r="A3" s="3" t="s">
        <v>189</v>
      </c>
    </row>
    <row r="4" spans="1:12">
      <c r="A4" s="4" t="s">
        <v>755</v>
      </c>
      <c r="J4" s="6" t="n">
        <v>30407</v>
      </c>
      <c r="K4" s="6" t="n">
        <v>25919</v>
      </c>
      <c r="L4" s="6" t="n">
        <v>27300</v>
      </c>
    </row>
    <row r="5" spans="1:12">
      <c r="A5" s="4" t="s">
        <v>756</v>
      </c>
      <c r="J5" s="6" t="n">
        <v>0</v>
      </c>
      <c r="K5" s="6" t="n">
        <v>14417</v>
      </c>
      <c r="L5" s="6" t="n">
        <v>6985</v>
      </c>
    </row>
    <row r="6" spans="1:12">
      <c r="A6" s="3" t="s">
        <v>757</v>
      </c>
    </row>
    <row r="7" spans="1:12">
      <c r="A7" s="4" t="s">
        <v>93</v>
      </c>
      <c r="J7" s="5" t="n">
        <v>28478237</v>
      </c>
      <c r="K7" s="5" t="n">
        <v>28461853</v>
      </c>
      <c r="L7" s="5" t="n">
        <v>28501897</v>
      </c>
    </row>
    <row r="8" spans="1:12">
      <c r="A8" s="4" t="s">
        <v>758</v>
      </c>
      <c r="J8" s="5" t="n">
        <v>72708</v>
      </c>
      <c r="K8" s="5" t="n">
        <v>61453</v>
      </c>
      <c r="L8" s="5" t="n">
        <v>95671</v>
      </c>
    </row>
    <row r="9" spans="1:12">
      <c r="A9" s="4" t="s">
        <v>759</v>
      </c>
      <c r="J9" s="5" t="n">
        <v>28550945</v>
      </c>
      <c r="K9" s="5" t="n">
        <v>28523306</v>
      </c>
      <c r="L9" s="5" t="n">
        <v>28597568</v>
      </c>
    </row>
    <row r="10" spans="1:12">
      <c r="A10" s="3" t="s">
        <v>87</v>
      </c>
    </row>
    <row r="11" spans="1:12">
      <c r="A11" s="4" t="s">
        <v>88</v>
      </c>
      <c r="J11" s="7" t="n">
        <v>1.07</v>
      </c>
      <c r="K11" s="7" t="n">
        <v>0.91</v>
      </c>
      <c r="L11" s="7" t="n">
        <v>0.96</v>
      </c>
    </row>
    <row r="12" spans="1:12">
      <c r="A12" s="4" t="s">
        <v>89</v>
      </c>
      <c r="J12" s="5" t="n">
        <v>0</v>
      </c>
      <c r="K12" s="8" t="n">
        <v>0.51</v>
      </c>
      <c r="L12" s="8" t="n">
        <v>0.25</v>
      </c>
    </row>
    <row r="13" spans="1:12">
      <c r="A13" s="4" t="s">
        <v>90</v>
      </c>
      <c r="B13" s="7" t="n">
        <v>0.22</v>
      </c>
      <c r="C13" s="7" t="n">
        <v>0.39</v>
      </c>
      <c r="D13" s="7" t="n">
        <v>0.24</v>
      </c>
      <c r="E13" s="7" t="n">
        <v>0.23</v>
      </c>
      <c r="F13" s="7" t="n">
        <v>0.28</v>
      </c>
      <c r="G13" s="7" t="n">
        <v>0.65</v>
      </c>
      <c r="H13" s="7" t="n">
        <v>0.31</v>
      </c>
      <c r="I13" s="7" t="n">
        <v>0.18</v>
      </c>
      <c r="J13" s="8" t="n">
        <v>1.07</v>
      </c>
      <c r="K13" s="8" t="n">
        <v>1.42</v>
      </c>
      <c r="L13" s="8" t="n">
        <v>1.2</v>
      </c>
    </row>
    <row r="14" spans="1:12">
      <c r="A14" s="3" t="s">
        <v>91</v>
      </c>
    </row>
    <row r="15" spans="1:12">
      <c r="A15" s="4" t="s">
        <v>88</v>
      </c>
      <c r="J15" s="8" t="n">
        <v>1.07</v>
      </c>
      <c r="K15" s="8" t="n">
        <v>0.91</v>
      </c>
      <c r="L15" s="8" t="n">
        <v>0.95</v>
      </c>
    </row>
    <row r="16" spans="1:12">
      <c r="A16" s="4" t="s">
        <v>89</v>
      </c>
      <c r="J16" s="5" t="n">
        <v>0</v>
      </c>
      <c r="K16" s="8" t="n">
        <v>0.51</v>
      </c>
      <c r="L16" s="8" t="n">
        <v>0.24</v>
      </c>
    </row>
    <row r="17" spans="1:12">
      <c r="A17" s="4" t="s">
        <v>90</v>
      </c>
      <c r="B17" s="7" t="n">
        <v>0.22</v>
      </c>
      <c r="C17" s="7" t="n">
        <v>0.39</v>
      </c>
      <c r="D17" s="7" t="n">
        <v>0.24</v>
      </c>
      <c r="E17" s="7" t="n">
        <v>0.23</v>
      </c>
      <c r="F17" s="7" t="n">
        <v>0.28</v>
      </c>
      <c r="G17" s="7" t="n">
        <v>0.65</v>
      </c>
      <c r="H17" s="7" t="n">
        <v>0.31</v>
      </c>
      <c r="I17" s="7" t="n">
        <v>0.18</v>
      </c>
      <c r="J17" s="7" t="n">
        <v>1.07</v>
      </c>
      <c r="K17" s="7" t="n">
        <v>1.41</v>
      </c>
      <c r="L17" s="7" t="n">
        <v>1.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60</v>
      </c>
      <c r="B1" s="2" t="s">
        <v>1</v>
      </c>
    </row>
    <row r="2" spans="1:4">
      <c r="B2" s="2" t="s">
        <v>2</v>
      </c>
      <c r="C2" s="2" t="s">
        <v>30</v>
      </c>
      <c r="D2" s="2" t="s">
        <v>67</v>
      </c>
    </row>
    <row r="3" spans="1:4">
      <c r="A3" s="3" t="s">
        <v>761</v>
      </c>
    </row>
    <row r="4" spans="1:4">
      <c r="A4" s="4" t="s">
        <v>762</v>
      </c>
      <c r="B4" s="6" t="n">
        <v>0</v>
      </c>
      <c r="C4" s="6" t="n">
        <v>2049</v>
      </c>
      <c r="D4" s="6" t="n">
        <v>2093</v>
      </c>
    </row>
    <row r="5" spans="1:4">
      <c r="A5" s="4" t="s">
        <v>763</v>
      </c>
      <c r="C5" s="5" t="n">
        <v>209</v>
      </c>
    </row>
    <row r="6" spans="1:4">
      <c r="A6" s="4" t="s">
        <v>764</v>
      </c>
      <c r="B6" s="6" t="n">
        <v>178</v>
      </c>
      <c r="C6" s="5" t="n">
        <v>230</v>
      </c>
      <c r="D6" s="5" t="n">
        <v>-11</v>
      </c>
    </row>
    <row r="7" spans="1:4">
      <c r="A7" s="4" t="s">
        <v>330</v>
      </c>
      <c r="B7" s="4" t="s">
        <v>331</v>
      </c>
    </row>
    <row r="8" spans="1:4">
      <c r="A8" s="4" t="s">
        <v>765</v>
      </c>
    </row>
    <row r="9" spans="1:4">
      <c r="A9" s="3" t="s">
        <v>761</v>
      </c>
    </row>
    <row r="10" spans="1:4">
      <c r="A10" s="4" t="s">
        <v>766</v>
      </c>
      <c r="B10" s="6" t="n">
        <v>25</v>
      </c>
      <c r="C10" s="5" t="n">
        <v>21</v>
      </c>
      <c r="D10" s="5" t="n">
        <v>-11</v>
      </c>
    </row>
    <row r="11" spans="1:4">
      <c r="A11" s="4" t="s">
        <v>762</v>
      </c>
      <c r="B11" s="5" t="n">
        <v>0</v>
      </c>
      <c r="C11" s="5" t="n">
        <v>0</v>
      </c>
      <c r="D11" s="5" t="n">
        <v>0</v>
      </c>
    </row>
    <row r="12" spans="1:4">
      <c r="A12" s="4" t="s">
        <v>763</v>
      </c>
      <c r="B12" s="5" t="n">
        <v>153</v>
      </c>
      <c r="C12" s="5" t="n">
        <v>209</v>
      </c>
      <c r="D12" s="5" t="n">
        <v>0</v>
      </c>
    </row>
    <row r="13" spans="1:4">
      <c r="A13" s="4" t="s">
        <v>764</v>
      </c>
      <c r="B13" s="6" t="n">
        <v>178</v>
      </c>
      <c r="C13" s="6" t="n">
        <v>230</v>
      </c>
      <c r="D13" s="6" t="n">
        <v>-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768</v>
      </c>
    </row>
    <row r="3" spans="1:3">
      <c r="A3" s="4" t="s">
        <v>353</v>
      </c>
      <c r="B3" s="6" t="n">
        <v>1726283</v>
      </c>
      <c r="C3" s="6" t="n">
        <v>1303397</v>
      </c>
    </row>
    <row r="4" spans="1:3">
      <c r="A4" s="4" t="s">
        <v>769</v>
      </c>
    </row>
    <row r="5" spans="1:3">
      <c r="A5" s="3" t="s">
        <v>768</v>
      </c>
    </row>
    <row r="6" spans="1:3">
      <c r="A6" s="4" t="s">
        <v>353</v>
      </c>
      <c r="B6" s="5" t="n">
        <v>1726283</v>
      </c>
      <c r="C6" s="5" t="n">
        <v>1313937</v>
      </c>
    </row>
    <row r="7" spans="1:3">
      <c r="A7" s="3" t="s">
        <v>770</v>
      </c>
    </row>
    <row r="8" spans="1:3">
      <c r="A8" s="4" t="s">
        <v>38</v>
      </c>
      <c r="B8" s="5" t="n">
        <v>957960</v>
      </c>
      <c r="C8" s="5" t="n">
        <v>780713</v>
      </c>
    </row>
    <row r="9" spans="1:3">
      <c r="A9" s="4" t="s">
        <v>39</v>
      </c>
      <c r="B9" s="5" t="n">
        <v>107595</v>
      </c>
      <c r="C9" s="5" t="n">
        <v>149878</v>
      </c>
    </row>
    <row r="10" spans="1:3">
      <c r="A10" s="4" t="s">
        <v>771</v>
      </c>
      <c r="B10" s="5" t="n">
        <v>271211</v>
      </c>
      <c r="C10" s="5" t="n">
        <v>0</v>
      </c>
    </row>
    <row r="11" spans="1:3">
      <c r="A11" s="4" t="s">
        <v>772</v>
      </c>
    </row>
    <row r="12" spans="1:3">
      <c r="A12" s="3" t="s">
        <v>770</v>
      </c>
    </row>
    <row r="13" spans="1:3">
      <c r="A13" s="4" t="s">
        <v>38</v>
      </c>
      <c r="B13" s="5" t="n">
        <v>957960</v>
      </c>
      <c r="C13" s="5" t="n">
        <v>780713</v>
      </c>
    </row>
    <row r="14" spans="1:3">
      <c r="A14" s="4" t="s">
        <v>39</v>
      </c>
      <c r="B14" s="5" t="n">
        <v>110000</v>
      </c>
      <c r="C14" s="5" t="n">
        <v>155000</v>
      </c>
    </row>
    <row r="15" spans="1:3">
      <c r="A15" s="4" t="s">
        <v>773</v>
      </c>
    </row>
    <row r="16" spans="1:3">
      <c r="A16" s="3" t="s">
        <v>768</v>
      </c>
    </row>
    <row r="17" spans="1:3">
      <c r="A17" s="4" t="s">
        <v>353</v>
      </c>
      <c r="B17" s="5" t="n">
        <v>1737286</v>
      </c>
      <c r="C17" s="5" t="n">
        <v>1322195</v>
      </c>
    </row>
    <row r="18" spans="1:3">
      <c r="A18" s="3" t="s">
        <v>770</v>
      </c>
    </row>
    <row r="19" spans="1:3">
      <c r="A19" s="4" t="s">
        <v>771</v>
      </c>
      <c r="B19" s="6" t="n">
        <v>272927</v>
      </c>
      <c r="C1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774</v>
      </c>
      <c r="B1" s="2" t="s">
        <v>1</v>
      </c>
    </row>
    <row r="2" spans="1:5">
      <c r="B2" s="2" t="s">
        <v>2</v>
      </c>
      <c r="C2" s="2" t="s">
        <v>30</v>
      </c>
      <c r="D2" s="2" t="s">
        <v>67</v>
      </c>
      <c r="E2" s="2" t="s">
        <v>775</v>
      </c>
    </row>
    <row r="3" spans="1:5">
      <c r="A3" s="3" t="s">
        <v>776</v>
      </c>
    </row>
    <row r="4" spans="1:5">
      <c r="A4" s="4" t="s">
        <v>342</v>
      </c>
      <c r="B4" s="6" t="n">
        <v>1540989000</v>
      </c>
      <c r="C4" s="6" t="n">
        <v>1350000000</v>
      </c>
    </row>
    <row r="5" spans="1:5">
      <c r="A5" s="4" t="s">
        <v>777</v>
      </c>
      <c r="B5" s="4" t="s">
        <v>686</v>
      </c>
    </row>
    <row r="6" spans="1:5">
      <c r="A6" s="4" t="s">
        <v>778</v>
      </c>
      <c r="B6" s="4" t="s">
        <v>779</v>
      </c>
    </row>
    <row r="7" spans="1:5">
      <c r="A7" s="4" t="s">
        <v>780</v>
      </c>
    </row>
    <row r="8" spans="1:5">
      <c r="A8" s="3" t="s">
        <v>776</v>
      </c>
    </row>
    <row r="9" spans="1:5">
      <c r="A9" s="4" t="s">
        <v>781</v>
      </c>
      <c r="B9" s="4" t="s">
        <v>782</v>
      </c>
    </row>
    <row r="10" spans="1:5">
      <c r="A10" s="4" t="s">
        <v>783</v>
      </c>
      <c r="B10" s="4" t="s">
        <v>784</v>
      </c>
    </row>
    <row r="11" spans="1:5">
      <c r="A11" s="4" t="s">
        <v>785</v>
      </c>
      <c r="B11" s="4" t="s">
        <v>391</v>
      </c>
    </row>
    <row r="12" spans="1:5">
      <c r="A12" s="4" t="s">
        <v>786</v>
      </c>
      <c r="B12" s="4" t="s">
        <v>391</v>
      </c>
    </row>
    <row r="13" spans="1:5">
      <c r="A13" s="4" t="s">
        <v>787</v>
      </c>
      <c r="B13" s="4" t="s">
        <v>788</v>
      </c>
    </row>
    <row r="14" spans="1:5">
      <c r="A14" s="4" t="s">
        <v>789</v>
      </c>
      <c r="B14" s="4" t="s">
        <v>391</v>
      </c>
    </row>
    <row r="15" spans="1:5">
      <c r="A15" s="4" t="s">
        <v>790</v>
      </c>
      <c r="B15" s="6" t="n">
        <v>0</v>
      </c>
    </row>
    <row r="16" spans="1:5">
      <c r="A16" s="4" t="s">
        <v>791</v>
      </c>
      <c r="B16" s="5" t="n">
        <v>0</v>
      </c>
    </row>
    <row r="17" spans="1:5">
      <c r="A17" s="4" t="s">
        <v>792</v>
      </c>
      <c r="B17" s="6" t="n">
        <v>381000</v>
      </c>
      <c r="C17" s="5" t="n">
        <v>348000</v>
      </c>
      <c r="D17" s="6" t="n">
        <v>0</v>
      </c>
    </row>
    <row r="18" spans="1:5">
      <c r="A18" s="4" t="s">
        <v>793</v>
      </c>
    </row>
    <row r="19" spans="1:5">
      <c r="A19" s="3" t="s">
        <v>776</v>
      </c>
    </row>
    <row r="20" spans="1:5">
      <c r="A20" s="4" t="s">
        <v>342</v>
      </c>
      <c r="E20" s="6" t="n">
        <v>75000000</v>
      </c>
    </row>
    <row r="21" spans="1:5">
      <c r="A21" s="4" t="s">
        <v>794</v>
      </c>
      <c r="C21" s="6" t="n">
        <v>362000</v>
      </c>
      <c r="D21" s="6" t="n">
        <v>1000000</v>
      </c>
    </row>
    <row r="22" spans="1:5">
      <c r="A22" s="4" t="s">
        <v>795</v>
      </c>
      <c r="B22" s="4" t="s">
        <v>7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67</v>
      </c>
    </row>
    <row r="3" spans="1:4">
      <c r="A3" s="3" t="s">
        <v>776</v>
      </c>
    </row>
    <row r="4" spans="1:4">
      <c r="A4" s="4" t="s">
        <v>797</v>
      </c>
      <c r="B4" s="6" t="n">
        <v>2628</v>
      </c>
      <c r="C4" s="6" t="n">
        <v>2699</v>
      </c>
    </row>
    <row r="5" spans="1:4">
      <c r="A5" s="4" t="s">
        <v>798</v>
      </c>
    </row>
    <row r="6" spans="1:4">
      <c r="A6" s="3" t="s">
        <v>776</v>
      </c>
    </row>
    <row r="7" spans="1:4">
      <c r="A7" s="4" t="s">
        <v>799</v>
      </c>
      <c r="B7" s="5" t="n">
        <v>10772</v>
      </c>
      <c r="C7" s="5" t="n">
        <v>10245</v>
      </c>
      <c r="D7" s="6" t="n">
        <v>10289</v>
      </c>
    </row>
    <row r="8" spans="1:4">
      <c r="A8" s="4" t="s">
        <v>797</v>
      </c>
      <c r="B8" s="5" t="n">
        <v>2628</v>
      </c>
      <c r="C8" s="5" t="n">
        <v>2699</v>
      </c>
    </row>
    <row r="9" spans="1:4">
      <c r="A9" s="4" t="s">
        <v>800</v>
      </c>
    </row>
    <row r="10" spans="1:4">
      <c r="A10" s="3" t="s">
        <v>776</v>
      </c>
    </row>
    <row r="11" spans="1:4">
      <c r="A11" s="4" t="s">
        <v>799</v>
      </c>
      <c r="B11" s="5" t="n">
        <v>6188</v>
      </c>
      <c r="C11" s="5" t="n">
        <v>5608</v>
      </c>
      <c r="D11" s="5" t="n">
        <v>5397</v>
      </c>
    </row>
    <row r="12" spans="1:4">
      <c r="A12" s="4" t="s">
        <v>797</v>
      </c>
      <c r="B12" s="5" t="n">
        <v>1549</v>
      </c>
      <c r="C12" s="5" t="n">
        <v>1549</v>
      </c>
    </row>
    <row r="13" spans="1:4">
      <c r="A13" s="4" t="s">
        <v>801</v>
      </c>
    </row>
    <row r="14" spans="1:4">
      <c r="A14" s="3" t="s">
        <v>776</v>
      </c>
    </row>
    <row r="15" spans="1:4">
      <c r="A15" s="4" t="s">
        <v>799</v>
      </c>
      <c r="B15" s="5" t="n">
        <v>381</v>
      </c>
      <c r="C15" s="5" t="n">
        <v>348</v>
      </c>
      <c r="D15" s="5" t="n">
        <v>0</v>
      </c>
    </row>
    <row r="16" spans="1:4">
      <c r="A16" s="4" t="s">
        <v>797</v>
      </c>
      <c r="B16" s="5" t="n">
        <v>0</v>
      </c>
      <c r="C16" s="5" t="n">
        <v>27</v>
      </c>
    </row>
    <row r="17" spans="1:4">
      <c r="A17" s="4" t="s">
        <v>802</v>
      </c>
    </row>
    <row r="18" spans="1:4">
      <c r="A18" s="3" t="s">
        <v>776</v>
      </c>
    </row>
    <row r="19" spans="1:4">
      <c r="A19" s="4" t="s">
        <v>799</v>
      </c>
      <c r="B19" s="5" t="n">
        <v>3899</v>
      </c>
      <c r="C19" s="5" t="n">
        <v>3441</v>
      </c>
      <c r="D19" s="5" t="n">
        <v>3426</v>
      </c>
    </row>
    <row r="20" spans="1:4">
      <c r="A20" s="4" t="s">
        <v>797</v>
      </c>
      <c r="B20" s="5" t="n">
        <v>1016</v>
      </c>
      <c r="C20" s="5" t="n">
        <v>1024</v>
      </c>
    </row>
    <row r="21" spans="1:4">
      <c r="A21" s="4" t="s">
        <v>803</v>
      </c>
    </row>
    <row r="22" spans="1:4">
      <c r="A22" s="3" t="s">
        <v>776</v>
      </c>
    </row>
    <row r="23" spans="1:4">
      <c r="A23" s="4" t="s">
        <v>799</v>
      </c>
      <c r="B23" s="5" t="n">
        <v>304</v>
      </c>
      <c r="C23" s="5" t="n">
        <v>848</v>
      </c>
      <c r="D23" s="5" t="n">
        <v>1466</v>
      </c>
    </row>
    <row r="24" spans="1:4">
      <c r="A24" s="4" t="s">
        <v>797</v>
      </c>
      <c r="B24" s="6" t="n">
        <v>63</v>
      </c>
      <c r="C24" s="5" t="n">
        <v>99</v>
      </c>
    </row>
    <row r="25" spans="1:4">
      <c r="A25" s="4" t="s">
        <v>804</v>
      </c>
    </row>
    <row r="26" spans="1:4">
      <c r="A26" s="3" t="s">
        <v>776</v>
      </c>
    </row>
    <row r="27" spans="1:4">
      <c r="A27" s="4" t="s">
        <v>799</v>
      </c>
      <c r="C27" s="5" t="n">
        <v>486</v>
      </c>
      <c r="D27" s="5" t="n">
        <v>431</v>
      </c>
    </row>
    <row r="28" spans="1:4">
      <c r="A28" s="4" t="s">
        <v>805</v>
      </c>
    </row>
    <row r="29" spans="1:4">
      <c r="A29" s="3" t="s">
        <v>776</v>
      </c>
    </row>
    <row r="30" spans="1:4">
      <c r="A30" s="4" t="s">
        <v>799</v>
      </c>
      <c r="C30" s="6" t="n">
        <v>362</v>
      </c>
      <c r="D30" s="6" t="n">
        <v>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6</v>
      </c>
      <c r="B1" s="2" t="s">
        <v>751</v>
      </c>
      <c r="N1" s="2" t="s">
        <v>1</v>
      </c>
    </row>
    <row r="2" spans="1:16">
      <c r="B2" s="2" t="s">
        <v>2</v>
      </c>
      <c r="C2" s="2" t="s">
        <v>543</v>
      </c>
      <c r="D2" s="2" t="s">
        <v>4</v>
      </c>
      <c r="E2" s="2" t="s">
        <v>545</v>
      </c>
      <c r="F2" s="2" t="s">
        <v>30</v>
      </c>
      <c r="G2" s="2" t="s">
        <v>752</v>
      </c>
      <c r="H2" s="2" t="s">
        <v>753</v>
      </c>
      <c r="I2" s="2" t="s">
        <v>754</v>
      </c>
      <c r="J2" s="2" t="s">
        <v>67</v>
      </c>
      <c r="K2" s="2" t="s">
        <v>807</v>
      </c>
      <c r="L2" s="2" t="s">
        <v>808</v>
      </c>
      <c r="M2" s="2" t="s">
        <v>809</v>
      </c>
      <c r="N2" s="2" t="s">
        <v>2</v>
      </c>
      <c r="O2" s="2" t="s">
        <v>30</v>
      </c>
      <c r="P2" s="2" t="s">
        <v>67</v>
      </c>
    </row>
    <row r="3" spans="1:16">
      <c r="A3" s="3" t="s">
        <v>200</v>
      </c>
    </row>
    <row r="4" spans="1:16">
      <c r="A4" s="4" t="s">
        <v>810</v>
      </c>
      <c r="B4" s="7" t="n">
        <v>0.27</v>
      </c>
      <c r="C4" s="7" t="n">
        <v>0.27</v>
      </c>
      <c r="D4" s="7" t="n">
        <v>0.27</v>
      </c>
      <c r="E4" s="7" t="n">
        <v>0.27</v>
      </c>
      <c r="F4" s="7" t="n">
        <v>0.26</v>
      </c>
      <c r="G4" s="7" t="n">
        <v>0.26</v>
      </c>
      <c r="H4" s="7" t="n">
        <v>0.26</v>
      </c>
      <c r="I4" s="7" t="n">
        <v>0.26</v>
      </c>
      <c r="J4" s="7" t="n">
        <v>0.25</v>
      </c>
      <c r="K4" s="7" t="n">
        <v>0.25</v>
      </c>
      <c r="L4" s="7" t="n">
        <v>0.25</v>
      </c>
      <c r="M4" s="7" t="n">
        <v>0.25</v>
      </c>
      <c r="N4" s="7" t="n">
        <v>1.08</v>
      </c>
      <c r="O4" s="7" t="n">
        <v>1.04</v>
      </c>
      <c r="P4" s="6" t="n">
        <v>1</v>
      </c>
    </row>
    <row r="5" spans="1:16">
      <c r="A5" s="4" t="s">
        <v>811</v>
      </c>
      <c r="B5" s="6" t="n">
        <v>7722</v>
      </c>
      <c r="C5" s="6" t="n">
        <v>7717</v>
      </c>
      <c r="D5" s="6" t="n">
        <v>7718</v>
      </c>
      <c r="E5" s="6" t="n">
        <v>7690</v>
      </c>
      <c r="F5" s="6" t="n">
        <v>7406</v>
      </c>
      <c r="G5" s="6" t="n">
        <v>7406</v>
      </c>
      <c r="H5" s="6" t="n">
        <v>7413</v>
      </c>
      <c r="I5" s="6" t="n">
        <v>7429</v>
      </c>
      <c r="J5" s="6" t="n">
        <v>7152</v>
      </c>
      <c r="K5" s="6" t="n">
        <v>7152</v>
      </c>
      <c r="L5" s="6" t="n">
        <v>7152</v>
      </c>
      <c r="M5" s="6" t="n">
        <v>7146</v>
      </c>
      <c r="N5" s="6" t="n">
        <v>30847</v>
      </c>
      <c r="O5" s="6" t="n">
        <v>29654</v>
      </c>
      <c r="P5" s="6" t="n">
        <v>28603</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9"/>
  </cols>
  <sheetData>
    <row r="1" spans="1:5">
      <c r="A1" s="1" t="s">
        <v>812</v>
      </c>
      <c r="B1" s="2" t="s">
        <v>813</v>
      </c>
      <c r="C1" s="2" t="s">
        <v>814</v>
      </c>
      <c r="D1" s="2" t="s">
        <v>313</v>
      </c>
      <c r="E1" s="2" t="s">
        <v>815</v>
      </c>
    </row>
    <row r="2" spans="1:5">
      <c r="A2" s="3" t="s">
        <v>218</v>
      </c>
    </row>
    <row r="3" spans="1:5">
      <c r="A3" s="4" t="s">
        <v>353</v>
      </c>
      <c r="C3" s="6" t="n">
        <v>1726283000</v>
      </c>
      <c r="D3" s="6" t="n">
        <v>1303397000</v>
      </c>
    </row>
    <row r="4" spans="1:5">
      <c r="A4" s="4" t="s">
        <v>58</v>
      </c>
      <c r="C4" s="5" t="n">
        <v>341158000</v>
      </c>
      <c r="D4" s="5" t="n">
        <v>21514000</v>
      </c>
    </row>
    <row r="5" spans="1:5">
      <c r="A5" s="4" t="s">
        <v>816</v>
      </c>
    </row>
    <row r="6" spans="1:5">
      <c r="A6" s="3" t="s">
        <v>817</v>
      </c>
    </row>
    <row r="7" spans="1:5">
      <c r="A7" s="4" t="s">
        <v>818</v>
      </c>
      <c r="C7" s="6" t="n">
        <v>68200000</v>
      </c>
    </row>
    <row r="8" spans="1:5">
      <c r="A8" s="4" t="s">
        <v>819</v>
      </c>
    </row>
    <row r="9" spans="1:5">
      <c r="A9" s="3" t="s">
        <v>817</v>
      </c>
    </row>
    <row r="10" spans="1:5">
      <c r="A10" s="4" t="s">
        <v>820</v>
      </c>
      <c r="D10" s="5" t="n">
        <v>37373000</v>
      </c>
    </row>
    <row r="11" spans="1:5">
      <c r="A11" s="4" t="s">
        <v>818</v>
      </c>
      <c r="D11" s="5" t="n">
        <v>37679000</v>
      </c>
    </row>
    <row r="12" spans="1:5">
      <c r="A12" s="4" t="s">
        <v>821</v>
      </c>
    </row>
    <row r="13" spans="1:5">
      <c r="A13" s="3" t="s">
        <v>218</v>
      </c>
    </row>
    <row r="14" spans="1:5">
      <c r="A14" s="4" t="s">
        <v>822</v>
      </c>
      <c r="B14" s="5" t="n">
        <v>13</v>
      </c>
    </row>
    <row r="15" spans="1:5">
      <c r="A15" s="4" t="s">
        <v>823</v>
      </c>
      <c r="B15" s="6" t="n">
        <v>341200000</v>
      </c>
    </row>
    <row r="16" spans="1:5">
      <c r="A16" s="4" t="s">
        <v>824</v>
      </c>
    </row>
    <row r="17" spans="1:5">
      <c r="A17" s="3" t="s">
        <v>218</v>
      </c>
    </row>
    <row r="18" spans="1:5">
      <c r="A18" s="4" t="s">
        <v>825</v>
      </c>
      <c r="C18" s="4" t="s">
        <v>577</v>
      </c>
    </row>
    <row r="19" spans="1:5">
      <c r="A19" s="4" t="s">
        <v>826</v>
      </c>
    </row>
    <row r="20" spans="1:5">
      <c r="A20" s="3" t="s">
        <v>218</v>
      </c>
    </row>
    <row r="21" spans="1:5">
      <c r="A21" s="4" t="s">
        <v>825</v>
      </c>
      <c r="C21" s="4" t="s">
        <v>577</v>
      </c>
    </row>
    <row r="22" spans="1:5">
      <c r="A22" s="4" t="s">
        <v>70</v>
      </c>
      <c r="C22" s="6" t="n">
        <v>6800000</v>
      </c>
    </row>
    <row r="23" spans="1:5">
      <c r="A23" s="4" t="s">
        <v>827</v>
      </c>
    </row>
    <row r="24" spans="1:5">
      <c r="A24" s="3" t="s">
        <v>218</v>
      </c>
    </row>
    <row r="25" spans="1:5">
      <c r="A25" s="4" t="s">
        <v>828</v>
      </c>
      <c r="B25" s="5" t="n">
        <v>32400000</v>
      </c>
    </row>
    <row r="26" spans="1:5">
      <c r="A26" s="4" t="s">
        <v>829</v>
      </c>
    </row>
    <row r="27" spans="1:5">
      <c r="A27" s="3" t="s">
        <v>218</v>
      </c>
    </row>
    <row r="28" spans="1:5">
      <c r="A28" s="4" t="s">
        <v>353</v>
      </c>
      <c r="B28" s="5" t="n">
        <v>68200000</v>
      </c>
    </row>
    <row r="29" spans="1:5">
      <c r="A29" s="4" t="s">
        <v>830</v>
      </c>
    </row>
    <row r="30" spans="1:5">
      <c r="A30" s="3" t="s">
        <v>218</v>
      </c>
    </row>
    <row r="31" spans="1:5">
      <c r="A31" s="4" t="s">
        <v>58</v>
      </c>
      <c r="D31" s="5" t="n">
        <v>21300000</v>
      </c>
    </row>
    <row r="32" spans="1:5">
      <c r="A32" s="4" t="s">
        <v>831</v>
      </c>
    </row>
    <row r="33" spans="1:5">
      <c r="A33" s="3" t="s">
        <v>817</v>
      </c>
    </row>
    <row r="34" spans="1:5">
      <c r="A34" s="4" t="s">
        <v>818</v>
      </c>
      <c r="D34" s="6" t="n">
        <v>11000000</v>
      </c>
    </row>
    <row r="35" spans="1:5">
      <c r="A35" s="4" t="s">
        <v>832</v>
      </c>
    </row>
    <row r="36" spans="1:5">
      <c r="A36" s="3" t="s">
        <v>218</v>
      </c>
    </row>
    <row r="37" spans="1:5">
      <c r="A37" s="4" t="s">
        <v>833</v>
      </c>
      <c r="B37" s="5" t="n">
        <v>35800000</v>
      </c>
    </row>
    <row r="38" spans="1:5">
      <c r="A38" s="4" t="s">
        <v>834</v>
      </c>
    </row>
    <row r="39" spans="1:5">
      <c r="A39" s="3" t="s">
        <v>218</v>
      </c>
    </row>
    <row r="40" spans="1:5">
      <c r="A40" s="4" t="s">
        <v>353</v>
      </c>
      <c r="B40" s="6" t="n">
        <v>308800000</v>
      </c>
    </row>
    <row r="41" spans="1:5">
      <c r="A41" s="4" t="s">
        <v>716</v>
      </c>
    </row>
    <row r="42" spans="1:5">
      <c r="A42" s="3" t="s">
        <v>218</v>
      </c>
    </row>
    <row r="43" spans="1:5">
      <c r="A43" s="4" t="s">
        <v>828</v>
      </c>
      <c r="E43" s="6" t="n">
        <v>170000000</v>
      </c>
    </row>
    <row r="44" spans="1:5">
      <c r="A44" s="4" t="s">
        <v>835</v>
      </c>
      <c r="E44" s="5" t="n">
        <v>22</v>
      </c>
    </row>
    <row r="45" spans="1:5">
      <c r="A45" s="4" t="s">
        <v>836</v>
      </c>
      <c r="D45" s="4" t="s">
        <v>837</v>
      </c>
    </row>
    <row r="46" spans="1:5">
      <c r="A46" s="4" t="s">
        <v>838</v>
      </c>
      <c r="D46" s="4" t="s">
        <v>839</v>
      </c>
    </row>
    <row r="47" spans="1:5">
      <c r="A47" s="4" t="s">
        <v>840</v>
      </c>
      <c r="D47" s="4" t="s">
        <v>8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35"/>
    <col customWidth="1" max="6" min="6" width="21"/>
    <col customWidth="1" max="7" min="7" width="25"/>
  </cols>
  <sheetData>
    <row r="1" spans="1:7">
      <c r="A1" s="1" t="s">
        <v>842</v>
      </c>
      <c r="B1" s="2" t="s">
        <v>310</v>
      </c>
      <c r="C1" s="2" t="s">
        <v>311</v>
      </c>
      <c r="D1" s="2" t="s">
        <v>843</v>
      </c>
      <c r="E1" s="2" t="s">
        <v>844</v>
      </c>
      <c r="F1" s="2" t="s">
        <v>814</v>
      </c>
      <c r="G1" s="2" t="s">
        <v>845</v>
      </c>
    </row>
    <row r="2" spans="1:7">
      <c r="A2" s="3" t="s">
        <v>315</v>
      </c>
    </row>
    <row r="3" spans="1:7">
      <c r="A3" s="4" t="s">
        <v>38</v>
      </c>
      <c r="D3" s="6" t="n">
        <v>780713000</v>
      </c>
      <c r="F3" s="6" t="n">
        <v>957960000</v>
      </c>
    </row>
    <row r="4" spans="1:7">
      <c r="A4" s="4" t="s">
        <v>846</v>
      </c>
    </row>
    <row r="5" spans="1:7">
      <c r="A5" s="3" t="s">
        <v>315</v>
      </c>
    </row>
    <row r="6" spans="1:7">
      <c r="A6" s="4" t="s">
        <v>579</v>
      </c>
      <c r="F6" s="6" t="n">
        <v>44000000</v>
      </c>
    </row>
    <row r="7" spans="1:7">
      <c r="A7" s="4" t="s">
        <v>847</v>
      </c>
    </row>
    <row r="8" spans="1:7">
      <c r="A8" s="3" t="s">
        <v>315</v>
      </c>
    </row>
    <row r="9" spans="1:7">
      <c r="A9" s="4" t="s">
        <v>579</v>
      </c>
      <c r="G9" s="6" t="n">
        <v>8000000</v>
      </c>
    </row>
    <row r="10" spans="1:7">
      <c r="A10" s="4" t="s">
        <v>848</v>
      </c>
    </row>
    <row r="11" spans="1:7">
      <c r="A11" s="3" t="s">
        <v>315</v>
      </c>
    </row>
    <row r="12" spans="1:7">
      <c r="A12" s="4" t="s">
        <v>38</v>
      </c>
      <c r="D12" s="6" t="n">
        <v>51900000</v>
      </c>
    </row>
    <row r="13" spans="1:7">
      <c r="A13" s="4" t="s">
        <v>849</v>
      </c>
    </row>
    <row r="14" spans="1:7">
      <c r="A14" s="3" t="s">
        <v>315</v>
      </c>
    </row>
    <row r="15" spans="1:7">
      <c r="A15" s="4" t="s">
        <v>850</v>
      </c>
      <c r="G15" s="5" t="n">
        <v>2</v>
      </c>
    </row>
    <row r="16" spans="1:7">
      <c r="A16" s="4" t="s">
        <v>851</v>
      </c>
    </row>
    <row r="17" spans="1:7">
      <c r="A17" s="3" t="s">
        <v>315</v>
      </c>
    </row>
    <row r="18" spans="1:7">
      <c r="A18" s="4" t="s">
        <v>323</v>
      </c>
      <c r="B18" s="6" t="n">
        <v>93000000</v>
      </c>
      <c r="C18" s="6" t="n">
        <v>93000000</v>
      </c>
    </row>
    <row r="19" spans="1:7">
      <c r="A19" s="4" t="s">
        <v>852</v>
      </c>
    </row>
    <row r="20" spans="1:7">
      <c r="A20" s="3" t="s">
        <v>315</v>
      </c>
    </row>
    <row r="21" spans="1:7">
      <c r="A21" s="4" t="s">
        <v>853</v>
      </c>
      <c r="D21" s="5" t="n">
        <v>49</v>
      </c>
      <c r="E21" s="5" t="n">
        <v>87</v>
      </c>
    </row>
    <row r="22" spans="1:7">
      <c r="A22" s="4" t="s">
        <v>854</v>
      </c>
    </row>
    <row r="23" spans="1:7">
      <c r="A23" s="3" t="s">
        <v>315</v>
      </c>
    </row>
    <row r="24" spans="1:7">
      <c r="A24" s="4" t="s">
        <v>853</v>
      </c>
      <c r="D24" s="5" t="n">
        <v>49</v>
      </c>
      <c r="E24" s="5" t="n">
        <v>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67</v>
      </c>
    </row>
    <row r="3" spans="1:4">
      <c r="A3" s="3" t="s">
        <v>315</v>
      </c>
    </row>
    <row r="4" spans="1:4">
      <c r="A4" s="4" t="s">
        <v>82</v>
      </c>
      <c r="B4" s="6" t="n">
        <v>0</v>
      </c>
      <c r="C4" s="6" t="n">
        <v>4221</v>
      </c>
      <c r="D4" s="6" t="n">
        <v>6985</v>
      </c>
    </row>
    <row r="5" spans="1:4">
      <c r="A5" s="4" t="s">
        <v>856</v>
      </c>
    </row>
    <row r="6" spans="1:4">
      <c r="A6" s="3" t="s">
        <v>315</v>
      </c>
    </row>
    <row r="7" spans="1:4">
      <c r="A7" s="4" t="s">
        <v>857</v>
      </c>
      <c r="B7" s="5" t="n">
        <v>11081</v>
      </c>
      <c r="C7" s="5" t="n">
        <v>16051</v>
      </c>
    </row>
    <row r="8" spans="1:4">
      <c r="A8" s="4" t="s">
        <v>858</v>
      </c>
      <c r="B8" s="5" t="n">
        <v>24034</v>
      </c>
      <c r="C8" s="5" t="n">
        <v>27067</v>
      </c>
    </row>
    <row r="9" spans="1:4">
      <c r="A9" s="4" t="s">
        <v>126</v>
      </c>
      <c r="B9" s="5" t="n">
        <v>146</v>
      </c>
      <c r="C9" s="5" t="n">
        <v>1093</v>
      </c>
    </row>
    <row r="10" spans="1:4">
      <c r="A10" s="4" t="s">
        <v>124</v>
      </c>
      <c r="B10" s="5" t="n">
        <v>-6457</v>
      </c>
      <c r="C10" s="5" t="n">
        <v>-8798</v>
      </c>
    </row>
    <row r="11" spans="1:4">
      <c r="A11" s="4" t="s">
        <v>859</v>
      </c>
      <c r="B11" s="5" t="n">
        <v>28804</v>
      </c>
      <c r="C11" s="5" t="n">
        <v>35413</v>
      </c>
    </row>
    <row r="12" spans="1:4">
      <c r="A12" s="4" t="s">
        <v>860</v>
      </c>
      <c r="B12" s="5" t="n">
        <v>446</v>
      </c>
      <c r="C12" s="5" t="n">
        <v>551</v>
      </c>
    </row>
    <row r="13" spans="1:4">
      <c r="A13" s="4" t="s">
        <v>74</v>
      </c>
      <c r="B13" s="5" t="n">
        <v>718</v>
      </c>
      <c r="C13" s="5" t="n">
        <v>1073</v>
      </c>
    </row>
    <row r="14" spans="1:4">
      <c r="A14" s="4" t="s">
        <v>861</v>
      </c>
      <c r="B14" s="5" t="n">
        <v>18108</v>
      </c>
      <c r="C14" s="5" t="n">
        <v>20448</v>
      </c>
    </row>
    <row r="15" spans="1:4">
      <c r="A15" s="4" t="s">
        <v>862</v>
      </c>
      <c r="B15" s="5" t="n">
        <v>797</v>
      </c>
      <c r="C15" s="5" t="n">
        <v>0</v>
      </c>
    </row>
    <row r="16" spans="1:4">
      <c r="A16" s="4" t="s">
        <v>75</v>
      </c>
      <c r="B16" s="5" t="n">
        <v>3049</v>
      </c>
      <c r="C16" s="5" t="n">
        <v>3965</v>
      </c>
    </row>
    <row r="17" spans="1:4">
      <c r="A17" s="4" t="s">
        <v>76</v>
      </c>
      <c r="B17" s="5" t="n">
        <v>622</v>
      </c>
      <c r="C17" s="5" t="n">
        <v>452</v>
      </c>
    </row>
    <row r="18" spans="1:4">
      <c r="A18" s="4" t="s">
        <v>77</v>
      </c>
      <c r="B18" s="5" t="n">
        <v>23740</v>
      </c>
      <c r="C18" s="5" t="n">
        <v>26489</v>
      </c>
    </row>
    <row r="19" spans="1:4">
      <c r="A19" s="4" t="s">
        <v>863</v>
      </c>
      <c r="B19" s="5" t="n">
        <v>5064</v>
      </c>
      <c r="C19" s="5" t="n">
        <v>8924</v>
      </c>
    </row>
    <row r="20" spans="1:4">
      <c r="A20" s="4" t="s">
        <v>864</v>
      </c>
      <c r="B20" s="5" t="n">
        <v>843</v>
      </c>
      <c r="C20" s="5" t="n">
        <v>1939</v>
      </c>
    </row>
    <row r="21" spans="1:4">
      <c r="A21" s="4" t="s">
        <v>82</v>
      </c>
      <c r="B21" s="6" t="n">
        <v>4221</v>
      </c>
      <c r="C21" s="6" t="n">
        <v>69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67</v>
      </c>
    </row>
    <row r="3" spans="1:4">
      <c r="A3" s="3" t="s">
        <v>866</v>
      </c>
    </row>
    <row r="4" spans="1:4">
      <c r="A4" s="4" t="s">
        <v>764</v>
      </c>
      <c r="B4" s="6" t="n">
        <v>178</v>
      </c>
      <c r="C4" s="6" t="n">
        <v>230</v>
      </c>
      <c r="D4" s="6" t="n">
        <v>-11</v>
      </c>
    </row>
    <row r="5" spans="1:4">
      <c r="A5" s="4" t="s">
        <v>765</v>
      </c>
    </row>
    <row r="6" spans="1:4">
      <c r="A6" s="3" t="s">
        <v>866</v>
      </c>
    </row>
    <row r="7" spans="1:4">
      <c r="A7" s="4" t="s">
        <v>764</v>
      </c>
      <c r="B7" s="6" t="n">
        <v>178</v>
      </c>
      <c r="C7" s="5" t="n">
        <v>230</v>
      </c>
      <c r="D7" s="5" t="n">
        <v>-11</v>
      </c>
    </row>
    <row r="8" spans="1:4">
      <c r="A8" s="4" t="s">
        <v>322</v>
      </c>
    </row>
    <row r="9" spans="1:4">
      <c r="A9" s="3" t="s">
        <v>866</v>
      </c>
    </row>
    <row r="10" spans="1:4">
      <c r="A10" s="4" t="s">
        <v>766</v>
      </c>
      <c r="C10" s="5" t="n">
        <v>-1206</v>
      </c>
      <c r="D10" s="5" t="n">
        <v>-154</v>
      </c>
    </row>
    <row r="11" spans="1:4">
      <c r="A11" s="4" t="s">
        <v>762</v>
      </c>
      <c r="C11" s="5" t="n">
        <v>2049</v>
      </c>
      <c r="D11" s="5" t="n">
        <v>2093</v>
      </c>
    </row>
    <row r="12" spans="1:4">
      <c r="A12" s="4" t="s">
        <v>764</v>
      </c>
      <c r="C12" s="6" t="n">
        <v>843</v>
      </c>
      <c r="D12" s="6" t="n">
        <v>1939</v>
      </c>
    </row>
    <row r="13" spans="1:4">
      <c r="A13" s="3" t="s">
        <v>867</v>
      </c>
    </row>
    <row r="14" spans="1:4">
      <c r="A14" s="4" t="s">
        <v>868</v>
      </c>
      <c r="C14" s="4" t="s">
        <v>869</v>
      </c>
      <c r="D14" s="4" t="s">
        <v>869</v>
      </c>
    </row>
    <row r="15" spans="1:4">
      <c r="A15" s="4" t="s">
        <v>870</v>
      </c>
      <c r="C15" s="4" t="s">
        <v>473</v>
      </c>
      <c r="D15" s="4" t="s">
        <v>407</v>
      </c>
    </row>
    <row r="16" spans="1:4">
      <c r="A16" s="4" t="s">
        <v>871</v>
      </c>
      <c r="C16" s="4" t="s">
        <v>872</v>
      </c>
      <c r="D16" s="4" t="s">
        <v>873</v>
      </c>
    </row>
    <row r="17" spans="1:4">
      <c r="A17" s="4" t="s">
        <v>874</v>
      </c>
      <c r="C17" s="4" t="s">
        <v>875</v>
      </c>
      <c r="D17" s="4" t="s">
        <v>8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67</v>
      </c>
    </row>
    <row r="3" spans="1:4">
      <c r="A3" s="3" t="s">
        <v>120</v>
      </c>
    </row>
    <row r="4" spans="1:4">
      <c r="A4" s="4" t="s">
        <v>107</v>
      </c>
      <c r="B4" s="6" t="n">
        <v>30432</v>
      </c>
      <c r="C4" s="6" t="n">
        <v>44868</v>
      </c>
      <c r="D4" s="6" t="n">
        <v>43320</v>
      </c>
    </row>
    <row r="5" spans="1:4">
      <c r="A5" s="3" t="s">
        <v>121</v>
      </c>
    </row>
    <row r="6" spans="1:4">
      <c r="A6" s="4" t="s">
        <v>122</v>
      </c>
      <c r="B6" s="5" t="n">
        <v>7608</v>
      </c>
      <c r="C6" s="5" t="n">
        <v>6439</v>
      </c>
      <c r="D6" s="5" t="n">
        <v>9559</v>
      </c>
    </row>
    <row r="7" spans="1:4">
      <c r="A7" s="4" t="s">
        <v>123</v>
      </c>
      <c r="B7" s="5" t="n">
        <v>0</v>
      </c>
      <c r="C7" s="5" t="n">
        <v>-10386</v>
      </c>
      <c r="D7" s="5" t="n">
        <v>-12596</v>
      </c>
    </row>
    <row r="8" spans="1:4">
      <c r="A8" s="4" t="s">
        <v>124</v>
      </c>
      <c r="B8" s="5" t="n">
        <v>0</v>
      </c>
      <c r="C8" s="5" t="n">
        <v>6457</v>
      </c>
      <c r="D8" s="5" t="n">
        <v>8798</v>
      </c>
    </row>
    <row r="9" spans="1:4">
      <c r="A9" s="4" t="s">
        <v>125</v>
      </c>
      <c r="B9" s="5" t="n">
        <v>-6578</v>
      </c>
      <c r="C9" s="5" t="n">
        <v>-5924</v>
      </c>
      <c r="D9" s="5" t="n">
        <v>-4979</v>
      </c>
    </row>
    <row r="10" spans="1:4">
      <c r="A10" s="4" t="s">
        <v>126</v>
      </c>
      <c r="B10" s="5" t="n">
        <v>0</v>
      </c>
      <c r="C10" s="5" t="n">
        <v>-146</v>
      </c>
      <c r="D10" s="5" t="n">
        <v>-1093</v>
      </c>
    </row>
    <row r="11" spans="1:4">
      <c r="A11" s="4" t="s">
        <v>127</v>
      </c>
      <c r="B11" s="5" t="n">
        <v>0</v>
      </c>
      <c r="C11" s="5" t="n">
        <v>-681</v>
      </c>
      <c r="D11" s="5" t="n">
        <v>-2264</v>
      </c>
    </row>
    <row r="12" spans="1:4">
      <c r="A12" s="4" t="s">
        <v>128</v>
      </c>
      <c r="B12" s="5" t="n">
        <v>0</v>
      </c>
      <c r="C12" s="5" t="n">
        <v>-639413</v>
      </c>
      <c r="D12" s="5" t="n">
        <v>-681928</v>
      </c>
    </row>
    <row r="13" spans="1:4">
      <c r="A13" s="4" t="s">
        <v>129</v>
      </c>
      <c r="B13" s="5" t="n">
        <v>0</v>
      </c>
      <c r="C13" s="5" t="n">
        <v>571714</v>
      </c>
      <c r="D13" s="5" t="n">
        <v>850816</v>
      </c>
    </row>
    <row r="14" spans="1:4">
      <c r="A14" s="4" t="s">
        <v>130</v>
      </c>
      <c r="B14" s="5" t="n">
        <v>581</v>
      </c>
      <c r="C14" s="5" t="n">
        <v>312</v>
      </c>
      <c r="D14" s="5" t="n">
        <v>835</v>
      </c>
    </row>
    <row r="15" spans="1:4">
      <c r="A15" s="4" t="s">
        <v>78</v>
      </c>
      <c r="B15" s="5" t="n">
        <v>768</v>
      </c>
      <c r="C15" s="5" t="n">
        <v>0</v>
      </c>
      <c r="D15" s="5" t="n">
        <v>0</v>
      </c>
    </row>
    <row r="16" spans="1:4">
      <c r="A16" s="4" t="s">
        <v>83</v>
      </c>
      <c r="C16" s="5" t="n">
        <v>-10196</v>
      </c>
      <c r="D16" s="5" t="n">
        <v>0</v>
      </c>
    </row>
    <row r="17" spans="1:4">
      <c r="A17" s="4" t="s">
        <v>131</v>
      </c>
      <c r="B17" s="5" t="n">
        <v>0</v>
      </c>
      <c r="C17" s="5" t="n">
        <v>167</v>
      </c>
      <c r="D17" s="5" t="n">
        <v>219</v>
      </c>
    </row>
    <row r="18" spans="1:4">
      <c r="A18" s="4" t="s">
        <v>132</v>
      </c>
      <c r="B18" s="5" t="n">
        <v>0</v>
      </c>
      <c r="C18" s="5" t="n">
        <v>2049</v>
      </c>
      <c r="D18" s="5" t="n">
        <v>2093</v>
      </c>
    </row>
    <row r="19" spans="1:4">
      <c r="A19" s="3" t="s">
        <v>133</v>
      </c>
    </row>
    <row r="20" spans="1:4">
      <c r="A20" s="4" t="s">
        <v>33</v>
      </c>
      <c r="B20" s="5" t="n">
        <v>-4</v>
      </c>
      <c r="C20" s="5" t="n">
        <v>1415</v>
      </c>
      <c r="D20" s="5" t="n">
        <v>38956</v>
      </c>
    </row>
    <row r="21" spans="1:4">
      <c r="A21" s="4" t="s">
        <v>134</v>
      </c>
      <c r="B21" s="5" t="n">
        <v>-2530</v>
      </c>
      <c r="C21" s="5" t="n">
        <v>40016</v>
      </c>
      <c r="D21" s="5" t="n">
        <v>20040</v>
      </c>
    </row>
    <row r="22" spans="1:4">
      <c r="A22" s="4" t="s">
        <v>41</v>
      </c>
      <c r="B22" s="5" t="n">
        <v>-71</v>
      </c>
      <c r="C22" s="5" t="n">
        <v>380</v>
      </c>
      <c r="D22" s="5" t="n">
        <v>-77</v>
      </c>
    </row>
    <row r="23" spans="1:4">
      <c r="A23" s="4" t="s">
        <v>135</v>
      </c>
      <c r="B23" s="5" t="n">
        <v>1066</v>
      </c>
      <c r="C23" s="5" t="n">
        <v>1467</v>
      </c>
      <c r="D23" s="5" t="n">
        <v>3820</v>
      </c>
    </row>
    <row r="24" spans="1:4">
      <c r="A24" s="4" t="s">
        <v>136</v>
      </c>
      <c r="B24" s="5" t="n">
        <v>31272</v>
      </c>
      <c r="C24" s="5" t="n">
        <v>8538</v>
      </c>
      <c r="D24" s="5" t="n">
        <v>275519</v>
      </c>
    </row>
    <row r="25" spans="1:4">
      <c r="A25" s="3" t="s">
        <v>137</v>
      </c>
    </row>
    <row r="26" spans="1:4">
      <c r="A26" s="4" t="s">
        <v>138</v>
      </c>
      <c r="B26" s="5" t="n">
        <v>-900289</v>
      </c>
      <c r="C26" s="5" t="n">
        <v>-861444</v>
      </c>
      <c r="D26" s="5" t="n">
        <v>-228500</v>
      </c>
    </row>
    <row r="27" spans="1:4">
      <c r="A27" s="4" t="s">
        <v>139</v>
      </c>
      <c r="B27" s="5" t="n">
        <v>411298</v>
      </c>
      <c r="C27" s="5" t="n">
        <v>721684</v>
      </c>
      <c r="D27" s="5" t="n">
        <v>411740</v>
      </c>
    </row>
    <row r="28" spans="1:4">
      <c r="A28" s="4" t="s">
        <v>140</v>
      </c>
      <c r="B28" s="5" t="n">
        <v>73900</v>
      </c>
      <c r="C28" s="5" t="n">
        <v>0</v>
      </c>
      <c r="D28" s="5" t="n">
        <v>74625</v>
      </c>
    </row>
    <row r="29" spans="1:4">
      <c r="A29" s="4" t="s">
        <v>141</v>
      </c>
      <c r="B29" s="5" t="n">
        <v>9323</v>
      </c>
      <c r="C29" s="5" t="n">
        <v>6813</v>
      </c>
      <c r="D29" s="5" t="n">
        <v>1078</v>
      </c>
    </row>
    <row r="30" spans="1:4">
      <c r="A30" s="4" t="s">
        <v>142</v>
      </c>
      <c r="C30" s="5" t="n">
        <v>-89981</v>
      </c>
      <c r="D30" s="5" t="n">
        <v>0</v>
      </c>
    </row>
    <row r="31" spans="1:4">
      <c r="A31" s="4" t="s">
        <v>143</v>
      </c>
      <c r="B31" s="5" t="n">
        <v>0</v>
      </c>
      <c r="C31" s="5" t="n">
        <v>-354</v>
      </c>
      <c r="D31" s="5" t="n">
        <v>-604</v>
      </c>
    </row>
    <row r="32" spans="1:4">
      <c r="A32" s="4" t="s">
        <v>144</v>
      </c>
      <c r="B32" s="5" t="n">
        <v>-405768</v>
      </c>
      <c r="C32" s="5" t="n">
        <v>-43320</v>
      </c>
      <c r="D32" s="5" t="n">
        <v>258339</v>
      </c>
    </row>
    <row r="33" spans="1:4">
      <c r="A33" s="3" t="s">
        <v>145</v>
      </c>
    </row>
    <row r="34" spans="1:4">
      <c r="A34" s="4" t="s">
        <v>146</v>
      </c>
      <c r="B34" s="5" t="n">
        <v>923882</v>
      </c>
      <c r="C34" s="5" t="n">
        <v>1288698</v>
      </c>
      <c r="D34" s="5" t="n">
        <v>345434</v>
      </c>
    </row>
    <row r="35" spans="1:4">
      <c r="A35" s="4" t="s">
        <v>147</v>
      </c>
      <c r="B35" s="5" t="n">
        <v>-746635</v>
      </c>
      <c r="C35" s="5" t="n">
        <v>-1030760</v>
      </c>
      <c r="D35" s="5" t="n">
        <v>-375458</v>
      </c>
    </row>
    <row r="36" spans="1:4">
      <c r="A36" s="4" t="s">
        <v>148</v>
      </c>
      <c r="B36" s="5" t="n">
        <v>-8405</v>
      </c>
      <c r="C36" s="5" t="n">
        <v>-5563</v>
      </c>
      <c r="D36" s="5" t="n">
        <v>-8013</v>
      </c>
    </row>
    <row r="37" spans="1:4">
      <c r="A37" s="4" t="s">
        <v>149</v>
      </c>
      <c r="B37" s="5" t="n">
        <v>272927</v>
      </c>
      <c r="C37" s="5" t="n">
        <v>0</v>
      </c>
      <c r="D37" s="5" t="n">
        <v>0</v>
      </c>
    </row>
    <row r="38" spans="1:4">
      <c r="A38" s="4" t="s">
        <v>150</v>
      </c>
      <c r="B38" s="5" t="n">
        <v>0</v>
      </c>
      <c r="C38" s="5" t="n">
        <v>-255275</v>
      </c>
      <c r="D38" s="5" t="n">
        <v>-272471</v>
      </c>
    </row>
    <row r="39" spans="1:4">
      <c r="A39" s="4" t="s">
        <v>151</v>
      </c>
      <c r="B39" s="5" t="n">
        <v>0</v>
      </c>
      <c r="C39" s="5" t="n">
        <v>863382</v>
      </c>
      <c r="D39" s="5" t="n">
        <v>804935</v>
      </c>
    </row>
    <row r="40" spans="1:4">
      <c r="A40" s="4" t="s">
        <v>152</v>
      </c>
      <c r="B40" s="5" t="n">
        <v>0</v>
      </c>
      <c r="C40" s="5" t="n">
        <v>-795684</v>
      </c>
      <c r="D40" s="5" t="n">
        <v>-973294</v>
      </c>
    </row>
    <row r="41" spans="1:4">
      <c r="A41" s="4" t="s">
        <v>153</v>
      </c>
      <c r="B41" s="5" t="n">
        <v>0</v>
      </c>
      <c r="C41" s="5" t="n">
        <v>80000</v>
      </c>
      <c r="D41" s="5" t="n">
        <v>75000</v>
      </c>
    </row>
    <row r="42" spans="1:4">
      <c r="A42" s="4" t="s">
        <v>154</v>
      </c>
      <c r="B42" s="5" t="n">
        <v>-45000</v>
      </c>
      <c r="C42" s="5" t="n">
        <v>0</v>
      </c>
      <c r="D42" s="5" t="n">
        <v>0</v>
      </c>
    </row>
    <row r="43" spans="1:4">
      <c r="A43" s="4" t="s">
        <v>155</v>
      </c>
      <c r="B43" s="5" t="n">
        <v>0</v>
      </c>
      <c r="C43" s="5" t="n">
        <v>0</v>
      </c>
      <c r="D43" s="5" t="n">
        <v>-69000</v>
      </c>
    </row>
    <row r="44" spans="1:4">
      <c r="A44" s="4" t="s">
        <v>156</v>
      </c>
      <c r="B44" s="5" t="n">
        <v>0</v>
      </c>
      <c r="C44" s="5" t="n">
        <v>-1436</v>
      </c>
      <c r="D44" s="5" t="n">
        <v>0</v>
      </c>
    </row>
    <row r="45" spans="1:4">
      <c r="A45" s="4" t="s">
        <v>157</v>
      </c>
      <c r="B45" s="5" t="n">
        <v>-30531</v>
      </c>
      <c r="C45" s="5" t="n">
        <v>-29400</v>
      </c>
      <c r="D45" s="5" t="n">
        <v>-28597</v>
      </c>
    </row>
    <row r="46" spans="1:4">
      <c r="A46" s="4" t="s">
        <v>109</v>
      </c>
      <c r="B46" s="5" t="n">
        <v>12</v>
      </c>
      <c r="C46" s="5" t="n">
        <v>11</v>
      </c>
      <c r="D46" s="5" t="n">
        <v>5685</v>
      </c>
    </row>
    <row r="47" spans="1:4">
      <c r="A47" s="4" t="s">
        <v>110</v>
      </c>
      <c r="B47" s="5" t="n">
        <v>-10681</v>
      </c>
      <c r="C47" s="5" t="n">
        <v>-40916</v>
      </c>
      <c r="D47" s="5" t="n">
        <v>-45635</v>
      </c>
    </row>
    <row r="48" spans="1:4">
      <c r="A48" s="4" t="s">
        <v>158</v>
      </c>
      <c r="B48" s="5" t="n">
        <v>355569</v>
      </c>
      <c r="C48" s="5" t="n">
        <v>73057</v>
      </c>
      <c r="D48" s="5" t="n">
        <v>-541414</v>
      </c>
    </row>
    <row r="49" spans="1:4">
      <c r="A49" s="4" t="s">
        <v>159</v>
      </c>
      <c r="B49" s="5" t="n">
        <v>-18927</v>
      </c>
      <c r="C49" s="5" t="n">
        <v>38275</v>
      </c>
      <c r="D49" s="5" t="n">
        <v>-7556</v>
      </c>
    </row>
    <row r="50" spans="1:4">
      <c r="A50" s="4" t="s">
        <v>160</v>
      </c>
      <c r="B50" s="5" t="n">
        <v>47270</v>
      </c>
      <c r="C50" s="5" t="n">
        <v>5066</v>
      </c>
      <c r="D50" s="5" t="n">
        <v>15045</v>
      </c>
    </row>
    <row r="51" spans="1:4">
      <c r="A51" s="4" t="s">
        <v>161</v>
      </c>
      <c r="B51" s="5" t="n">
        <v>0</v>
      </c>
      <c r="C51" s="5" t="n">
        <v>3929</v>
      </c>
      <c r="D51" s="5" t="n">
        <v>1506</v>
      </c>
    </row>
    <row r="52" spans="1:4">
      <c r="A52" s="4" t="s">
        <v>162</v>
      </c>
      <c r="B52" s="5" t="n">
        <v>28343</v>
      </c>
      <c r="C52" s="5" t="n">
        <v>47270</v>
      </c>
      <c r="D52" s="5" t="n">
        <v>8995</v>
      </c>
    </row>
    <row r="53" spans="1:4">
      <c r="A53" s="4" t="s">
        <v>163</v>
      </c>
      <c r="B53" s="5" t="n">
        <v>28343</v>
      </c>
      <c r="C53" s="5" t="n">
        <v>47270</v>
      </c>
      <c r="D53" s="5" t="n">
        <v>5066</v>
      </c>
    </row>
    <row r="54" spans="1:4">
      <c r="A54" s="4" t="s">
        <v>164</v>
      </c>
      <c r="B54" s="5" t="n">
        <v>0</v>
      </c>
      <c r="C54" s="5" t="n">
        <v>0</v>
      </c>
      <c r="D54" s="5" t="n">
        <v>3929</v>
      </c>
    </row>
    <row r="55" spans="1:4">
      <c r="A55" s="3" t="s">
        <v>165</v>
      </c>
    </row>
    <row r="56" spans="1:4">
      <c r="A56" s="4" t="s">
        <v>166</v>
      </c>
      <c r="B56" s="5" t="n">
        <v>41891</v>
      </c>
      <c r="C56" s="5" t="n">
        <v>30066</v>
      </c>
      <c r="D56" s="5" t="n">
        <v>28731</v>
      </c>
    </row>
    <row r="57" spans="1:4">
      <c r="A57" s="4" t="s">
        <v>167</v>
      </c>
      <c r="B57" s="5" t="n">
        <v>240</v>
      </c>
      <c r="C57" s="5" t="n">
        <v>0</v>
      </c>
      <c r="D57" s="5" t="n">
        <v>83</v>
      </c>
    </row>
    <row r="58" spans="1:4">
      <c r="A58" s="3" t="s">
        <v>168</v>
      </c>
    </row>
    <row r="59" spans="1:4">
      <c r="A59" s="4" t="s">
        <v>169</v>
      </c>
      <c r="B59" s="5" t="n">
        <v>7722</v>
      </c>
      <c r="C59" s="5" t="n">
        <v>7406</v>
      </c>
      <c r="D59" s="5" t="n">
        <v>7152</v>
      </c>
    </row>
    <row r="60" spans="1:4">
      <c r="A60" s="4" t="s">
        <v>170</v>
      </c>
      <c r="B60" s="6" t="n">
        <v>0</v>
      </c>
      <c r="C60" s="6" t="n">
        <v>0</v>
      </c>
      <c r="D60" s="6" t="n">
        <v>356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30</v>
      </c>
      <c r="C2" s="2" t="s">
        <v>67</v>
      </c>
    </row>
    <row r="3" spans="1:3">
      <c r="A3" s="3" t="s">
        <v>315</v>
      </c>
    </row>
    <row r="4" spans="1:3">
      <c r="A4" s="4" t="s">
        <v>799</v>
      </c>
      <c r="B4" s="6" t="n">
        <v>1136</v>
      </c>
      <c r="C4" s="6" t="n">
        <v>1026</v>
      </c>
    </row>
    <row r="5" spans="1:3">
      <c r="A5" s="4" t="s">
        <v>878</v>
      </c>
    </row>
    <row r="6" spans="1:3">
      <c r="A6" s="3" t="s">
        <v>315</v>
      </c>
    </row>
    <row r="7" spans="1:3">
      <c r="A7" s="4" t="s">
        <v>799</v>
      </c>
      <c r="B7" s="5" t="n">
        <v>446</v>
      </c>
      <c r="C7" s="5" t="n">
        <v>551</v>
      </c>
    </row>
    <row r="8" spans="1:3">
      <c r="A8" s="4" t="s">
        <v>75</v>
      </c>
    </row>
    <row r="9" spans="1:3">
      <c r="A9" s="3" t="s">
        <v>315</v>
      </c>
    </row>
    <row r="10" spans="1:3">
      <c r="A10" s="4" t="s">
        <v>799</v>
      </c>
      <c r="B10" s="5" t="n">
        <v>622</v>
      </c>
      <c r="C10" s="5" t="n">
        <v>452</v>
      </c>
    </row>
    <row r="11" spans="1:3">
      <c r="A11" s="4" t="s">
        <v>879</v>
      </c>
    </row>
    <row r="12" spans="1:3">
      <c r="A12" s="3" t="s">
        <v>315</v>
      </c>
    </row>
    <row r="13" spans="1:3">
      <c r="A13" s="4" t="s">
        <v>799</v>
      </c>
      <c r="B13" s="6" t="n">
        <v>68</v>
      </c>
      <c r="C13" s="6"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751</v>
      </c>
      <c r="J1" s="2" t="s">
        <v>1</v>
      </c>
    </row>
    <row r="2" spans="1:12">
      <c r="B2" s="2" t="s">
        <v>2</v>
      </c>
      <c r="C2" s="2" t="s">
        <v>543</v>
      </c>
      <c r="D2" s="2" t="s">
        <v>4</v>
      </c>
      <c r="E2" s="2" t="s">
        <v>545</v>
      </c>
      <c r="F2" s="2" t="s">
        <v>30</v>
      </c>
      <c r="G2" s="2" t="s">
        <v>752</v>
      </c>
      <c r="H2" s="2" t="s">
        <v>753</v>
      </c>
      <c r="I2" s="2" t="s">
        <v>754</v>
      </c>
      <c r="J2" s="2" t="s">
        <v>2</v>
      </c>
      <c r="K2" s="2" t="s">
        <v>30</v>
      </c>
      <c r="L2" s="2" t="s">
        <v>67</v>
      </c>
    </row>
    <row r="3" spans="1:12">
      <c r="A3" s="3" t="s">
        <v>208</v>
      </c>
    </row>
    <row r="4" spans="1:12">
      <c r="A4" s="4" t="s">
        <v>881</v>
      </c>
      <c r="B4" s="6" t="n">
        <v>10872</v>
      </c>
      <c r="C4" s="6" t="n">
        <v>14726</v>
      </c>
      <c r="D4" s="6" t="n">
        <v>10411</v>
      </c>
      <c r="E4" s="6" t="n">
        <v>10339</v>
      </c>
      <c r="F4" s="6" t="n">
        <v>12610</v>
      </c>
      <c r="G4" s="6" t="n">
        <v>11758</v>
      </c>
      <c r="H4" s="6" t="n">
        <v>10514</v>
      </c>
      <c r="I4" s="6" t="n">
        <v>10225</v>
      </c>
    </row>
    <row r="5" spans="1:12">
      <c r="A5" s="4" t="s">
        <v>84</v>
      </c>
      <c r="B5" s="5" t="n">
        <v>6183</v>
      </c>
      <c r="C5" s="5" t="n">
        <v>11058</v>
      </c>
      <c r="D5" s="5" t="n">
        <v>6713</v>
      </c>
      <c r="E5" s="5" t="n">
        <v>6478</v>
      </c>
      <c r="F5" s="5" t="n">
        <v>8721</v>
      </c>
      <c r="G5" s="5" t="n">
        <v>19741</v>
      </c>
      <c r="H5" s="5" t="n">
        <v>9981</v>
      </c>
      <c r="I5" s="5" t="n">
        <v>6425</v>
      </c>
      <c r="J5" s="6" t="n">
        <v>30432</v>
      </c>
      <c r="K5" s="6" t="n">
        <v>44868</v>
      </c>
      <c r="L5" s="6" t="n">
        <v>43320</v>
      </c>
    </row>
    <row r="6" spans="1:12">
      <c r="A6" s="4" t="s">
        <v>86</v>
      </c>
      <c r="B6" s="6" t="n">
        <v>6183</v>
      </c>
      <c r="C6" s="6" t="n">
        <v>11058</v>
      </c>
      <c r="D6" s="6" t="n">
        <v>6713</v>
      </c>
      <c r="E6" s="6" t="n">
        <v>6453</v>
      </c>
      <c r="F6" s="6" t="n">
        <v>8065</v>
      </c>
      <c r="G6" s="6" t="n">
        <v>18442</v>
      </c>
      <c r="H6" s="6" t="n">
        <v>8693</v>
      </c>
      <c r="I6" s="6" t="n">
        <v>5136</v>
      </c>
      <c r="J6" s="6" t="n">
        <v>30407</v>
      </c>
      <c r="K6" s="6" t="n">
        <v>40336</v>
      </c>
      <c r="L6" s="6" t="n">
        <v>34285</v>
      </c>
    </row>
    <row r="7" spans="1:12">
      <c r="A7" s="4" t="s">
        <v>882</v>
      </c>
      <c r="B7" s="7" t="n">
        <v>0.22</v>
      </c>
      <c r="C7" s="7" t="n">
        <v>0.39</v>
      </c>
      <c r="D7" s="7" t="n">
        <v>0.24</v>
      </c>
      <c r="E7" s="7" t="n">
        <v>0.23</v>
      </c>
      <c r="F7" s="7" t="n">
        <v>0.28</v>
      </c>
      <c r="G7" s="7" t="n">
        <v>0.65</v>
      </c>
      <c r="H7" s="7" t="n">
        <v>0.31</v>
      </c>
      <c r="I7" s="7" t="n">
        <v>0.18</v>
      </c>
      <c r="J7" s="7" t="n">
        <v>1.07</v>
      </c>
      <c r="K7" s="7" t="n">
        <v>1.42</v>
      </c>
      <c r="L7" s="7" t="n">
        <v>1.2</v>
      </c>
    </row>
    <row r="8" spans="1:12">
      <c r="A8" s="4" t="s">
        <v>883</v>
      </c>
      <c r="B8" s="7" t="n">
        <v>0.22</v>
      </c>
      <c r="C8" s="7" t="n">
        <v>0.39</v>
      </c>
      <c r="D8" s="7" t="n">
        <v>0.24</v>
      </c>
      <c r="E8" s="7" t="n">
        <v>0.23</v>
      </c>
      <c r="F8" s="7" t="n">
        <v>0.28</v>
      </c>
      <c r="G8" s="7" t="n">
        <v>0.65</v>
      </c>
      <c r="H8" s="7" t="n">
        <v>0.31</v>
      </c>
      <c r="I8" s="7" t="n">
        <v>0.18</v>
      </c>
      <c r="J8" s="7" t="n">
        <v>1.07</v>
      </c>
      <c r="K8" s="7" t="n">
        <v>1.41</v>
      </c>
      <c r="L8" s="7" t="n">
        <v>1.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1"/>
    <col customWidth="1" max="5" min="5" width="21"/>
    <col customWidth="1" max="6" min="6" width="21"/>
    <col customWidth="1" max="7" min="7" width="21"/>
  </cols>
  <sheetData>
    <row r="1" spans="1:7">
      <c r="A1" s="1" t="s">
        <v>884</v>
      </c>
      <c r="B1" s="2" t="s">
        <v>885</v>
      </c>
      <c r="C1" s="2" t="s">
        <v>886</v>
      </c>
      <c r="D1" s="2" t="s">
        <v>887</v>
      </c>
      <c r="E1" s="2" t="s">
        <v>888</v>
      </c>
      <c r="F1" s="2" t="s">
        <v>814</v>
      </c>
      <c r="G1" s="2" t="s">
        <v>313</v>
      </c>
    </row>
    <row r="2" spans="1:7">
      <c r="A2" s="3" t="s">
        <v>889</v>
      </c>
    </row>
    <row r="3" spans="1:7">
      <c r="A3" s="4" t="s">
        <v>354</v>
      </c>
      <c r="F3" s="6" t="n">
        <v>1737286000</v>
      </c>
      <c r="G3" s="6" t="n">
        <v>1311655000</v>
      </c>
    </row>
    <row r="4" spans="1:7">
      <c r="A4" s="4" t="s">
        <v>890</v>
      </c>
      <c r="F4" s="5" t="n">
        <v>1726283000</v>
      </c>
      <c r="G4" s="6" t="n">
        <v>1303397000</v>
      </c>
    </row>
    <row r="5" spans="1:7">
      <c r="A5" s="4" t="s">
        <v>384</v>
      </c>
      <c r="F5" s="5" t="n">
        <v>25100000</v>
      </c>
    </row>
    <row r="6" spans="1:7">
      <c r="A6" s="4" t="s">
        <v>386</v>
      </c>
      <c r="F6" s="5" t="n">
        <v>21800000</v>
      </c>
    </row>
    <row r="7" spans="1:7">
      <c r="A7" s="4" t="s">
        <v>385</v>
      </c>
      <c r="F7" s="5" t="n">
        <v>3300000</v>
      </c>
    </row>
    <row r="8" spans="1:7">
      <c r="A8" s="4" t="s">
        <v>891</v>
      </c>
    </row>
    <row r="9" spans="1:7">
      <c r="A9" s="3" t="s">
        <v>889</v>
      </c>
    </row>
    <row r="10" spans="1:7">
      <c r="A10" s="4" t="s">
        <v>354</v>
      </c>
      <c r="F10" s="5" t="n">
        <v>13700000</v>
      </c>
    </row>
    <row r="11" spans="1:7">
      <c r="A11" s="4" t="s">
        <v>890</v>
      </c>
      <c r="F11" s="5" t="n">
        <v>13500000</v>
      </c>
    </row>
    <row r="12" spans="1:7">
      <c r="A12" s="4" t="s">
        <v>892</v>
      </c>
    </row>
    <row r="13" spans="1:7">
      <c r="A13" s="3" t="s">
        <v>889</v>
      </c>
    </row>
    <row r="14" spans="1:7">
      <c r="A14" s="4" t="s">
        <v>354</v>
      </c>
      <c r="F14" s="5" t="n">
        <v>134100000</v>
      </c>
    </row>
    <row r="15" spans="1:7">
      <c r="A15" s="4" t="s">
        <v>890</v>
      </c>
      <c r="F15" s="6" t="n">
        <v>133700000</v>
      </c>
    </row>
    <row r="16" spans="1:7">
      <c r="A16" s="4" t="s">
        <v>893</v>
      </c>
    </row>
    <row r="17" spans="1:7">
      <c r="A17" s="3" t="s">
        <v>889</v>
      </c>
    </row>
    <row r="18" spans="1:7">
      <c r="A18" s="4" t="s">
        <v>384</v>
      </c>
      <c r="D18" s="6" t="n">
        <v>17400000</v>
      </c>
    </row>
    <row r="19" spans="1:7">
      <c r="A19" s="4" t="s">
        <v>386</v>
      </c>
      <c r="D19" s="5" t="n">
        <v>15100000</v>
      </c>
    </row>
    <row r="20" spans="1:7">
      <c r="A20" s="4" t="s">
        <v>385</v>
      </c>
      <c r="D20" s="5" t="n">
        <v>2300000</v>
      </c>
    </row>
    <row r="21" spans="1:7">
      <c r="A21" s="4" t="s">
        <v>894</v>
      </c>
      <c r="B21" s="7" t="n">
        <v>0.28</v>
      </c>
    </row>
    <row r="22" spans="1:7">
      <c r="A22" s="4" t="s">
        <v>895</v>
      </c>
    </row>
    <row r="23" spans="1:7">
      <c r="A23" s="3" t="s">
        <v>889</v>
      </c>
    </row>
    <row r="24" spans="1:7">
      <c r="A24" s="4" t="s">
        <v>354</v>
      </c>
      <c r="E24" s="6" t="n">
        <v>16700000</v>
      </c>
    </row>
    <row r="25" spans="1:7">
      <c r="A25" s="4" t="s">
        <v>890</v>
      </c>
      <c r="E25" s="6" t="n">
        <v>7100000</v>
      </c>
    </row>
    <row r="26" spans="1:7">
      <c r="A26" s="4" t="s">
        <v>383</v>
      </c>
      <c r="E26" s="4" t="s">
        <v>529</v>
      </c>
    </row>
    <row r="27" spans="1:7">
      <c r="A27" s="4" t="s">
        <v>637</v>
      </c>
      <c r="E27" s="4" t="s">
        <v>361</v>
      </c>
    </row>
    <row r="28" spans="1:7">
      <c r="A28" s="4" t="s">
        <v>896</v>
      </c>
    </row>
    <row r="29" spans="1:7">
      <c r="A29" s="3" t="s">
        <v>889</v>
      </c>
    </row>
    <row r="30" spans="1:7">
      <c r="A30" s="4" t="s">
        <v>354</v>
      </c>
      <c r="D30" s="5" t="n">
        <v>21700000</v>
      </c>
    </row>
    <row r="31" spans="1:7">
      <c r="A31" s="4" t="s">
        <v>890</v>
      </c>
      <c r="D31" s="6" t="n">
        <v>18000000</v>
      </c>
    </row>
    <row r="32" spans="1:7">
      <c r="A32" s="4" t="s">
        <v>637</v>
      </c>
      <c r="D32" s="4" t="s">
        <v>897</v>
      </c>
    </row>
    <row r="33" spans="1:7">
      <c r="A33" s="4" t="s">
        <v>397</v>
      </c>
      <c r="D33" s="4" t="s">
        <v>410</v>
      </c>
    </row>
    <row r="34" spans="1:7">
      <c r="A34" s="4" t="s">
        <v>898</v>
      </c>
    </row>
    <row r="35" spans="1:7">
      <c r="A35" s="3" t="s">
        <v>889</v>
      </c>
    </row>
    <row r="36" spans="1:7">
      <c r="A36" s="4" t="s">
        <v>354</v>
      </c>
      <c r="D36" s="6" t="n">
        <v>116700000</v>
      </c>
    </row>
    <row r="37" spans="1:7">
      <c r="A37" s="4" t="s">
        <v>899</v>
      </c>
    </row>
    <row r="38" spans="1:7">
      <c r="A38" s="3" t="s">
        <v>889</v>
      </c>
    </row>
    <row r="39" spans="1:7">
      <c r="A39" s="4" t="s">
        <v>390</v>
      </c>
      <c r="C39" s="4" t="s">
        <v>900</v>
      </c>
    </row>
    <row r="40" spans="1:7">
      <c r="A40" s="4" t="s">
        <v>575</v>
      </c>
      <c r="C40"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6:07:41Z</dcterms:created>
  <dcterms:modified xmlns:dcterms="http://purl.org/dc/terms/" xmlns:xsi="http://www.w3.org/2001/XMLSchema-instance" xsi:type="dcterms:W3CDTF">2018-03-01T06:07:41Z</dcterms:modified>
</cp:coreProperties>
</file>